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Earnings Per Share _Text Block_" sheetId="10" state="visible" r:id="rId10"/>
    <sheet xmlns:r="http://schemas.openxmlformats.org/officeDocument/2006/relationships" name="Cash and Cash Equivalents Discl"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Investments in and Advances to " sheetId="14" state="visible" r:id="rId14"/>
    <sheet xmlns:r="http://schemas.openxmlformats.org/officeDocument/2006/relationships" name="BusinessCombinationAndDeconsoli" sheetId="15" state="visible" r:id="rId15"/>
    <sheet xmlns:r="http://schemas.openxmlformats.org/officeDocument/2006/relationships" name="Goodwill and Intangible Assets " sheetId="16" state="visible" r:id="rId16"/>
    <sheet xmlns:r="http://schemas.openxmlformats.org/officeDocument/2006/relationships" name="Reinsurance _Text Block_" sheetId="17" state="visible" r:id="rId17"/>
    <sheet xmlns:r="http://schemas.openxmlformats.org/officeDocument/2006/relationships" name="Liability for Future Policy Ben" sheetId="18" state="visible" r:id="rId18"/>
    <sheet xmlns:r="http://schemas.openxmlformats.org/officeDocument/2006/relationships" name="Income Tax Disclosure _Text Blo" sheetId="19" state="visible" r:id="rId19"/>
    <sheet xmlns:r="http://schemas.openxmlformats.org/officeDocument/2006/relationships" name="Stockholders' Equity Note Discl" sheetId="20" state="visible" r:id="rId20"/>
    <sheet xmlns:r="http://schemas.openxmlformats.org/officeDocument/2006/relationships" name="Compensation and Employee Benef" sheetId="21" state="visible" r:id="rId21"/>
    <sheet xmlns:r="http://schemas.openxmlformats.org/officeDocument/2006/relationships" name="Commitments and Contingencies D" sheetId="22" state="visible" r:id="rId22"/>
    <sheet xmlns:r="http://schemas.openxmlformats.org/officeDocument/2006/relationships" name="Concentration Risk Disclosure _" sheetId="23" state="visible" r:id="rId23"/>
    <sheet xmlns:r="http://schemas.openxmlformats.org/officeDocument/2006/relationships" name="Dividend Payment Restrictions _" sheetId="24" state="visible" r:id="rId24"/>
    <sheet xmlns:r="http://schemas.openxmlformats.org/officeDocument/2006/relationships" name="Segment Reporting Disclosure _T" sheetId="25" state="visible" r:id="rId25"/>
    <sheet xmlns:r="http://schemas.openxmlformats.org/officeDocument/2006/relationships" name="Subsequent Events _Text Block_" sheetId="26" state="visible" r:id="rId26"/>
    <sheet xmlns:r="http://schemas.openxmlformats.org/officeDocument/2006/relationships" name="Summary of Investments, Other t" sheetId="27" state="visible" r:id="rId27"/>
    <sheet xmlns:r="http://schemas.openxmlformats.org/officeDocument/2006/relationships" name="Condensed Financial Information" sheetId="28" state="visible" r:id="rId28"/>
    <sheet xmlns:r="http://schemas.openxmlformats.org/officeDocument/2006/relationships" name="Supplementary Insurance Informa" sheetId="29" state="visible" r:id="rId29"/>
    <sheet xmlns:r="http://schemas.openxmlformats.org/officeDocument/2006/relationships" name="Supplemental Schedule of Reinsu" sheetId="30" state="visible" r:id="rId30"/>
    <sheet xmlns:r="http://schemas.openxmlformats.org/officeDocument/2006/relationships" name="Organization, Consolidation, _2" sheetId="31" state="visible" r:id="rId31"/>
    <sheet xmlns:r="http://schemas.openxmlformats.org/officeDocument/2006/relationships" name="Organization, Consolidation, _3" sheetId="32" state="visible" r:id="rId32"/>
    <sheet xmlns:r="http://schemas.openxmlformats.org/officeDocument/2006/relationships" name="Organization, Consolidation, _4" sheetId="33" state="visible" r:id="rId33"/>
    <sheet xmlns:r="http://schemas.openxmlformats.org/officeDocument/2006/relationships" name="Organization, Consolidation, _5" sheetId="34" state="visible" r:id="rId34"/>
    <sheet xmlns:r="http://schemas.openxmlformats.org/officeDocument/2006/relationships" name="Organization, Consolidation, _6" sheetId="35" state="visible" r:id="rId35"/>
    <sheet xmlns:r="http://schemas.openxmlformats.org/officeDocument/2006/relationships" name="Organization, Consolidation, _7" sheetId="36" state="visible" r:id="rId36"/>
    <sheet xmlns:r="http://schemas.openxmlformats.org/officeDocument/2006/relationships" name="Organization, Consolidation, _8" sheetId="37" state="visible" r:id="rId37"/>
    <sheet xmlns:r="http://schemas.openxmlformats.org/officeDocument/2006/relationships" name="Organization, Consolidation, _9" sheetId="38" state="visible" r:id="rId38"/>
    <sheet xmlns:r="http://schemas.openxmlformats.org/officeDocument/2006/relationships" name="Organization, Consolidation,_10" sheetId="39" state="visible" r:id="rId39"/>
    <sheet xmlns:r="http://schemas.openxmlformats.org/officeDocument/2006/relationships" name="Organization, Consolidation,_11" sheetId="40" state="visible" r:id="rId40"/>
    <sheet xmlns:r="http://schemas.openxmlformats.org/officeDocument/2006/relationships" name="Organization, Consolidation,_12" sheetId="41" state="visible" r:id="rId41"/>
    <sheet xmlns:r="http://schemas.openxmlformats.org/officeDocument/2006/relationships" name="Organization, Consolidation,_13" sheetId="42" state="visible" r:id="rId42"/>
    <sheet xmlns:r="http://schemas.openxmlformats.org/officeDocument/2006/relationships" name="Organization, Consolidation,_14" sheetId="43" state="visible" r:id="rId43"/>
    <sheet xmlns:r="http://schemas.openxmlformats.org/officeDocument/2006/relationships" name="Organization, Consolidation,_15" sheetId="44" state="visible" r:id="rId44"/>
    <sheet xmlns:r="http://schemas.openxmlformats.org/officeDocument/2006/relationships" name="Organization, Consolidation,_16" sheetId="45" state="visible" r:id="rId45"/>
    <sheet xmlns:r="http://schemas.openxmlformats.org/officeDocument/2006/relationships" name="Organization, Consolidation,_17" sheetId="46" state="visible" r:id="rId46"/>
    <sheet xmlns:r="http://schemas.openxmlformats.org/officeDocument/2006/relationships" name="Organization, Consolidation,_18" sheetId="47" state="visible" r:id="rId47"/>
    <sheet xmlns:r="http://schemas.openxmlformats.org/officeDocument/2006/relationships" name="Organization, Consolidation,_19" sheetId="48" state="visible" r:id="rId48"/>
    <sheet xmlns:r="http://schemas.openxmlformats.org/officeDocument/2006/relationships" name="Fair Value Disclosures _Text _2" sheetId="49" state="visible" r:id="rId49"/>
    <sheet xmlns:r="http://schemas.openxmlformats.org/officeDocument/2006/relationships" name="Cash and Cash Equivalents Dis_2" sheetId="50" state="visible" r:id="rId50"/>
    <sheet xmlns:r="http://schemas.openxmlformats.org/officeDocument/2006/relationships" name="Investments in Debt and Marke_2" sheetId="51" state="visible" r:id="rId51"/>
    <sheet xmlns:r="http://schemas.openxmlformats.org/officeDocument/2006/relationships" name="Investments in Debt and Marke_3" sheetId="52" state="visible" r:id="rId52"/>
    <sheet xmlns:r="http://schemas.openxmlformats.org/officeDocument/2006/relationships" name="Investments in Debt and Marke_4" sheetId="53" state="visible" r:id="rId53"/>
    <sheet xmlns:r="http://schemas.openxmlformats.org/officeDocument/2006/relationships" name="Investments in Debt and Marke_5" sheetId="54" state="visible" r:id="rId54"/>
    <sheet xmlns:r="http://schemas.openxmlformats.org/officeDocument/2006/relationships" name="Investments in Debt and Marke_6" sheetId="55" state="visible" r:id="rId55"/>
    <sheet xmlns:r="http://schemas.openxmlformats.org/officeDocument/2006/relationships" name="Fair Value Disclosures _Text _3" sheetId="56" state="visible" r:id="rId56"/>
    <sheet xmlns:r="http://schemas.openxmlformats.org/officeDocument/2006/relationships" name="Fair Value Disclosures _Text _4" sheetId="57" state="visible" r:id="rId57"/>
    <sheet xmlns:r="http://schemas.openxmlformats.org/officeDocument/2006/relationships" name="Fair Value Disclosures _Text _5" sheetId="58" state="visible" r:id="rId58"/>
    <sheet xmlns:r="http://schemas.openxmlformats.org/officeDocument/2006/relationships" name="Investments in and Advances t_2" sheetId="59" state="visible" r:id="rId59"/>
    <sheet xmlns:r="http://schemas.openxmlformats.org/officeDocument/2006/relationships" name="BusinessCombinationAndDeconso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Reinsurance _Text Block__ Effec" sheetId="64" state="visible" r:id="rId64"/>
    <sheet xmlns:r="http://schemas.openxmlformats.org/officeDocument/2006/relationships" name="Liability for Future Policy B_2" sheetId="65" state="visible" r:id="rId65"/>
    <sheet xmlns:r="http://schemas.openxmlformats.org/officeDocument/2006/relationships" name="Liability for Future Policy B_3" sheetId="66" state="visible" r:id="rId66"/>
    <sheet xmlns:r="http://schemas.openxmlformats.org/officeDocument/2006/relationships" name="Liability for Future Policy B_4" sheetId="67" state="visible" r:id="rId67"/>
    <sheet xmlns:r="http://schemas.openxmlformats.org/officeDocument/2006/relationships" name="Liability for Future Policy B_5" sheetId="68" state="visible" r:id="rId68"/>
    <sheet xmlns:r="http://schemas.openxmlformats.org/officeDocument/2006/relationships" name="Liability for Future Policy B_6" sheetId="69" state="visible" r:id="rId69"/>
    <sheet xmlns:r="http://schemas.openxmlformats.org/officeDocument/2006/relationships" name="Income Tax Disclosure _Text B_2" sheetId="70" state="visible" r:id="rId70"/>
    <sheet xmlns:r="http://schemas.openxmlformats.org/officeDocument/2006/relationships" name="Income Tax Disclosure _Text B_3" sheetId="71" state="visible" r:id="rId71"/>
    <sheet xmlns:r="http://schemas.openxmlformats.org/officeDocument/2006/relationships" name="Income Tax Disclosure _Text B_4" sheetId="72" state="visible" r:id="rId72"/>
    <sheet xmlns:r="http://schemas.openxmlformats.org/officeDocument/2006/relationships" name="Stockholders' Equity Note Dis_2" sheetId="73" state="visible" r:id="rId73"/>
    <sheet xmlns:r="http://schemas.openxmlformats.org/officeDocument/2006/relationships" name="Stockholders' Equity Note Dis_3" sheetId="74" state="visible" r:id="rId74"/>
    <sheet xmlns:r="http://schemas.openxmlformats.org/officeDocument/2006/relationships" name="Compensation and Employee Ben_2" sheetId="75" state="visible" r:id="rId75"/>
    <sheet xmlns:r="http://schemas.openxmlformats.org/officeDocument/2006/relationships" name="Compensation and Employee Ben_3" sheetId="76" state="visible" r:id="rId76"/>
    <sheet xmlns:r="http://schemas.openxmlformats.org/officeDocument/2006/relationships" name="Compensation and Employee Ben_4" sheetId="77" state="visible" r:id="rId77"/>
    <sheet xmlns:r="http://schemas.openxmlformats.org/officeDocument/2006/relationships" name="Compensation and Employee Ben_5" sheetId="78" state="visible" r:id="rId78"/>
    <sheet xmlns:r="http://schemas.openxmlformats.org/officeDocument/2006/relationships" name="Compensation and Employee Ben_6" sheetId="79" state="visible" r:id="rId79"/>
    <sheet xmlns:r="http://schemas.openxmlformats.org/officeDocument/2006/relationships" name="Commitments and Contingencies_2" sheetId="80" state="visible" r:id="rId80"/>
    <sheet xmlns:r="http://schemas.openxmlformats.org/officeDocument/2006/relationships" name="Concentration Risk Disclosure_2" sheetId="81" state="visible" r:id="rId81"/>
    <sheet xmlns:r="http://schemas.openxmlformats.org/officeDocument/2006/relationships" name="Dividend Payment Restrictions_2" sheetId="82" state="visible" r:id="rId82"/>
    <sheet xmlns:r="http://schemas.openxmlformats.org/officeDocument/2006/relationships" name="Segment Reporting Disclosure _2" sheetId="83" state="visible" r:id="rId83"/>
    <sheet xmlns:r="http://schemas.openxmlformats.org/officeDocument/2006/relationships" name="Summary of Investments, Other_2" sheetId="84" state="visible" r:id="rId84"/>
    <sheet xmlns:r="http://schemas.openxmlformats.org/officeDocument/2006/relationships" name="Condensed Financial Informati_2"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Supplementary Insurance Infor_2" sheetId="88" state="visible" r:id="rId88"/>
    <sheet xmlns:r="http://schemas.openxmlformats.org/officeDocument/2006/relationships" name="Supplemental Schedule of Rein_2" sheetId="89" state="visible" r:id="rId89"/>
    <sheet xmlns:r="http://schemas.openxmlformats.org/officeDocument/2006/relationships" name="Organization, Consolidation,_20" sheetId="90" state="visible" r:id="rId90"/>
    <sheet xmlns:r="http://schemas.openxmlformats.org/officeDocument/2006/relationships" name="Organization, Consolidation,_21" sheetId="91" state="visible" r:id="rId91"/>
    <sheet xmlns:r="http://schemas.openxmlformats.org/officeDocument/2006/relationships" name="Organization, Consolidation,_22" sheetId="92" state="visible" r:id="rId92"/>
    <sheet xmlns:r="http://schemas.openxmlformats.org/officeDocument/2006/relationships" name="Organization, Consolidation,_23" sheetId="93" state="visible" r:id="rId93"/>
    <sheet xmlns:r="http://schemas.openxmlformats.org/officeDocument/2006/relationships" name="Organization, Consolidation,_24" sheetId="94" state="visible" r:id="rId94"/>
    <sheet xmlns:r="http://schemas.openxmlformats.org/officeDocument/2006/relationships" name="Earnings Per Share _Text Bloc_2" sheetId="95" state="visible" r:id="rId95"/>
    <sheet xmlns:r="http://schemas.openxmlformats.org/officeDocument/2006/relationships" name="Cash and Cash Equivalents Dis_3" sheetId="96" state="visible" r:id="rId96"/>
    <sheet xmlns:r="http://schemas.openxmlformats.org/officeDocument/2006/relationships" name="Investments in Debt and Marke_7" sheetId="97" state="visible" r:id="rId97"/>
    <sheet xmlns:r="http://schemas.openxmlformats.org/officeDocument/2006/relationships" name="Investments in Debt and Marke_8" sheetId="98" state="visible" r:id="rId98"/>
    <sheet xmlns:r="http://schemas.openxmlformats.org/officeDocument/2006/relationships" name="Investments in Debt and Marke_9" sheetId="99" state="visible" r:id="rId99"/>
    <sheet xmlns:r="http://schemas.openxmlformats.org/officeDocument/2006/relationships" name="Investments in Debt and Mark_10" sheetId="100" state="visible" r:id="rId100"/>
    <sheet xmlns:r="http://schemas.openxmlformats.org/officeDocument/2006/relationships" name="Investments in Debt and Mark_11" sheetId="101" state="visible" r:id="rId101"/>
    <sheet xmlns:r="http://schemas.openxmlformats.org/officeDocument/2006/relationships" name="Investments in Debt and Mark_12" sheetId="102" state="visible" r:id="rId102"/>
    <sheet xmlns:r="http://schemas.openxmlformats.org/officeDocument/2006/relationships" name="Fair Value Disclosures _Text _6" sheetId="103" state="visible" r:id="rId103"/>
    <sheet xmlns:r="http://schemas.openxmlformats.org/officeDocument/2006/relationships" name="Fair Value Disclosures _Text _7" sheetId="104" state="visible" r:id="rId104"/>
    <sheet xmlns:r="http://schemas.openxmlformats.org/officeDocument/2006/relationships" name="Fair Value Disclosures _Text _8" sheetId="105" state="visible" r:id="rId105"/>
    <sheet xmlns:r="http://schemas.openxmlformats.org/officeDocument/2006/relationships" name="Investments in and Advances t_3" sheetId="106" state="visible" r:id="rId106"/>
    <sheet xmlns:r="http://schemas.openxmlformats.org/officeDocument/2006/relationships" name="Investments in and Advances t_4" sheetId="107" state="visible" r:id="rId107"/>
    <sheet xmlns:r="http://schemas.openxmlformats.org/officeDocument/2006/relationships" name="BusinessCombinationAndDeconso_3" sheetId="108" state="visible" r:id="rId108"/>
    <sheet xmlns:r="http://schemas.openxmlformats.org/officeDocument/2006/relationships" name="BusinessCombinationAndDeconso_4" sheetId="109" state="visible" r:id="rId109"/>
    <sheet xmlns:r="http://schemas.openxmlformats.org/officeDocument/2006/relationships" name="Goodwill and Intangible Asset_5" sheetId="110" state="visible" r:id="rId110"/>
    <sheet xmlns:r="http://schemas.openxmlformats.org/officeDocument/2006/relationships" name="Goodwill and Intangible Asset_6" sheetId="111" state="visible" r:id="rId111"/>
    <sheet xmlns:r="http://schemas.openxmlformats.org/officeDocument/2006/relationships" name="Goodwill and Intangible Asset_7" sheetId="112" state="visible" r:id="rId112"/>
    <sheet xmlns:r="http://schemas.openxmlformats.org/officeDocument/2006/relationships" name="Goodwill and Intangible Asset_8" sheetId="113" state="visible" r:id="rId113"/>
    <sheet xmlns:r="http://schemas.openxmlformats.org/officeDocument/2006/relationships" name="Reinsurance _Text Block__ Eff_2" sheetId="114" state="visible" r:id="rId114"/>
    <sheet xmlns:r="http://schemas.openxmlformats.org/officeDocument/2006/relationships" name="Liability for Future Policy B_7" sheetId="115" state="visible" r:id="rId115"/>
    <sheet xmlns:r="http://schemas.openxmlformats.org/officeDocument/2006/relationships" name="Liability for Future Policy B_8" sheetId="116" state="visible" r:id="rId116"/>
    <sheet xmlns:r="http://schemas.openxmlformats.org/officeDocument/2006/relationships" name="Liability for Future Policy B_9" sheetId="117" state="visible" r:id="rId117"/>
    <sheet xmlns:r="http://schemas.openxmlformats.org/officeDocument/2006/relationships" name="Liability for Future Policy _10" sheetId="118" state="visible" r:id="rId118"/>
    <sheet xmlns:r="http://schemas.openxmlformats.org/officeDocument/2006/relationships" name="Liability for Future Policy _11" sheetId="119" state="visible" r:id="rId119"/>
    <sheet xmlns:r="http://schemas.openxmlformats.org/officeDocument/2006/relationships" name="Liability for Future Policy _12" sheetId="120" state="visible" r:id="rId120"/>
    <sheet xmlns:r="http://schemas.openxmlformats.org/officeDocument/2006/relationships" name="Income Tax Disclosure _Text B_5" sheetId="121" state="visible" r:id="rId121"/>
    <sheet xmlns:r="http://schemas.openxmlformats.org/officeDocument/2006/relationships" name="Income Tax Disclosure _Text B_6" sheetId="122" state="visible" r:id="rId122"/>
    <sheet xmlns:r="http://schemas.openxmlformats.org/officeDocument/2006/relationships" name="Income Tax Disclosure _Text B_7" sheetId="123" state="visible" r:id="rId123"/>
    <sheet xmlns:r="http://schemas.openxmlformats.org/officeDocument/2006/relationships" name="Income Tax Disclosure _Text B_8" sheetId="124" state="visible" r:id="rId124"/>
    <sheet xmlns:r="http://schemas.openxmlformats.org/officeDocument/2006/relationships" name="Stockholders' Equity Note Dis_4" sheetId="125" state="visible" r:id="rId125"/>
    <sheet xmlns:r="http://schemas.openxmlformats.org/officeDocument/2006/relationships" name="Stockholders' Equity Note Dis_5" sheetId="126" state="visible" r:id="rId126"/>
    <sheet xmlns:r="http://schemas.openxmlformats.org/officeDocument/2006/relationships" name="Stockholders' Equity Note Dis_6" sheetId="127" state="visible" r:id="rId127"/>
    <sheet xmlns:r="http://schemas.openxmlformats.org/officeDocument/2006/relationships" name="Compensation and Employee Ben_7" sheetId="128" state="visible" r:id="rId128"/>
    <sheet xmlns:r="http://schemas.openxmlformats.org/officeDocument/2006/relationships" name="Compensation and Employee Ben_8" sheetId="129" state="visible" r:id="rId129"/>
    <sheet xmlns:r="http://schemas.openxmlformats.org/officeDocument/2006/relationships" name="Compensation and Employee Ben_9" sheetId="130" state="visible" r:id="rId130"/>
    <sheet xmlns:r="http://schemas.openxmlformats.org/officeDocument/2006/relationships" name="Compensation and Employee Be_10" sheetId="131" state="visible" r:id="rId131"/>
    <sheet xmlns:r="http://schemas.openxmlformats.org/officeDocument/2006/relationships" name="Compensation and Employee Be_11" sheetId="132" state="visible" r:id="rId132"/>
    <sheet xmlns:r="http://schemas.openxmlformats.org/officeDocument/2006/relationships" name="Compensation and Employee Be_1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Concentration Risk Disclosure_3" sheetId="136" state="visible" r:id="rId136"/>
    <sheet xmlns:r="http://schemas.openxmlformats.org/officeDocument/2006/relationships" name="Concentration Risk Disclosure_4" sheetId="137" state="visible" r:id="rId137"/>
    <sheet xmlns:r="http://schemas.openxmlformats.org/officeDocument/2006/relationships" name="Dividend Payment Restrictions_3" sheetId="138" state="visible" r:id="rId138"/>
    <sheet xmlns:r="http://schemas.openxmlformats.org/officeDocument/2006/relationships" name="Dividend Payment Restrictions_4" sheetId="139" state="visible" r:id="rId139"/>
    <sheet xmlns:r="http://schemas.openxmlformats.org/officeDocument/2006/relationships" name="Segment Reporting Disclosure _3" sheetId="140" state="visible" r:id="rId140"/>
    <sheet xmlns:r="http://schemas.openxmlformats.org/officeDocument/2006/relationships" name="Subsequent Events _Text Block_ " sheetId="141" state="visible" r:id="rId141"/>
    <sheet xmlns:r="http://schemas.openxmlformats.org/officeDocument/2006/relationships" name="Summary of Investments, Other_3" sheetId="142" state="visible" r:id="rId142"/>
    <sheet xmlns:r="http://schemas.openxmlformats.org/officeDocument/2006/relationships" name="Condensed Financial Informati_5" sheetId="143" state="visible" r:id="rId143"/>
    <sheet xmlns:r="http://schemas.openxmlformats.org/officeDocument/2006/relationships" name="Condensed Financial Informati_6" sheetId="144" state="visible" r:id="rId144"/>
    <sheet xmlns:r="http://schemas.openxmlformats.org/officeDocument/2006/relationships" name="Condensed Financial Informati_7" sheetId="145" state="visible" r:id="rId145"/>
    <sheet xmlns:r="http://schemas.openxmlformats.org/officeDocument/2006/relationships" name="Condensed Financial Informati_8" sheetId="146" state="visible" r:id="rId146"/>
    <sheet xmlns:r="http://schemas.openxmlformats.org/officeDocument/2006/relationships" name="Supplementary Insurance Infor_3" sheetId="147" state="visible" r:id="rId147"/>
    <sheet xmlns:r="http://schemas.openxmlformats.org/officeDocument/2006/relationships" name="Supplementary Insurance Infor_4" sheetId="148" state="visible" r:id="rId148"/>
    <sheet xmlns:r="http://schemas.openxmlformats.org/officeDocument/2006/relationships" name="Supplemental Schedule of Rein_3" sheetId="149" state="visible" r:id="rId149"/>
  </sheets>
  <definedNames/>
  <calcPr calcId="124519" fullCalcOnLoad="1"/>
</workbook>
</file>

<file path=xl/sharedStrings.xml><?xml version="1.0" encoding="utf-8"?>
<sst xmlns="http://schemas.openxmlformats.org/spreadsheetml/2006/main" uniqueCount="964">
  <si>
    <t>Document and Entity Information - USD ($) $ / shares in Units, $ in Thousands</t>
  </si>
  <si>
    <t>12 Months Ended</t>
  </si>
  <si>
    <t>Dec. 31, 2018</t>
  </si>
  <si>
    <t>Mar. 08, 2019</t>
  </si>
  <si>
    <t>Jun. 30, 2018</t>
  </si>
  <si>
    <t>Details</t>
  </si>
  <si>
    <t>Registrant Name</t>
  </si>
  <si>
    <t>INDEPENDENCE HOLDING COMPANY</t>
  </si>
  <si>
    <t>Registrant CIK</t>
  </si>
  <si>
    <t>0000701869</t>
  </si>
  <si>
    <t>SEC Form</t>
  </si>
  <si>
    <t>10-K</t>
  </si>
  <si>
    <t>Period End date</t>
  </si>
  <si>
    <t>Dec. 31,
		2018</t>
  </si>
  <si>
    <t>Fiscal Year End</t>
  </si>
  <si>
    <t>--12-31</t>
  </si>
  <si>
    <t>Trading Symbol</t>
  </si>
  <si>
    <t>IHC</t>
  </si>
  <si>
    <t>Tax Identification Number (TIN)</t>
  </si>
  <si>
    <t>581407235</t>
  </si>
  <si>
    <t>Number of common stock shares outstanding</t>
  </si>
  <si>
    <t>Public Float</t>
  </si>
  <si>
    <t>Filer Category</t>
  </si>
  <si>
    <t>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Incorporation, State Country Name</t>
  </si>
  <si>
    <t>DELAWARE</t>
  </si>
  <si>
    <t>Entity Address, Address Line One</t>
  </si>
  <si>
    <t>96 CUMMINGS POINT ROAD</t>
  </si>
  <si>
    <t>Entity Address, City or Town</t>
  </si>
  <si>
    <t>STAMFORD</t>
  </si>
  <si>
    <t>Entity Address, State or Province</t>
  </si>
  <si>
    <t>CONNECTICUT</t>
  </si>
  <si>
    <t>Entity Address, Postal Zip Code</t>
  </si>
  <si>
    <t>06902</t>
  </si>
  <si>
    <t>City Area Code</t>
  </si>
  <si>
    <t>203</t>
  </si>
  <si>
    <t>Local Phone Number</t>
  </si>
  <si>
    <t>358-8000</t>
  </si>
  <si>
    <t>Entity Listing, Par Value Per Share</t>
  </si>
  <si>
    <t>Consolidated Balance Sheets - USD ($) $ in Thousands</t>
  </si>
  <si>
    <t>Dec. 31, 2017</t>
  </si>
  <si>
    <t>Investments</t>
  </si>
  <si>
    <t>Short-term Investments</t>
  </si>
  <si>
    <t>Securities Purchased under Agreements to Resell</t>
  </si>
  <si>
    <t>Debt Securities, Available-for-sale</t>
  </si>
  <si>
    <t>Equity Securities, FV-NI</t>
  </si>
  <si>
    <t>Other Investments</t>
  </si>
  <si>
    <t>Cash and Cash Equivalents, at Carrying Value</t>
  </si>
  <si>
    <t>Premiums Receivable, Net</t>
  </si>
  <si>
    <t>Reinsurance Recoverables, Including Reinsurance Premium Paid</t>
  </si>
  <si>
    <t>Goodwill</t>
  </si>
  <si>
    <t>Other Assets</t>
  </si>
  <si>
    <t>Assets, Total</t>
  </si>
  <si>
    <t>Liabilities</t>
  </si>
  <si>
    <t>Liability for Claims and Claims Adjustment Expense</t>
  </si>
  <si>
    <t>Liability for Future Policy Benefits</t>
  </si>
  <si>
    <t>Deposit Contracts, Liabilities</t>
  </si>
  <si>
    <t>Unearned Premiums</t>
  </si>
  <si>
    <t>Policyholder Funds</t>
  </si>
  <si>
    <t>Reinsurance Payable</t>
  </si>
  <si>
    <t>Other Liabilities</t>
  </si>
  <si>
    <t>Redeemable Noncontrolling Interest, Equity, Common, Carrying Amount</t>
  </si>
  <si>
    <t>TOTAL LIABILITIES AND EQUITY</t>
  </si>
  <si>
    <t>STOCKHOLDERS' EQUITY:</t>
  </si>
  <si>
    <t>Preferred Stock, Value, Issued</t>
  </si>
  <si>
    <t>Common Stock, Value, Issued</t>
  </si>
  <si>
    <t>Additional Paid in Capital, Common Stock</t>
  </si>
  <si>
    <t>Accumulated Other Comprehensive Income (Loss), Net of Tax</t>
  </si>
  <si>
    <t>Treasury stock, at cost; 3,747,210 and 3,735,173 shares</t>
  </si>
  <si>
    <t>Retained Earnings (Accumulated Deficit)</t>
  </si>
  <si>
    <t>TOTAL IHC STOCKHOLDERS' EQUITY</t>
  </si>
  <si>
    <t>Stockholders' Equity Attributable to Noncontrolling Interest</t>
  </si>
  <si>
    <t>TOTAL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Income Statement - USD ($) shares in Thousands, $ in Thousands</t>
  </si>
  <si>
    <t>Revenues</t>
  </si>
  <si>
    <t>Premiums Earned, Net</t>
  </si>
  <si>
    <t>Net Investment Income</t>
  </si>
  <si>
    <t>Insurance Commissions and Fees</t>
  </si>
  <si>
    <t>Other Income</t>
  </si>
  <si>
    <t>Gain (Loss) on Investments</t>
  </si>
  <si>
    <t>Operating Expenses</t>
  </si>
  <si>
    <t>Policyholder Benefits and Claims Incurred, Net</t>
  </si>
  <si>
    <t>Selling, General and Administrative Expense</t>
  </si>
  <si>
    <t>Benefits, Losses and Expenses</t>
  </si>
  <si>
    <t>Income (Loss) from Continuing Operations before Income Taxes, Noncontrolling Interest</t>
  </si>
  <si>
    <t>Income Tax Expense (Benefit)</t>
  </si>
  <si>
    <t>Net Income (Loss), Including Portion Attributable to Noncontrolling Interest</t>
  </si>
  <si>
    <t>Net Income (Loss) Attributable to Nonredeemable Noncontrolling Interest</t>
  </si>
  <si>
    <t>Net Income (Loss) Attributable to Redeemable Noncontrolling Interest</t>
  </si>
  <si>
    <t>Net Income (Loss) Attributable to Parent</t>
  </si>
  <si>
    <t>Earnings Per Share, Basic</t>
  </si>
  <si>
    <t>Weighted Average Number of Shares Outstanding, Basic</t>
  </si>
  <si>
    <t>Earnings Per Share, Diluted</t>
  </si>
  <si>
    <t>Weighted Average Number of Shares Outstanding, Diluted</t>
  </si>
  <si>
    <t>Consolidated Statement of Comprehensive Income - USD ($) $ in Thousands</t>
  </si>
  <si>
    <t>Other Comprehensive Income (Loss), Securities, Available-for-sale, Adjustment, after Tax</t>
  </si>
  <si>
    <t>Other Comprehensive Income (Loss), Securities, Available-for-sale, Adjustment, before Tax</t>
  </si>
  <si>
    <t>Other Comprehensive Income (Loss), Securities, Available-for-sale, Tax</t>
  </si>
  <si>
    <t>Other Comprehensive Income (Loss), Net of Tax</t>
  </si>
  <si>
    <t>Comprehensive Income (Loss), Net of Tax, Including Portion Attributable to Noncontrolling Interest</t>
  </si>
  <si>
    <t>Comprehensive Income (Loss), Net of Tax, Attributable to Noncontrolling Interest</t>
  </si>
  <si>
    <t>Net Income (Loss) Attributable to Noncontrolling Interest</t>
  </si>
  <si>
    <t>Other Comprehensive Income (Loss), Net of Tax, Portion Attributable to Noncontrolling Interest</t>
  </si>
  <si>
    <t>Comprehensive Income (Loss), Net of Tax, Attributable to Parent</t>
  </si>
  <si>
    <t>Consolidated Statement of Stockholders' Equity - USD ($) $ in Thousands</t>
  </si>
  <si>
    <t>Total</t>
  </si>
  <si>
    <t>COMMON STOCK, AMOUNT</t>
  </si>
  <si>
    <t>PAID-IN CAPITAL</t>
  </si>
  <si>
    <t>ACCUMULATED OTHER COMPREHENSIVE INCOME(LOSS)</t>
  </si>
  <si>
    <t>TREASURY STOCK, AT COST</t>
  </si>
  <si>
    <t>RETAINED EARNINGS</t>
  </si>
  <si>
    <t>NON-CONTROLLING INTERESTS</t>
  </si>
  <si>
    <t>Stockholders' Equity, Including Portion Attributable to Noncontrolling Interest, Beginning Balance at Dec. 31, 2016</t>
  </si>
  <si>
    <t>Common Stock, Shares, Outstanding, Beginning Balance at Dec. 31, 2016</t>
  </si>
  <si>
    <t>Net Income (Loss), Including Portion Attributable to Nonredeemable Noncontrolling Interest</t>
  </si>
  <si>
    <t>Treasury Stock, Value, Acquired, Cost Method</t>
  </si>
  <si>
    <t>Treasury Stock, Shares, Acquired</t>
  </si>
  <si>
    <t>Dividends, Common Stock, Cash</t>
  </si>
  <si>
    <t>Sharebased Compensation Effect On Stockholders Equity</t>
  </si>
  <si>
    <t>Sharebased Compensation Effect On Stockholders Equity, Shares Issued</t>
  </si>
  <si>
    <t>Distributions to noncontrolling interests</t>
  </si>
  <si>
    <t>Stockholders Equity, Reclassification Of Stranded Tax Effects In Accumulated Other Comprehensive Income</t>
  </si>
  <si>
    <t>Stockholders' Equity, Including Portion Attributable to Noncontrolling Interest, Ending Balance at Dec. 31, 2017</t>
  </si>
  <si>
    <t>Common Stock, Shares, Outstanding, Ending Balance at Dec. 31, 2017</t>
  </si>
  <si>
    <t>Stockholders' Equity, Including Portion Attributable to Noncontrolling Interest, Ending Balance at Dec. 31, 2018</t>
  </si>
  <si>
    <t>Common Stock, Shares, Outstanding, Ending Balance at Dec. 31, 2018</t>
  </si>
  <si>
    <t>Cumulative Effect of New Accounting Principle in Period of Adoption</t>
  </si>
  <si>
    <t>Consolidated Statement of Stockholders' Equity - Parenthetical - $ / shares</t>
  </si>
  <si>
    <t>Common Stock, Dividends, Per Share, Declared</t>
  </si>
  <si>
    <t>Consolidated Statement of Cash Flows - USD ($) $ in Thousands</t>
  </si>
  <si>
    <t>CASH FLOWS PROVIDED BY (USED BY) OPERATING ACTIVITIES:</t>
  </si>
  <si>
    <t>Net Cash Provided by (Used in) Operating Activities</t>
  </si>
  <si>
    <t>Cash, Cash Equivalents, Restricted Cash and Restricted Cash Equivalents, Period Increase (Decrease), Excluding Exchange Rate Effect</t>
  </si>
  <si>
    <t>Adjustments to reconcile net income to net change in cash from</t>
  </si>
  <si>
    <t>Deferred Policy Acquisition Costs, Amortization Expense</t>
  </si>
  <si>
    <t>Income (Loss) from Equity Method Investments</t>
  </si>
  <si>
    <t>Equity Securities without Readily Determinable Fair Value, Impairment Loss, Annual Amount</t>
  </si>
  <si>
    <t>Depreciation, Depletion and Amortization, Nonproduction</t>
  </si>
  <si>
    <t>Deferred Income Tax Expense (Benefit)</t>
  </si>
  <si>
    <t>Other Noncash Income (Expense)</t>
  </si>
  <si>
    <t>Increase (Decrease) in Operating Capital</t>
  </si>
  <si>
    <t>Increase (Decrease) in Insurance Liabilities</t>
  </si>
  <si>
    <t>Increase (Decrease) in Premiums Receivable</t>
  </si>
  <si>
    <t>Increase (Decrease) in Reinsurance Recoverable</t>
  </si>
  <si>
    <t>Change in Claim Fund Balances</t>
  </si>
  <si>
    <t>Increase (Decrease) in Income Taxes Payable, Net of Income Taxes Receivable</t>
  </si>
  <si>
    <t>Increase (Decrease) in Other Operating Assets and Liabilities, Net</t>
  </si>
  <si>
    <t>Net Cash Provided by (Used in) Investing Activities</t>
  </si>
  <si>
    <t>Payments for (Proceeds from) Short-term Investments</t>
  </si>
  <si>
    <t>Proceeds from (Payments for) Securities Purchased under Agreements to Resell</t>
  </si>
  <si>
    <t>Proceeds from Sale of Debt and Equity Securities, FV-NI, Held-for-investment</t>
  </si>
  <si>
    <t>Proceeds from Sale of Debt Securities, Available-for-sale</t>
  </si>
  <si>
    <t>Proceeds from Maturities, Prepayments and Calls of Debt Securities, Available-for-sale</t>
  </si>
  <si>
    <t>Payments to Acquire Debt Securities, Available-for-sale</t>
  </si>
  <si>
    <t>Payments to Acquire Businesses, Net of Cash Acquired</t>
  </si>
  <si>
    <t>Proceeds from Equity Method Investment, Distribution, Return of Capital</t>
  </si>
  <si>
    <t>Payments to Acquire Other Investments</t>
  </si>
  <si>
    <t>Other investing activities</t>
  </si>
  <si>
    <t>Net Cash Provided by (Used in) Financing Activities</t>
  </si>
  <si>
    <t>Payments for Repurchase of Common Stock</t>
  </si>
  <si>
    <t>Net Change Annuities and Investment Certificates</t>
  </si>
  <si>
    <t>Payments of Ordinary Dividends, Common Stock</t>
  </si>
  <si>
    <t>Proceeds from Stock Options Exercised</t>
  </si>
  <si>
    <t>Payments Related to Tax Withholding for Share-based Compensation</t>
  </si>
  <si>
    <t>Proceeds from (Payments for) Other Financing Activities</t>
  </si>
  <si>
    <t>Cash, Cash Equivalents, Restricted Cash and Restricted Cash Equivalents, Beginning Balance</t>
  </si>
  <si>
    <t>Cash, Cash Equivalents, Restricted Cash and Restricted Cash Equivalents, Ending Balance</t>
  </si>
  <si>
    <t>Organization, Consolidation, Basis of Presentation, Business Description and Accounting Policies [Text Block]</t>
  </si>
  <si>
    <t>Notes</t>
  </si>
  <si>
    <t>Organization, Consolidation, Basis of Presentation, Business Description and Accounting Policies</t>
  </si>
  <si>
    <t xml:space="preserve"> Note 1. Organization, Consolidation, Basis of Presentation and Accounting Policies (A) Business and Organization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and Independence American Insurance Company (“Independence American”); and (ii) its marketing and administrative companies, including IHC Specialty Benefits Inc., IHC Carrier Solutions, Inc. and a majority interest in PetPartners, Inc. IHC also owns a significant equity interest in Ebix Health Exchange Holdings, LLC (“Ebix Health Exchange”), an administration exchange for health insurance.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Geneve Corporation, a diversified financial holding company, and its affiliated entities, held approximately 61% of IHC's outstanding common stock at December 31, 2018. (B) Basis of Presentation 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C) Reclassifications Certain amounts in prior year’s consolidated financial statements and Notes thereto have been reclassified to conform to the 2018 presentation primarily as a result of new accounting principles adopted in the current year. (D) Cash, Cash Equivalents and Short-Term Investments 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 (E) Securities Purchased Under Agreements to Resell Securities purchased under agreements to resell ("resale agreements") are carried at the amounts at which the securities will be subsequently resold as specified in the agreements. Resale agreements are utilized to invest excess funds on a short-term basis. At December 31, 2018, the Company had $12,063,000 invested in resale agreements, all of which settled on January 2 , (v) The Company reviews its investment securities regularly and determines whether other-than-temporary impairments have occurred.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Other investments also include equity investments without readily determinable fair values which are carried at their cost minus impairment, if any. Impairment indicators the Company may consider in its evaluation of whether an impairment exists include, but are not limited to: (i) significant deterioration in earnings or performance of the investee; (ii) significant adverse changes in market, regulatory or economic conditions; (iii) a bona fide offer to purchase, or an offer by the investee to sell, for an amount less than the 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oss Adjustment Expenses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 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8. Changes in the Company's future policy benefits estimates are recorded through a charge or credit to its earnings. Funds on Deposit 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both 2018 and 2017. Other Policyholders’ Funds 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In November 2016, the FASB issued guidance requiring entities to show the changes in the total cash, cash equivalents, restricted cash and restricted cash equivalents in the statement of cash flows. The amendments in this guidance were applied retrospectively. The adoption of this guidance did not have a material effect on the Company’s Statements of Cash Flows and had no effect on the Company’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For public entities that are SEC filers, the amendments in this guidanc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 In February 2016, the FASB issued guidance that requires lessees to recognize the assets and liabilities that arise from leases, including operating leases, on the statement of financial position. The amendments in this guidance are effective for fiscal years beginning after December 31, 2018, including interim periods within those fiscal years. In July 2018, the FASB issued additional guidance that allows entities the option to either recognize a cumulative-effect adjustment to the opening balance of retained earnings in the period of adoption or to use a modified retrospective approach. The Company is in the process of analyzing its lease portfolio. This process includes the evaluation of policies, processes and internal controls that will be required to comply with this new guidance. The Company plans to elect the practical expedients permitted within the new standard, which among other things, allows us to carryforward the historical lease classification. In addition, the Company plans to select the new transition method and apply the new lease requirements in the period of adoption without adjustment to the financial statements for periods prior to adoption. The Company expects the adoption of this new standard to result in an increase on its consolidated balance sheet for right-of-use assets and corresponding lease liabilities. The adoption of this guidance is not expected to have a material effect on the Company’s consolidated results of operations or cash flows.</t>
  </si>
  <si>
    <t>Earnings Per Share [Text Block]</t>
  </si>
  <si>
    <t>Earnings Per Share</t>
  </si>
  <si>
    <t>Note 2. Income Per Common Share Included in the diluted earnings per share calculation for 2018 and 2017 are 292,000, and 290,000 of incremental common shares, respectively, primarily from the dilutive effect of share-based payment awards.</t>
  </si>
  <si>
    <t>Cash and Cash Equivalents Disclosure</t>
  </si>
  <si>
    <t>Note 3. Cash, Cash Equivalents and Restricted Cash The following table provides a reconciliation of cash, cash equivalents and restricted cash reported within the Consolidated Balance Sheets to the amounts shown in the Consolidated Statements of Cash Flows for the periods indicated (in thousands): December 31, 2018 2017 Cash and cash equivalents $ 26,173 $ 26,465 Restricted cash included in other assets 4,634 5,732 Total cash, cash equivalents and restricted cash $ 30,807 $ 32,197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solidated Balance Sheets.</t>
  </si>
  <si>
    <t>Investments in Debt and Marketable Equity Securities (and Certain Trading Assets) Disclosure [Text Block]</t>
  </si>
  <si>
    <t>Investments in Debt and Marketable Equity Securities (and Certain Trading Assets) Disclosure</t>
  </si>
  <si>
    <t xml:space="preserve">Note 4. Investment Securities The cost (amortized cost with respect to certain fixed maturities), gross unrealized gains, gross unrealized losses and fair value of fixed maturities available-for-sale are as follows for the periods indicated (in thousands): December 31, 2018 GROSS GROSS AMORTIZED UNREALIZED UNREALIZED FAIR COST GAINS LOSSES VALUE FIXED MATURITIES AVAILABLE-FOR-SALE: Corporate securities $ 202,194 $ 701 $ (5,406) $ 197,489 CMOs – residential (1) 6,092 - (252) 5,840 U.S. Government obligations 63,231 1 (423) 62,809 Agency MBS – residential (2) 3 - - 3 GSEs (3) 6,596 - (110) 6,486 States and political subdivisions 172,860 302 (5,228) 167,934 Foreign government obligations 7,039 51 (46) 7,044 Redeemable preferred stocks 5,970 - (111) 5,859 Total fixed maturities $ 463,985 $ 1,055 $ (11,576) $ 453,464 December 31, 2017 GROSS GROSS AMORTIZED UNREALIZED UNREALIZED FAIR COST GAINS LOSSES VALUE FIXED MATURITIES AVAILABLE-FOR-SALE: Corporate securities $ 148,996 $ 298 $ (2,847) $ 146,447 CMOs - residential (1) 6,857 - (180) 6,677 U.S. Government obligations 85,510 - (396) 85,114 Agency MBS - residential (2) 14 - - 14 GSEs (3) 9,887 - (205) 9,682 States and political subdivisions 182,664 598 (3,619) 179,643 Foreign government obligations 4,227 13 (90) 4,150 Redeemable preferred stocks 10,006 179 - 10,185 Total fixed maturities $ 448,161 $ 1,088 $ (7,337) $ 441,912 (1) (2) (3) The amortized cost and fair value of fixed maturities available-for-sale at December 31, 2018, by contractual maturity, are shown below (in thousands). Expected maturities will differ from contractual maturities because borrowers may have the right to call or prepay obligations with or without call or prepayment penalties. AMORTIZED FAIR COST VALUE Due in one year or less $ 34,632 $ 34,550 Due after one year through five years 184,330 181,911 Due after five years through ten years 141,678 137,931 Due after ten years 90,654 86,743 Fixed maturities with no single maturity date 12,691 12,329 $ 463,985 $ 453,464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December 31, 2018 Less than 12 Months 12 Months or Longer Total Fair Unrealized Fair Unrealized Fair Unrealized Value Losses Value Losses Value Losses Corporate securities $ 46,988 $ 1,045 $ 108,738 $ 4,361 $ 155,726 $ 5,406 CMOs - residential 847 37 4,993 215 5,840 252 U.S. Government obligations 6,138 15 31,693 408 37,831 423 GSEs - - 6,478 110 6,478 110 States and political subdivisions 33,021 522 113,297 4,706 146,318 5,228 Foreign government obligations - - 2,835 46 2,835 46 Redeemable preferred stocks 5,859 111 - - 5,859 111 Fixed maturities in an unrealized loss position $ 92,853 $ 1,730 $ 268,034 $ 9,846 $ 360,887 $ 11,576 Number of fixed maturities in an unrealized loss position 47 115 162 December 31, 2017 Less than 12 Months 12 Months or Longer Total Fair Unrealized Fair Unrealized Fair Unrealized Value Losses Value Losses Value Losses Corporate securities $ 85,642 $ 1,250 $ 44,640 $ 1,597 $ 130,282 $ 2,847 CMOs - residential 1,381 45 5,237 135 6,618 180 U.S. Government obligations 75,811 198 9,302 198 85,113 396 GSEs - - 9,669 205 9,669 205 States and political subdivisions 83,682 1,348 66,617 2,271 150,299 3,619 Foreign government obligations 2,959 90 - - 2,959 90 Fixed maturities in an unrealized loss position $ 249,475 $ 2,931 $ 135,465 $ 4,406 $ 384,940 $ 7,337 Number of fixed maturities in an unrealized loss position 60 76 136 Substantially all of the unrealized losses on fixed maturities available-for-sale at December 31, 2018 and 2017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December 31, 2018. The following table summarizes the Company’s net investment income for the years indicated (in thousands): 2018 2017 Fixed maturities $ 13,826 $ 13,397 Equity securities 595 613 Cash, cash equivalents and other short-term investments 308 264 Other 420 221 Investment income, gross 15,149 14,495 Investment expenses (128) (65) Net investment income $ 15,021 $ 14,430 Net investment gains (losses) are as follows for years indicated (in thousands): 2018 2017 Realized gains (losses): Fixed maturities available-for-sale $ (775) $ 2,640 Equity securities (7) - Total realized gains (losses) on debt and equity securities (782) 2,640 Unrealized gains (losses) on equity securities (249) (102) Gains (losses) on debt and equity securities (1,031) 2,538 Gains (losses) on other investments (2) 1 Net investment gains (losses) $ (1,033) $ 2,539 For the years ended December 31, 2018 and 2017, the Company realized gross gains of $531,000 and $3,870,000, respectively, and gross losses of $1,306,000 and $1,230,000, respectively, from sales, maturities and prepayments of fixed maturities available-for-sale. We recognize other-than-temporary impairment losses on fixed maturities available-for-sale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The Company did not recognize any other-than-temporary impairments on available-for-sale securities in 2018 or 2017. </t>
  </si>
  <si>
    <t>Fair Value Disclosures [Text Block]</t>
  </si>
  <si>
    <t>Fair Value Disclosures</t>
  </si>
  <si>
    <t xml:space="preserve"> 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nd liabilities at fair value. Investments in fixed maturities and equity securities: Available-for-sale securities included in Level 1 are equities with quoted market prices. Level 2 is primarily comprised of our portfolio of government securities, agency mortgage-backed securities, corporate fixed income securities, foreign government obligations, collateralized mortgage obligations, municipals and GSEs that were priced with observable market inputs. Level 3 securities consist primarily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Trading securities: Trading securities included in Level 1 are equity securities with quoted market prices. The following tables present our financial assets measured at fair value on a recurring basis for the periods indicated (in thousands): December 31, 2018 Level 1 Level 2 Level 3 Total FINANCIAL ASSETS: Fixed maturities available-for-sale: Corporate securities $ - $ 197,489 $ - $ 197,489 CMOs - residential - 5,840 - 5,840 US Government obligations - 62,809 - 62,809 Agency MBS - residential - 3 - 3 GSEs - 6,486 - 6,486 States and political subdivisions - 166,225 1,709 167,934 Foreign government obligations - 7,044 - 7,044 Redeemable preferred stocks 5,859 - - 5,859 Total fixed maturities 5,859 445,896 1,709 453,464 Equity securities: Common stocks 2,366 - - 2,366 Nonredeemable preferred stocks 2,800 - - 2,800 Total equity securities 5,166 - - 5,166 Total Financial Assets $ 11,025 $ 445,896 $ 1,709 $ 458,630 December 31, 2017 Level 1 Level 2 Level 3 Total FINANCIAL ASSETS: Fixed maturities available-for-sale: Corporate securities $ - $ 146,447 $ - $ 146,447 CMOs - residential - 6,677 - 6,677 US Government obligations - 85,114 - 85,114 Agency MBS - residential - 14 - 14 GSEs - 9,682 - 9,682 States and political subdivisions - 177,767 1,876 179,643 Foreign government obligations - 4,150 - 4,150 Redeemable preferred stocks 10,185 - - 10,185 Total fixed maturities 10,185 429,851 1,876 441,912 Equity securities: Common stocks 2,490 - - 2,490 Nonredeemable preferred stocks 3,630 - - 3,630 Total equity securities 6,120 - - 6,120 Total Financial Assets $ 16,305 $ 429,851 $ 1,876 $ 448,032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8 or 2017. The following table presents the changes in fair value of our Level 3 financial assets for the years indicated (in thousands): 2018 2017 States and Total States and Total Political Level 3 Political Level 3 Subdivisions Assets Subdivisions Assets Beginning balance $ 1,876 $ 1,876 $ 2,033 $ 2,033 Gains (losses) included in other comprehensive income (loss): Net unrealized gains (losses) (30) (30) (35) (35) Repayments and amortization of fixed maturities (137) (137) (122) (122) Balance at end of period $ 1,709 $ 1,709 $ 1,876 $ 1,876 The following table provides carrying values, fair values and classification in the fair value hierarchy of the Company’s financial instruments, that are not carried at fair value but are subject to fair value disclosure requirements, for the periods indicated (in thousands): December 31, 2018 December 31, 2017 Level 1 Level 2 Level 1 Level 2 Fair Fair Carrying Fair Fair Carrying Value Value Value Value Value Value FINANCIAL ASSETS: Short-term investments $ 1,050 $ - $ 1,050 $ 50 $ - $ 50 FINANCIAL LIABILITIES: Funds on deposit $ - $ 141,662 $ 141,635 $ - $ 143,702 $ 143,537 Other policyholders’ funds - 10,939 10,939 - 10,402 10,402 The following methods and assumptions were used to estimate the fair value of the financial instruments that are not carried at fair value in the Consolidated Financial Statements: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Other Policyholders’ Funds Other policyholders’ funds are primarily credited with current market interest rates resulting in a fair value which approximates the carrying amount.</t>
  </si>
  <si>
    <t>Investments in and Advances to Affiliates, Schedule of Investments [Text Block]</t>
  </si>
  <si>
    <t>Investments in and Advances to Affiliates, Schedule of Investments</t>
  </si>
  <si>
    <t xml:space="preserve"> Note 6. Other Investments, Including Variable Interest Entities Other investments consist of the following for the periods indicated (in thousands): December 31, 2018 2017 Equity method investments $ 12,308 $ 15,385 Equity investments carried at cost less impairments 850 3,125 Other investments and securities, at cost 34 37 $ 13,192 $ 18,547 In the fourth quarter of 2018, the Company recorded an impairment loss amounting to $2,275,000 related to an equity investment, previously carried at cost, as a result of a bona fide offer to purchase the investment for less than the carrying amount. The impairment loss is included in other income on the Consolidated Statements of Income. In 2017, the Company received a $5,246,000 cash distribution from an equity method investment representing a return of capital. Included in equity method investments above is our investment in Ebix Health Exchange. Ebix Health Exchange administers various lines of health insurance for IHC’s insurance subsidiaries. The carrying value of the Company’s equity investment in Ebix Health Exchange is $6,425,000 and $8,188,000 at December 31, 2018 and 2017, respectively, and the Company recorded $(1,763,000) and $629,000, respectively, of equity income (loss) from its investment for the years ended December 31, 2018 and 2017. At December 31, 2018 and 2017, the Company’s Consolidated Balance Sheets includes $1,842,000 and $1,859,000, respectively, of notes and other amounts receivable from Ebix Health Exchange, and include $910,000 and $1,139,000, respectively, of administrative fees and other expenses payable to Ebix Health Exchange, which are included in other assets and accounts payable, accruals and other liabilities, respectively. For the years ended December 31, 2018 and 2017, the Company’s Consolidated Statements of Income include administrative fee expenses to Ebix Health Exchange, which are included in fee income and selling, general and administrative expenses, of $7,779,000 and $10,306,000, respectively. Variable Interest Entities Other investments at December 31, 2018 and 2017 include $2,874,000 and $3,993,000, respectively, of noncontrolling interests in certain limited partnerships that we have determined to be Variable Interest Entities (“VIEs”). The aforementioned VIEs are not required to be consolidated in the Company’s consolidated financial statements as we are not the primary beneficiary since we do not have the power to direct the activities that most significantly impact the VIEs’ economic performance. The Company will periodically reassess whether it is the primary beneficiary in any of these investments. The reassessment process will consider whether it has acquired the power to direct the most significant activities of the VIEs through changes in governing documents or other circumstances. The Company’s maximum loss exposure is limited to the combined $2,874,000 carrying value in these equity investments and the Company has no future funding obligations to them. </t>
  </si>
  <si>
    <t>BusinessCombinationAndDeconsolidationDisclosure</t>
  </si>
  <si>
    <t xml:space="preserve">On March 24, 2017 (the "Acquisition Date"), the Company acquired 85% of the stock of PetPartners, a pet insurance marketing and administration company, for a purchase price of $12,713,000, subject to certain post-closing adjustments. The Company acquired PetPartners for the purpose of owning additional distribution and administration sources for its pet insurance. Any time after March 24, 2019, shares owned by the noncontrolling interest are putable to the Company at fair value and are therefore presented on the balance sheet as a redeemable noncontrolling interest. Upon the acquisition, the Company consolidated the assets and liabilities of PetPartners. The following table presents the identifiable assets acquired and liabilities assumed in the acquisition of PetPartners on the Acquisition Date based on their respective fair values (in thousands): Cash $ 390 Intangible assets 5,880 Other assets 567 Total identifiable assets 6,837 Other liabilities 174 Deferred tax liability 1,069 Total liabilities 1,243 Net identifiable assets acquired $ 5,594 Redeemable noncontrolling interest $ 2,005 In connection with the acquisition, the Company recorded $9,124,000 of goodwill and $5,880,000 of intangible assets (see Note 8). Goodwill reflects the synergies between PetPartners and Independence American as PetPartners will provide Independence American with increased distribution sources for its pet insurance business through its marketing relationship with the American Kennel Club. Goodwill was calculated as the excess of the sum of: (i) the acquisition date fair value of total cash consideration transferred of $12,713,000; and (ii) the fair value of the redeemable noncontrolling interest in PetPartners of $2,005,000 on the acquisition date; over (iii) the net identifiable assets of $5,594,000 that were acquired. The enterprise value of PetPartners was determined by an independent appraisal using a discounted cash flow model based upon the projected future earnings of PetPartners including a control premium. The fair value of the redeemable noncontrolling interest was determined based upon their percentage of the PetPartners enterprise value discounted for a lack of control. Acquisition-related costs, primarily legal and consulting fees, were expensed and are included in selling, general and administrative expenses in the Consolidated Statement of Income. For the period from the Acquisition Date to December 31, 2017, the Company’s Consolidated Statement of Income includes revenues and net income of $4,468,000 and $691,000, respectively, from PetPartners. </t>
  </si>
  <si>
    <t>Goodwill and Intangible Assets Disclosure [Text Block]</t>
  </si>
  <si>
    <t>Goodwill and Intangible Assets Disclosure</t>
  </si>
  <si>
    <t>Note 8. Goodwill and Other Intangible Assets The carrying amount of goodwill is $50,697,000 at both December 31, 2018 and December 31, 2017, all of which is attributable to the Specialty Health Segment. The Company has net other intangible assets of $13,163,000 and $14,669,000 at December 31, 2018 and 2017, respectively, which are included in other assets in the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December 31, 2018 December 31, 2017 Gross Gross Carrying Accumulated Carrying Accumulated Amount Amortization Amount Amortization Finite-lived Intangible Assets: Agent and broker relationships $ 17,253 $ 13,419 $ 17,253 $ 12,140 Domain 1,000 225 1,000 125 Software systems 780 203 780 76 Total finite-lived $ 19,033 $ 13,847 $ 19,033 $ 12,341 December 31, 2018 2017 Indefinite-lived Intangible Assets: Insurance licenses $ 7,977 $ 7,977 Total indefinite-lived $ 7,977 $ 7,977 As discussed in Note 7, in connection with the acquisition of PetPartners in 2017, the Company recorded $9,124,000 of goodwill and $5,880,000 of intangible assets associated with the Specialty Health segment. None of the goodwill is deductible for income tax purposes. Amortization expense was $1,506,000 and $1,333,000 for the years ended December 31, 2018 and 2017, respectively. Estimated amortization expense for each of the next five years is as follows (in thousands): Amortization Year Expense 2019 $ 1,138 2020 862 2021 667 2022 579 2023 524</t>
  </si>
  <si>
    <t>Reinsurance [Text Block]</t>
  </si>
  <si>
    <t>Reinsurance</t>
  </si>
  <si>
    <t xml:space="preserve"> Note 9. Reinsurance The Insurance Group reinsures portions of certain business in order to limit the assumption of disproportionate risks. Amounts not retained are ceded to other companies on an automatic or facultative basis. In addition, the Insurance Group participates in various coinsurance treaties on a quota share or excess basis. The Company is contingently liable with respect to reinsurance in the unlikely event that the assuming reinsurers are unable to meet their obligations. The ceding of reinsurance does not discharge the primary liability of the original insurer to the insured. The effects of reinsurance on premiums earned and insurance benefits, claims and reserves are shown below for the periods indicated (in thousands). ASSUMED CEDED GROSS FROM OTHER TO OTHER NET AMOUNT COMPANIES COMPANIES AMOUNT Premiums Earned December 31, 2018 Accident and health $ 281,787 $ 112 $ 20,632 $ 261,267 Life and annuity 55,303 577 37,360 18,520 Property and liability 41,846 - 385 41,461 $ 378,936 $ 689 $ 58,377 $ 321,248 December 31, 2017 Accident and health $ 249,134 $ 7,574 $ 32,290 $ 224,418 Life and annuity 56,194 795 38,899 18,090 Property and liability 40,139 - 381 39,758 $ 345,467 $ 8,369 $ 71,570 $ 282,266 Insurance benefits, claims and reserves December 31, 2018 $ 188,319 $ 1,111 $ 45,224 $ 144,206 December 31, 2017 $ 199,063 $ 5,965 $ 69,974 $ 135,054</t>
  </si>
  <si>
    <t>Liability for Future Policy Benefits and Unpaid Claims Disclosure [Text Block]</t>
  </si>
  <si>
    <t>Liability for Future Policy Benefits and Unpaid Claims Disclosure</t>
  </si>
  <si>
    <t xml:space="preserve">Since unpaid loss and loss adjustment expenses are estimates, actual losses incurred may be more or less than the Company’s previously developed estimates and is referred to as either unfavorable or favorable development, respectively. The overall net favorable development of $19,907,000 in 2018 related to prior years consists of favorable developments of $10,716,000 in the Specialty Health reserves, $6,332,000 in group disability reserves, $2,575,000 in the group term life, other life, annuities and other reserves, and $284,000 in Medical Stop-Loss reserves. Specialty Health had net favorable development primarily from: (i) the release of reserves due to emerging favorable experience on hospital indemnity plan business written in 2017 on increased sales volume of this product; (ii) short-term medical business as inventory levels decreased during 2018 and paid claim activity was below the levels anticipated; and, (iii) favorable development in other lines of Specialty Health business. The overall net favorable development of $8,008,000 in 2017 related to prior years consists of favorable developments of $3,742,000 in group disability reserves, $3,084,000 in the group term life, other life, annuities and other reserves, and $2,607,000 in Medical Stop-Loss reserves, partially offset by an unfavorable development of $1,425,000 in the Specialty Health reserves. Specialty Health Segment The following tables provide undiscounted information about net incurred and paid claims development by accident year for significant short-duration contract liabilities for policy benefits and claims in our Specialty Health segment. All amounts are shown net of reinsurance. In addition, the tables present the total IBNR plus expected development on reported claims by accident year and the cumulative number of reported claims (in thousands, except number of reported claims). Refer to Note 1 for information on the methods we use to estimate IBNR plus expected development, as well as changes to those methodologies and assumptions. Five years of claims development data is presented for lines that are included in our Specialty Health segment since a majority of the claims are fully developed in that time. Certain information about incurred and paid claims is presented as supplementary information and unaudited where indicated. Specialty Health Segment –Claims Development December 31, 2018 Incurred Claims and Claim Adjustment Expenses, Net of Reinsurance Incurred But Cumulative For the years ended December 31, Not Reported Number of Accident 2014 2015 2016 2017 Plus Expected Reported Year (unaudited) (unaudited) (unaudited) (unaudited) 2018 Development Claims ( Actual ) 2014 $ 146,060 140,139 141,869 142,110 $ 142,088 $ 606 477,729 2015 104,497 100,988 101,241 100,642 1,045 470,236 2016 85,426 86,446 86,244 3,261 522,215 2017 87,070 77,214 3,547 565,213 2018 74,652 28,078 550,406 Total $ 480,840 Specialty Health Segment –Claims Development Cumulative Paid Claims and Claim Adjustment Expenses, Net of Reinsurance For the years ended December 31, Accident 2014 2015 2016 2017 Year (unaudited) (unaudited) (unaudited) (unaudited) 2018 2014 $ 103,064 134,557 139,162 140,371 $ 141,482 2015 70,090 94,757 97,603 99,364 2016 45,454 78,611 82,983 2017 49,289 73,667 2018 46,574 Total $ 444,070 Outstanding policy benefits and claims payable before 2014, net of reinsurance 258 Total policy benefits and claims, net of reinsurance $ 37,028 The claim frequency information consists of the count of claims submitted. Each claim was counted as one claim whether or not multiple claim lines were submitted with that claim, and each claim was counted whether or not it resulted in a liability. For those portions of business that did not have claim records readily available, a reasonable count assumption was made based on a comparison to the known records of a similar business type. Cumulative claim count information is not a precise tool for calculating claim severity. Factors, such as changes in provider billing practices, the mix of services, benefit designs or processing systems could impact this type of analysis. The Company does not necessarily use the cumulative number of reported claims disclosed above in its claims analysis but has provided this information to comply with accounting standards. The following is supplementary information about the average historical policy claims duration for the Specialty Health segment as of December 31, 2018: Average Annual Percentage Payout of Incurred Claims by Age, Net of Reinsurance (unaudited) Year 1 Year 2 Year 3 Year 4 Year 5 Specialty Health Segment 64.2% 29.2% 3.7% 1.3% 0.8% The liability for policy benefits and claims associated with the Company’s health insurance lines are embedded within the Specialty Health segment. The table below summarizes the components of the change in the liability for policy benefits and claims that are specific to the health insurance claims that are included in our Specialty Health segment for the periods indicated (in thousands). Specialty Health Segment Health Insurance Claims 2018 2017 Balance at beginning of year $ 32,904 $ 27,183 Less: reinsurance recoverable 762 1,179 Net balance at beginning of year 32,142 26,004 Amount incurred, related to: Current year 47,143 54,333 Prior years (9,000) 158 Total incurred 38,143 54,491 Amount paid, related to: Current year 24,422 24,370 Prior years 20,646 23,983 Total paid 45,068 48,353 Net balance at end of year 25,217 32,142 Plus: reinsurance recoverable 851 762 Balance at end of year $ 26,068 $ 32,904 The liability for the IBNR plus expected development on reported claims associated with the Company’s health insurance claims was $25,217,000 at December 31, 2018. The incurred claims and claim adjustment expenses, net, for the 2013 accident year include the acquisition of $15,384,000 of disability policy benefits and claims liabilities from a Receivership. Claim frequency information consists of the count of unique claims where a benefit has been paid, whether that benefit was paid for one month or multiple months. Any claims where a benefit has not been paid are not in the count. Cumulative claim count information is not a precise tool for calculating claim severity. Changes in reinsurance and other factors, such as those described in Note 1, could impact this type of analysis with regards to our group disability business. The Company does not necessarily use the cumulative number of reported claims disclosed above in its claims analysis but has provided this information to comply with accounting standards. Unpaid claim liabilities related to our group disability policies is presented at present value. The following is additional information on unpaid claims liabilities presented at present value (in thousands): Carrying Value of Aggregate Amount Unpaid Claim Liabilities of Discount December 31, December 31 2018 2017 2018 2017 Group disability $ 57,510 $ 60,724 $ 10,764 $ 11,707 Discount rates for each of the years ended December 31, 2018 and 2017 ranged from 3% to 6%. Insurance benefits, claims and reserves on the Consolidated Statements of Income for the years ended December 31, 2018 and 2017 include the accretion of interest amounting to $1,617,000 and $1,706,000, respectively. The following is supplementary information about the average historical claims duration for our group disability business as of December 31, 2018: Group Disability Average Annual Percentage Payout of Incurred Claims by Age, Net of Reinsurance (unaudited) Year 1 Year 2 Year 3 Year 4 Year 5 Year 6 Year 7 Year 8 Year 9 17.5% 22.4% 7.0% 3.2% 2.2% 2.1% 1.1% 0.7% 0.4% The following table reconciles the above disclosures of undiscounted net incurred and paid claims development for significant short-duration contract liabilities to the liability for policy benefits and claims on the consolidated balance sheet (in thousands). December 31, 2018 Net outstanding balances: Specialty Health Segment $ 37,028 DBL/PFL 20,361 Group disability 68,274 Other short-duration insurance lines 6,986 Policy benefits and claims, net of reinsurance 132,649 Reinsurance recoverable on unpaid claims: Specialty Health Segment 1,335 DBL/PFL 719 Group disability 24,712 Other short-duration insurance lines 4,768 Reinsurance recoverable on unpaid claims 31,534 Insurance lines other than short-duration 6,696 Aggregate discount (10,764) Total policy benefit and claims $ 160,115 </t>
  </si>
  <si>
    <t>Income Tax Disclosure [Text Block]</t>
  </si>
  <si>
    <t>Income Tax Disclosure</t>
  </si>
  <si>
    <t xml:space="preserve"> Note 11. Income Taxes IHC and its subsidiaries file a consolidated Federal income tax return on a June 30 fiscal year. The provision for income tax expense (benefit) attributable to income from continuing operations, as shown in the Consolidated Statements of Income, is as follows for the years indicated (in thousands): 2018 2017 CURRENT: U.S. Federal $ 3,897 $ (4,077) State and Local 528 29 4,425 (4,048) DEFERRED: U.S. Federal 4,077 (9,780) State and Local (14) 34 4,063 (9,746) $ 8,488 $ (13,794) Taxes computed at the Federal statutory rates of 21% and 35% attributable to pretax income for the years ended December 31, 2018 and 2017, respectively, are reconciled to the Company's actual income tax expense (benefit) as follows for the years indicated (in thousands): 2018 2017 Tax computed at the statutory rate $ 7,884 $ 9,918 Dividends received deduction and tax exempt interest (187) (423) State and local income taxes, net of Federal effect 406 42 Subsidiary stock basis write-off - (11,589) Health insurer compensation limit 665 192 Impact of enacted tax reform 1,190 9,402 AMIC valuation allowance adjustment - (20,261) Sharebased compensation (844) (867) Other, net (626) (208) Income tax expense (benefit) $ 8,488 $ (13,794) In 2017, the Tax Cuts and Jobs Act (the “Tax Act”) was enacted. The Tax Act made broad and complex changes to the U.S. tax code, including, but not limited to reducing the Federal corporate income tax rate from 35% to 21%. We are required to recognize the income tax effect of a change in tax rates in the period the tax rate change is enacted. As the result of IHC’s June 30 fiscal tax year, the Tax Act subjected IHC to a blended tax rate of 28% for its fiscal tax year ended June 30, 2018 causing a difference of $1,190,000 in expected tax expense (calculated using a statutory rate of 21%) for the calendar year ended December 31, 2018. For the year ended December 31, 2017, there was no impact of the Tax Act’s blended tax rate on current income tax expense due to IHC’s NOL carryforward position at December 31, 2017. The Company did however record a one-time, non-cash charge to deferred income tax expense of $9,402,000 for the year ended December 31, 2017 as a result of the change in the enacted statutory tax rate. As a result of the winding down of operations and dissolution of IHC Administrative Services, Inc. (“IHC AS”), a subsidiary of IHC, in 2017, the Company recognized an estimated $11,589,000 income tax benefit on a worthless stock deduction of $33,110,000 representing the Company’s tax basis in its unrecovered investment in IHC AS. Temporary differences between the Consolidated Financial Statement carrying amounts and tax bases of assets and liabilities that give rise to the deferred tax assets and liabilities at December 31, 2018 and 2017 are summarized below (in thousands). The net deferred tax asset or liability is included in Other Assets or Other Liabilities, as appropriate, in the Consolidated Balance Sheets. IHC and its subsidiaries, excluding AMIC and its subsidiaries, considered the reversal of deferred tax liabilities and projected future taxable income in determining that a valuation allowance was not necessary on their deferred tax assets at December 31, 2018 or 2017. The net deferred tax asset relative to AMIC and its subsidiaries included in other assets on IHC’s Consolidated Balance Sheets at December 31, 2018 and 2017 was $14,191,000 and $18,602,000, respectively. 2018 2017 DEFERRED TAX ASSETS: Unrealized losses on investment securities $ 2,210 $ 1,222 Investment write-downs 48 48 Loss carryforwards 25,708 30,928 Other 2,005 1,938 Total gross deferred tax assets 29,971 34,136 Less AMIC valuation allowance (9,394) (9,394) Net deferred tax assets 20,577 24,742 DEFERRED TAX LIABILITIES: Deferred insurance policy acquisition costs (56) (105) Insurance reserves (2,801) (3,252) Goodwill and intangible assets (3,583) (4,115) Other (1,508) (1,625) Total gross deferred tax liabilities (7,948) (9,097) Net deferred tax asset $ 12,629 $ 15,645 Interest expense and penalties for the years ended December 31, 2018 and 2017 are insignificant. Tax years ending June 30, 2015 and forward are subject to examination by the Internal Revenue Service. The Company’s 2015 consolidated income tax return was selected for examination by the Internal Revenue Service. Net cash payments (receipts) for income taxes were $1,303,000 and $397,000 in 2018 and 2017, respectively. </t>
  </si>
  <si>
    <t>Stockholders' Equity Note Disclosure [Text Block]</t>
  </si>
  <si>
    <t>Stockholders' Equity Note Disclosure</t>
  </si>
  <si>
    <t xml:space="preserve"> Note 12. Stockholders’ Equity Treasury Stock In 1991, IHC initiated a program of repurchasing shares of its common stock. In August 2016, the Board of Directors increased the number of shares that can be repurchased to 3,000,000 shares of IHC common stock. At December 31, 2018, there were 1,855,747 shares still authorized to be repurchased under the plan authorized by the Board of Directors. In 2018, the Company repurchased 135,311 shares of its common stock for an aggregate cost of $4,019,000. All of the shares were purchased in the open market. In 2017, the Company repurchased 2,289,502 shares of its common stock for an aggregate cost of $46,527,000. Of that amount, 703,000 shares were repurchased in private transactions for an aggregate cost of $13,975,000; 1,385,118 shares were repurchased for an aggregate cost of $27,702,000 pursuant to the terms of a tender offer; and the remaining shares were repurchased in the open market. The Company issued 123,274 and 72,312 shares from treasury stock in 2018 and 2017, respectively, as a result of option exercises and the vesting of restricted stock units during the period.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In 2018, investment securities available-for-sale consist of only fixed maturities. Prior to January 1, 2018, the Company classified certain equity securities as available-for-sale. Changes to the fair value of those equity securities classified as available-for-sale were recorded in other comprehensive income (loss) for the corresponding periods in 2017 and prior. Upon the adoption of new accounting guidance on January 1, 2018, the Company: (i) recorded a cumulative-effect adjustment to reclassify the existing amounts reported in accumulated other comprehensive income on that date for equity securities previously classified as available-for-sale, to retained earnings; and (ii) recorded the subsequent changes in the fair value of those equity securities in net income. Changes in the balances for each component of accumulated other comprehensive income (loss), shown net of taxes, for the years indicated were as follows (in thousands): 2018 2017 Beginning balance $ (4,598) $ (6,964) Cumulative-effect of new accounting principles (350) - Other comprehensive income (loss): Other comprehensive income (loss) before reclassifications (3,974) 4,892 Amounts reclassified from accumulated OCI 612 (1,711) Net other comprehensive income (loss) (3,362) 3,181 Reclassification of the stranded tax effects in accumulated other comprehensive income - (815) Ending balance $ (8,310) $ (4,598) Presented below are the amounts reclassified out of accumulated other comprehensive income (loss) and recognized in earnings for each of the years indicated (in thousands): 2018 2017 Unrealized gains (losses) on available-for-sale securities reclassified during the period to the following income statement line items: Net investment gains (losses) $ 775 $ 2,640 Income (loss) before income tax 775 2,640 Tax effect 163 929 Net income (loss) $ 612 $ 1,711 </t>
  </si>
  <si>
    <t>Compensation and Employee Benefit Plans [Text Block]</t>
  </si>
  <si>
    <t>Compensation and Employee Benefit Plans</t>
  </si>
  <si>
    <t>The fair value of an option award is estimated on the date of grant using the Black-Scholes option valuation model. In general, the vesting period for an option grant is 3 years. Restricted share units are valued at the quoted market price of the shares at the date of grant and generally vest over 3 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The Company accounts for forfeitures of share-based compensation awards in the period that they occur. At December 31, 2018, there were 821,400 shares available for future stock-based compensation grants under the 2016 Plan. The following table summarizes share-based compensation expense, which is included in selling, general and administrative expenses on the Consolidated Statements of Income, applicable to the IHC plans (by award type) for each of the years indicated (in thousands): 2018 2017 IHC’s Share-based Compensation Plan: Stock options $ 754 $ 224 Restricted stock units 184 116 SARs 253 454 Share-based compensation expense, pre-tax 1,191 794 Tax benefits 358 316 Share-based compensation expense, net $ 833 $ 478 Stock Options The Company’s stock option activity during 2018 was as follows: Shares Weighted- Average Under Option Exercise Price December 31, 2017 692,380 $ 16.62 Granted 28,000 33.60 Exercised (152,996) 9.42 December 31, 2018 567,384 $ 19.40 The weighted average grant-date fair-values of options granted during the years ended December 31, 2018 and 2017 were $9.05 and $8.66, respectively. The assumptions set forth in the table below were used to value the stock options granted during the periods indicated: 2018 2017 Weighted-average risk-free interest rate 2.86% 2.02% Expected annual dividend rate per share 1.04% 0.58% Expected volatility factor of the Company's common stock 32.42% 37.44% Weighted-average expected term of options 4.0 years 4.5 years In 2018, IHC received $856,000 in cash from the exercise of stock options with an aggregate intrinsic value of $4,275,000 and recognized $810,000 of tax benefits. Cash outflows in 2018 to satisfy employees’ income tax withholding obligations amounted to $905,000 for option exercises that were net settled in IHC shares. In 2017, IHC received no cash from the exercise of stock options, as all of the option exercises were net settled in IHC shares. Cash outflows to satisfy employees’ income tax withholding obligations amounted to $1,659,000 for option exercises that were net settled in IHC shares. Stock options exercised in 2017 had an aggregate intrinsic value of $3,535,000 and IHC realized $834,000 of tax benefits. The following table summarizes information regarding options outstanding and exercisable: December 31, 2018 Outstanding Exercisable Number of options 567,384 354,380 Weighted average exercise price per share $ 19.40 $ 15.45 Aggregate intrinsic value for all options (in thousands) $ 8,965 $ 6,997 Weighted average contractual term remaining 2.3 years 1.5 years At December 31, 2018, the total unrecognized compensation cost related to IHC’s non-vested stock options was $1,404,000 and it is expected to be recognized as compensation expense over a weighted average period of 1.5 years. Restricted Stock The Company’s restricted stock activity during 2018 was as follows: No. of Weighted-Average Non-vested Grant-Date Shares Fair Value December 31, 2017 18,975 $ 22.91 Granted 9,900 38.49 Vested (9,075) 20.43 December 31, 2018 19,800 $ 31.84 IHC granted 9,900 restricted stock units during each of the years ended December 31, 2018 and 2017 with weighted-average grant-date fair values of $38.49 and $28.20 per share, respectively. The total fair value of restricted stock units that vested in 2018 and 2017 was $350,000 and $187,000, respectively. At December 31, 2018, the total unrecognized compensation cost related to non-vested restricted stock unit awards was $595,000 which is expected to be recognized as compensation expense over a weighted average period of 2.2 years. SARs and Share-Based Performance Awards IHC had 64,900 SAR awards outstanding at both December 31, 2018 and 2017. No SAR awards were granted or exercised in 2018. In 2017, 64,900 shares were granted, and 71,500 shares were exercised with an aggregate intrinsic value of $1,309,000. Included in Other Liabilities in the Company’s Consolidated Balance Sheets at December 31, 2018 and December 31, 2017 are liabilities of $275,000 and $22,000, respectively, pertaining to SARs.</t>
  </si>
  <si>
    <t>Commitments and Contingencies Disclosure [Text Block]</t>
  </si>
  <si>
    <t>Commitments and Contingencies Disclosure</t>
  </si>
  <si>
    <t xml:space="preserve"> Note 14. Commitments and Contingencies Certain subsidiaries of the Company are obligated under non-cancelable operating lease agreements for office space. Total rental expense for the years 2018 and 2017 for operating leases was $2,300,000, and $2,117,000, respectively. The approximate minimum annual rental payments under operating leases that have remaining non-cancelable lease terms in excess of one year at December 31, 2018 are as follows (in thousands): 2019 $ 2,305 2020 2,186 2021 1,617 2022 1,231 2023 248 2024 and thereafter 66 Total $ 7,653 We are involved in legal proceedings and claims that arise in the ordinary course of our businesses. We have established reserves that we believe are sufficient given information presently available relating to our outstanding legal proceedings and claims. We do not anticipate that the result of any pending legal proceeding or claim will have a material adverse effect on our financial condition or cash flows, although there could be such an effect on our results of operations for any particular period. A third party administrator with whom we formerly did business (“Plaintiff” or “TPA”)) filed a Complaint dated May 17, 2017 in the United States District Court, Northern District of Texas, Dallas Division, naming IHC, Madison National Life, Standard Security Life, and IHC Carrier Solutions, Inc. (collectively referred to as “Defendants”). “Plaintiff” and “Defendants” are collectively referred to herein as the “Parties”. The Complaint concerns agreements entered into by Standard Security Life and Madison National Life with Plaintiff, as well as other allegations made by Plaintiff against Defendants. The Complaint seeks injunctive relief and damages in an amount exceeding $50,000,000, profit share payments allegedly owed to Plaintiff under the agreements totaling at least $3,082,000 through 2014, plus additional amounts for 2015 and 2016, and exemplary and punitive damages as allowed by law and fees and costs. Defendants believe these claims to be without merit. Defendants moved to Compel Arbitration and Dismiss or Stay the original Complaint. Plaintiff filed an Amended Complaint on August 18, 2017. Defendants filed a Motion to Compel Arbitration or Stay the Amended Complaint. The Parties agreed to enter into an Order staying the action filed in Texas. The Parties’ disputed claims moved in part to arbitration. Standard Security Life and Madison National Life demanded arbitration against this TPA. The Arbitration Panel issued an Order splitting the hearing into two phases. Standard Security Life and Madison National Life successfully presented their claims in Phase I on September 25 through September 28, 2018. The TPA’s counterclaims were heard during Phase II held on February 11, 2019 through February 15, 2019. Standard Security Life and Madison National Life successfully opposed the counterclaims asserted by the TPA as the Arbitration Panel denied all claims against Standard Security Life and Madison National Life. </t>
  </si>
  <si>
    <t>Concentration Risk Disclosure [Text Block]</t>
  </si>
  <si>
    <t>Concentration Risk Disclosure</t>
  </si>
  <si>
    <t xml:space="preserve"> Note 15. Concentration of Credit Risk At December 31, 2018, the Company had no investment securities of any one issuer or in any one industry which exceeded 10% of stockholders' equity, except for investments in obligations of the U.S. Government and its agencies and mortgage-backed securities issued by GSEs, as summarized in Note 4. Fixed maturities with carrying values of $12,823,000 and $12,819,000 were on deposit with various state insurance departments at December 31, 2018 and 2017, respectively. At December 31, 2018, the Company had reinsurance recoverable from the following reinsurers that individually exceed 10% of stockholders’ equity (in thousands): AM Best Due from Reinsurer Rating Reinsurer National Guardian Life Insurance Company A- $ 219,058 Guggenheim Life and Annuity Company B++ 93,967 The Company believes that these receivables are fully collectible. </t>
  </si>
  <si>
    <t>Dividend Payment Restrictions [Text Block]</t>
  </si>
  <si>
    <t>Dividend Payment Restrictions</t>
  </si>
  <si>
    <t xml:space="preserve"> Note 16. Dividend Payment Restrictions and Statutory Information Our insurance subsidiaries are restricted by state laws and regulations as to the amount of dividends they may pay to their parent without regulatory approval in any year. Any dividends in excess of limits are deemed “extraordinary” and require approval. Based on statutory results as of December 31, 2018, in accordance with applicable dividend restrictions, our insurance subsidiaries could pay dividends of approximately $41,275,000 in 2019 without obtaining regulatory approval. There are no regulatory restrictions on the ability of our holding company, IHC, to pay dividends. Under Delaware law, IHC is permitted to pay dividends from surplus or net profits for the fiscal year in which the dividend is declared and/or the preceding fiscal year. Dividends to shareholders are paid from funds available at the corporate holding company level. Non-“extraordinary” dividend payments were as follows: (i) Madison National Life declared and paid cash dividends of $12,035,000 and $11,000,000 to its parent in 2018 and 2017, respectively; (ii) Standard Security Life declared and paid dividends of $3,000,000 and $7,000,000 to its parent in 2018, and 2017, respectively; and (iii) Independence American declared and paid $8,400,000 dividends to its parent in 2018 and $0 in 2017. IHC declared cash dividends of $4,468,000 in 2018 and $2,392,000 in 2017. The Company’s insurance subsidiaries are required to prepare statutory financial statements in accordance with statutory accounting practices prescribed or permitted by the insurance department of their state of domicile. Statutory accounting practices differ from U.S. GAAP in several respects causing differences in reported net income and stockholder’s equity. The Company’s insurance subsidiaries have no permitted accounting practices, which encompass all accounting practices not so prescribed that have been specifically allowed by the state insurance authorities. The statutory net income and statutory capital and surplus for each of the Company’s insurance subsidiaries are as follows for the periods indicated (in thousands): Years Ended December 31, 2018 2017 Statutory net income: Madison National Life $ 16,050 $ 12,794 Standard Security Life 8,291 3,555 Independence American 18,015 8,728 December 31, 2018 2017 Statutory capital and surplus: Madison National Life $ 196,031 $ 179,648 Standard Security Life 70,792 65,600 Independence American 82,986 72,083 The insurance subsidiaries are also required to maintain certain minimum amounts of statutory surplus to satisfy their various state insurance departments of domicile. Risk-based capital (“RBC”) requirements are designed to assess capital adequacy and to raise the level of protection that statutory surplus provides for policyholders. At December 31, 2018 and 2017, the statutory capital of our insurance subsidiaries is significantly in excess of their regulatory RBC requirements. </t>
  </si>
  <si>
    <t>Segment Reporting Disclosure [Text Block]</t>
  </si>
  <si>
    <t>Segment Reporting Disclosure</t>
  </si>
  <si>
    <t xml:space="preserve"> Note 17. Segment Reporting 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years indicated (in thousands). 2018 2017 Revenues: Specialty Health $ 202,938 $ 203,810 Group disability, life, DBL and PFL 144,629 106,927 Individual life, annuities and other (A) 1,932 2,139 Medical Stop-Loss (A) 40 2,607 Corporate 2,269 2,472 351,808 317,955 Net investment gains (losses) (1,033) 2,539 Total revenues $ 350,775 $ 320,494 Income before income taxes Specialty Health (B) $ 28,735 $ 13,207 Group disability, life, DBL and PFL 18,863 18,278 Individual life, annuities and other (A) (C) (436) (513) Medical Stop-Loss (A) 177 2,839 Corporate (8,765) (8,014) 38,574 25,797 Net investment gains (losses) (1,033) 2,539 Income before income taxes $ 37,541 $ 28,336 (A) Substantially all of the business in the segment is coinsured. Activity in this segment primarily reflects income or expenses related to the coinsurance and the run-off of any remaining blocks that were not coinsured. (B) The Specialty Health segment includes amortization of intangible assets recorded as a result of purchase accounting for previous acquisitions. Total amortization expense was $1,506,000 and $1,333,000 for the years ended December 31, 2018 and 2017, respectively. There is no amortization expense attributable to the other segments. (C) The Individual life, annuities and other segment includes amortization of deferred charges in connection with the assumptions of certain ceded life and annuity policies amounting to $888,000 and $1,196,000 for the years ended December 31, 2018 and 2017, respectively. December 31, 2018 2017 IDENTIFIABLE ASSETS AT YEAR END Specialty Health $ 225,315 $ 223,896 Group disability, life, DBL and PFL 308,183 246,877 Individual life, annuities and other 348,036 363,693 Medical Stop-Loss 23,983 78,234 Corporate 131,999 127,923 $ 1,037,516 $ 1,040,623</t>
  </si>
  <si>
    <t>Subsequent Events [Text Block]</t>
  </si>
  <si>
    <t>Subsequent Events</t>
  </si>
  <si>
    <t xml:space="preserve"> Note 18. Subsequent Events (A) In January 2019, the Company acquired all of the outstanding common stock of My1HR, Inc., a web-based entity with state-of-the-art insurance quoting and cloud-based enrollment platform, for a purchase price of $4,565,000, subject to certain closing adjustments. (B) At December 31, 2018, the Company had an equity investment in Pets Best that was carried at a cost of $500,000 in the Company Consolidated Balance Sheet. In March 2019, Pets Best was acquired by an unaffiliated entity and the Company received cash proceeds of $3,402,000, exclusive of amounts placed in escrow and a potential earn-out agreement pursuant to the terms of the sale.</t>
  </si>
  <si>
    <t>Summary of Investments, Other than Investments in Related Parties</t>
  </si>
  <si>
    <t xml:space="preserve"> SCHEDULE I INDEPENDENCE HOLDING COMPANY AND SUBSIDIARIES SUMMARY OF INVESTMENTS – OTHER THAN INVESTMENTS IN RELATED PARTIES DECEMBER 31, 2018 (In thousands) AMOUNT SHOWN IN BALANCE TYPE OF INVESTMENT COST VALUE SHEET FIXED MATURITIES - AVAILABLE-FOR-SALE: Bonds: United States Government and Government agencies and authorities $ 69,830 $ 69,298 $ 69,298 States, municipalities and political subdivisions 172,860 167,934 167,934 Foreign governments 7,039 7,044 7,044 Public utilities 29,665 29,231 29,231 All other corporate bonds 178,621 174,098 174,098 Redeemable preferred stock 5,970 5,859 5,859 TOTAL FIXED MATURITIES 463,985 453,464 453,464 EQUITY SECURITIES: Common stocks: Industrial, miscellaneous and all other 2,612 2,366 2,366 Non-redeemable preferred stocks 2,884 2,800 2,800 TOTAL EQUITY SECURITIES 5,496 5,166 5,166 Short-term investments and resale agreements 13,113 13,113 13,113 Other long-term investments 15,467 13,192 13,192 TOTAL INVESTMENTS $ 498,061 $ 484,935 $ 484,935</t>
  </si>
  <si>
    <t>Condensed Financial Information of Parent Company Only Disclosure</t>
  </si>
  <si>
    <t xml:space="preserve"> SCHEDULE II INDEPENDENCE HOLDING COMPANY CONDENSED BALANCE SHEETS (In thousands, except share data) (PARENT COMPANY ONLY) DECEMBER 31, 2018 2017 ASSETS: Cash and cash equivalents $ 2,700 $ 2,304 Fixed maturities, available-for-sale 38,270 27,270 Investments in consolidated subsidiaries 456,304 445,697 Other assets 281 235 TOTAL ASSETS $ 497,555 $ 475,506 LIABILITIES AND STOCKHOLDERS' EQUITY LIABILITIES: Accounts payable and other liabilities $ 10,005 $ 8,886 Amounts due to consolidated subsidiaries, net 25,035 25,318 Income taxes payable 6,645 3,411 Dividends payable 2,256 1,583 TOTAL LIABILITIES 43,941 39,198 Redeemable noncontrolling interest 2,183 2,065 STOCKHOLDERS' EQUITY: Preferred stock (none issued) (A) - - Common stock (B) 18,625 18,625 Paid-in capital 124,395 124,538 Accumulated other comprehensive loss (8,310) (4,598) Treasury stock, at cost (C) (66,392) (63,404) Retained earnings 380,431 356,383 TOTAL IHC’S STOCKHOLDERS' EQUITY 448,749 431,544 NONREDEEMABLE NONCONTROLLING INTERESTS 2,682 2,699 TOTAL EQUITY 451,431 434,243 TOTAL LIABILITIES AND EQUITY $ 497,555 $ 475,506 (A) (B) (C) The financial information of Independence Holding Company (Parent Company Only) should be read in conjunction with the Consolidated Financial Statements and Notes thereto. SCHEDULE II (Continued) INDEPENDENCE HOLDING COMPANY CONDENSED STATEMENTS OF INCOME AND COMPREHENSIVE INCOME (In thousands) (PARENT COMPANY ONLY) 2018 2017 REVENUES: Net investment income $ 547 $ 576 Net investment gains (losses) (28) 189 Other income 1,598 1,533 2,117 2,298 EXPENSES: General and administrative expenses 7,922 7,675 7,922 7,675 Loss before income tax benefits and equity in net income of subsidiaries (5,805) (5,377) Equity in net income of subsidiaries 32,459 44,854 Income before income tax benefits 26,654 39,477 Income tax (benefits) (2,399) (2,653) Net income 29,053 42,130 Less income from noncontrolling interests in subsidiaries (571) (88) Net income attributable to IHC $ 28,482 $ 42,042 Comprehensive Income: Net income $ 29,053 $ 42,130 Other comprehensive income (loss), net of tax: Unrealized gains (losses) on available-for-sale securities (130) 73 Equity in unrealized gains (losses) on available-for-sale securities of subsidiaries (3,232) 3,108 Other comprehensive income (loss), net of tax (3,362) 3,181 Comprehensive income, net of tax 25,691 45,311 Less: comprehensive income attributable to noncontrolling interests (571) (88) Comprehensive income, net of tax, attributable to IHC $ 25,120 $ 45,223 The financial information of Independence Holding Company (Parent Company Only) should be read in conjunction with the Consolidated Financial Statements and Notes thereto. SCHEDULE II (Continued) INDEPENDENCE HOLDING COMPANY CONDENSED STATEMENTS OF CASH FLOWS (In thousands) (PARENT COMPANY ONLY) 2018 2017 CASH FLOWS PROVIDED BY (USED BY) OPERATING ACTIVITIES: Net income $ 29,053 $ 42,130 Adjustments to net income: Equity in net income of subsidiaries (32,459) (44,854) Other 2,465 2,521 Changes in other assets and liabilities 2,561 (3,121) Net change in cash from operating activities 1,620 (3,324) CASH FLOWS PROVIDED BY (USED BY) INVESTING ACTIVITIES: Change in investments in and advances to subsidiaries (A) 17,779 26,847 Net sales and maturities of short-term investments - 3,499 Purchases of fixed maturities (16,000) (46,605) Sales of fixed maturities 4,469 63,568 Maturities and other repayments of fixed maturities 429 4,640 Net change in cash from investing activities 6,677 51,949 CASH FLOWS PROVIDED BY (USED BY) FINANCING ACTIVITIES: Repurchases of common stock (4,140) (46,401) Dividends paid (3,712) (1,928) Proceeds from stock options exercised 856 - Payments related to tax withholdings for sharebased compensation (905) (1,659) Net change in cash from financing activities (7,901) (49,988) Net change in cash and cash equivalents 396 (1,363) Cash and cash equivalents, beginning of year (B) 2,304 3,667 Cash and cash equivalents, end of year (B) $ 2,700 $ 2,304 (A) (B) The financial information of Independence Holding Company (Parent Company Only) should be read in conjunction with the Consolidated Financial Statements and Notes thereto. </t>
  </si>
  <si>
    <t>Supplementary Insurance Information, for Insurance Companies Disclosure</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2) RESERVES COSTS (1) EXPENSES (3) WRITTEN December 31, 2018 Specialty Health $ - 38,154 3,635 184,512 4,386 60,749 - 113,454 $ 184,513 Group disability, life, DBL and PFL - 148,012 1,737 136,709 7,029 82,948 - 42,818 135,662 Individual life, annuities and other - 324,063 185 27 1,535 796 - 1,572 27 Medical Stop-Loss - 431 - - 39 (287) - 150 - Corporate - - - - 2,032 - - 11,034 - $ - 510,660 5,557 321,248 15,021 144,206 - 169,028 $ 320,202 December 31, 2017 Specialty Health $ - 53,859 3,292 181,851 4,251 84,380 - 106,223 $ 179,164 Group disability, life, DBL and PFL - 137,765 3,193 99,953 6,469 52,792 - 35,857 99,495 Individual life, annuities and other - 333,105 181 210 1,536 241 - 2,411 209 Medical Stop-Loss - 2,257 - 252 313 (2,359) - 2,127 253 Corporate - - - - 1,861 - - 10,486 - $ - 526,986 6,666 282,266 14,430 135,054 - 157,104 $ 279,121 (1) (2) (3) </t>
  </si>
  <si>
    <t>Supplemental Schedule of Reinsurance Premiums for Insurance Companies</t>
  </si>
  <si>
    <t xml:space="preserve"> SCHEDULE IV INDEPENDENCE HOLDING COMPANY REINSURANCE (In thousands) PERCENTAGE ASSUMED CEDED OF AMOUNT GROSS FROM OTHER TO OTHER NET ASSUMED AMOUNT COMPANIES COMPANIES AMOUNT TO NET Life Insurance In-Force December 31, 2018 $ 14,486,642 $ 6,546 $ 7,528,651 $ 6,964,537 0.1% December 31, 2017 $ 13,770,999 $ 7,054 $ 6,878,689 $ 6,899,364 0.1% Premiums Earned December 31, 2018 Accident and health $ 281,787 $ 112 $ 20,632 $ 261,267 0.0% Life and annuity 55,303 577 37,360 18,520 3.1% Property and liability (1) 41,846 - 385 41,461 0.0% $ 378,936 $ 689 $ 58,377 $ 321,248 0.2% December 31, 2017 Accident and health $ 249,134 $ 7,574 $ 32,290 $ 224,418 3.4% Life and annuity 56,194 795 38,899 18,090 4.4% Property and liability (1) 40,139 - 381 39,758 0.0% $ 345,467 $ 8,369 $ 71,570 $ 282,266 3.0% (1) </t>
  </si>
  <si>
    <t>Organization, Consolidation, Basis of Presentation, Business Description and Accounting Policies [Text Block]: Basis of Accounting, Policy (Policies)</t>
  </si>
  <si>
    <t>Policies</t>
  </si>
  <si>
    <t>Basis of Accounting, Policy</t>
  </si>
  <si>
    <t>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t>
  </si>
  <si>
    <t>Organization, Consolidation, Basis of Presentation, Business Description and Accounting Policies [Text Block]: Reclassification, Policy [Policy Text Block] (Policies)</t>
  </si>
  <si>
    <t>Reclassification, Policy</t>
  </si>
  <si>
    <t xml:space="preserve">Certain amounts in prior year’s consolidated financial statements and Notes thereto have been reclassified to conform to the 2018 presentation primarily as a result of new accounting principles adopted in the current year. </t>
  </si>
  <si>
    <t>Organization, Consolidation, Basis of Presentation, Business Description and Accounting Policies [Text Block]: Cash and Cash Equivalents, Policy (Policies)</t>
  </si>
  <si>
    <t>Cash and Cash Equivalents, Policy</t>
  </si>
  <si>
    <t>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t>
  </si>
  <si>
    <t>Organization, Consolidation, Basis of Presentation, Business Description and Accounting Policies [Text Block]: Repurchase and Resale Agreements Policy (Policies)</t>
  </si>
  <si>
    <t>Repurchase and Resale Agreements Policy</t>
  </si>
  <si>
    <t xml:space="preserve">Securities purchased under agreements to resell ("resale agreements") are carried at the amounts at which the securities will be subsequently resold as specified in the agreements. Resale agreements are utilized to invest excess funds on a short-term basis. At December 31, 2018, the Company had $12,063,000 invested in resale agreements, all of which settled on January 2 , </t>
  </si>
  <si>
    <t>Organization, Consolidation, Basis of Presentation, Business Description and Accounting Policies [Text Block]: Investment, Policy (Policies)</t>
  </si>
  <si>
    <t>Investment, Policy</t>
  </si>
  <si>
    <t>(v) The Company reviews its investment securities regularly and determines whether other-than-temporary impairments have occurred.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Other investments also include equity investments without readily determinable fair values which are carried at their cost minus impairment, if any. Impairment indicators the Company may consider in its evaluation of whether an impairment exists include, but are not limited to: (i) significant deterioration in earnings or performance of the investee; (ii) significant adverse changes in market, regulatory or economic conditions; (iii) a bona fide offer to purchase, or an offer by the investee to sell, for an amount less than the carrying amount of the investment; and (iv) factors that raise concerns about the investee’s ability to continue as a going concern. Dividends received from equity investments carried at cost are recognized in earnings.</t>
  </si>
  <si>
    <t>Organization, Consolidation, Basis of Presentation, Business Description and Accounting Policies [Text Block]: Property, Plant and Equipment, Policy (Policies)</t>
  </si>
  <si>
    <t>Property, Plant and Equipment, Policy</t>
  </si>
  <si>
    <t>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 Any impairment of long-lived assets would be charged to expense. The Company had no impairments of long-lived assets in either 2018 or 2017.</t>
  </si>
  <si>
    <t>Organization, Consolidation, Basis of Presentation, Business Description and Accounting Policies [Text Block]: Goodwill and Intangible Assets, Policy (Policies)</t>
  </si>
  <si>
    <t>Goodwill and Intangible Assets, Policy</t>
  </si>
  <si>
    <t>Goodwill carrying amounts are evaluated for impairment, at least annually on December 31 each year, at the reporting unit level that is equivalent to an operating segm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t>
  </si>
  <si>
    <t>Organization, Consolidation, Basis of Presentation, Business Description and Accounting Policies [Text Block]: Unpaid Policy Claims and Claims Adjustment Expense, Policy (Policies)</t>
  </si>
  <si>
    <t>Unpaid Policy Claims and Claims Adjustment Expense, Policy</t>
  </si>
  <si>
    <t>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oss Adjustment Expenses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t>
  </si>
  <si>
    <t>Organization, Consolidation, Basis of Presentation, Business Description and Accounting Policies [Text Block]: Future Policy Benefits Liability, Policy (Policies)</t>
  </si>
  <si>
    <t>Future Policy Benefits Liability, Policy</t>
  </si>
  <si>
    <t>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8. Changes in the Company's future policy benefits estimates are recorded through a charge or credit to its earnings.</t>
  </si>
  <si>
    <t>Organization, Consolidation, Basis of Presentation, Business Description and Accounting Policies [Text Block]: Deposit Contracts, Policy (Policies)</t>
  </si>
  <si>
    <t>Deposit Contracts, Policy</t>
  </si>
  <si>
    <t>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both 2018 and 2017.</t>
  </si>
  <si>
    <t>Organization, Consolidation, Basis of Presentation, Business Description and Accounting Policies [Text Block]: Other Policyholders' Funds, Policy (Policies)</t>
  </si>
  <si>
    <t>Other Policyholders' Funds, Policy</t>
  </si>
  <si>
    <t>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t>
  </si>
  <si>
    <t>Organization, Consolidation, Basis of Presentation, Business Description and Accounting Policies [Text Block]: Income Tax, Policy (Policies)</t>
  </si>
  <si>
    <t>Income Tax, Policy</t>
  </si>
  <si>
    <t>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The Company uses a portfolio approach to release income tax effects from accumulated other comprehensive income. The portfolio approach involves a strict period-by-period cumulative incremental allocation of income taxes to the change in unrealized gains and losses reflected in other comprehensive income. Under this approach, the net cumulative tax effect is ignored. The net change in unrealized gains or losses recorded in accumulated other comprehensive income under this approach would be eliminated only on the date the entire inventory of available-for-sale securities is sold or otherwise disposed of. Interest and penalties, if any, are included in income tax expense in the Consolidated Statements of Income.</t>
  </si>
  <si>
    <t>Organization, Consolidation, Basis of Presentation, Business Description and Accounting Policies [Text Block]: Reinsurance Accounting Policy (Policies)</t>
  </si>
  <si>
    <t>Reinsurance Accounting Policy</t>
  </si>
  <si>
    <t>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t>
  </si>
  <si>
    <t>Organization, Consolidation, Basis of Presentation, Business Description and Accounting Policies [Text Block]: Insurance Premiums Revenue Recognition, Policy (Policies)</t>
  </si>
  <si>
    <t>Insurance Premiums Revenue Recognition, Policy</t>
  </si>
  <si>
    <t>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t>
  </si>
  <si>
    <t>Organization, Consolidation, Basis of Presentation, Business Description and Accounting Policies [Text Block]: Revenue Recognition, Policy (Policies)</t>
  </si>
  <si>
    <t>Revenue Recognition, Policy</t>
  </si>
  <si>
    <t xml:space="preserve">Fee income includes fees and commissions for various sales, marketing and administrative services provided by our marketing and administrative companies. Revenue is recognized as these services are performed. For these administrative service and other contracts, we have no material contract assets or contract liabilities on our consolidated balance sheet at December 31, 2018. Revenue recognized from performance obligations related to prior periods, and revenue expected to be recognized in future periods related to unfulfilled contractual performance obligations and contracts with variable consideration, is not material. </t>
  </si>
  <si>
    <t>Organization, Consolidation, Basis of Presentation, Business Description and Accounting Policies [Text Block]: Earnings Per Share, Policy (Policies)</t>
  </si>
  <si>
    <t>Earnings Per Share, Policy</t>
  </si>
  <si>
    <t>Income per common share is computed using the treasury stock method.</t>
  </si>
  <si>
    <t>Organization, Consolidation, Basis of Presentation, Business Description and Accounting Policies [Text Block]: Share-based Compensation, Option and Incentive Plans Policy (Policies)</t>
  </si>
  <si>
    <t>Share-based Compensation, Option and Incentive Plans Policy</t>
  </si>
  <si>
    <t>Compensation costs for liability-classified awards, such as share appreciation rights (“SARs”), are measured and accrued each reporting period in the Consolidated Statements of Income as the requisite service or performance conditions are met.</t>
  </si>
  <si>
    <t>Organization, Consolidation, Basis of Presentation, Business Description and Accounting Policies [Text Block]: New Accounting Pronouncements, Policy (Policies)</t>
  </si>
  <si>
    <t>New Accounting Pronouncements, Policy</t>
  </si>
  <si>
    <t>In November 2016, the FASB issued guidance requiring entities to show the changes in the total cash, cash equivalents, restricted cash and restricted cash equivalents in the statement of cash flows. The amendments in this guidance were applied retrospectively. The adoption of this guidance did not have a material effect on the Company’s Statements of Cash Flows and had no effect on the Company’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For public entities that are SEC filers, the amendments in this guidanc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 In February 2016, the FASB issued guidance that requires lessees to recognize the assets and liabilities that arise from leases, including operating leases, on the statement of financial position. The amendments in this guidance are effective for fiscal years beginning after December 31, 2018, including interim periods within those fiscal years. In July 2018, the FASB issued additional guidance that allows entities the option to either recognize a cumulative-effect adjustment to the opening balance of retained earnings in the period of adoption or to use a modified retrospective approach. The Company is in the process of analyzing its lease portfolio. This process includes the evaluation of policies, processes and internal controls that will be required to comply with this new guidance. The Company plans to elect the practical expedients permitted within the new standard, which among other things, allows us to carryforward the historical lease classification. In addition, the Company plans to select the new transition method and apply the new lease requirements in the period of adoption without adjustment to the financial statements for periods prior to adoption. The Company expects the adoption of this new standard to result in an increase on its consolidated balance sheet for right-of-use assets and corresponding lease liabilities. The adoption of this guidance is not expected to have a material effect on the Company’s consolidated results of operations or cash flows.</t>
  </si>
  <si>
    <t>Fair Value Disclosures [Text Block]: Fair Value Transfer, Policy (Policies)</t>
  </si>
  <si>
    <t>Fair Value Transfer, Policy</t>
  </si>
  <si>
    <t xml:space="preserve">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8 or 2017. </t>
  </si>
  <si>
    <t>Cash and Cash Equivalents Disclosure: Schedule of Cash and Cash Equivalents (Tables)</t>
  </si>
  <si>
    <t>Tables/Schedules</t>
  </si>
  <si>
    <t>Schedule of Cash and Cash Equivalents</t>
  </si>
  <si>
    <t xml:space="preserve"> December 31, 2018 2017 Cash and cash equivalents $ 26,173 $ 26,465 Restricted cash included in other assets 4,634 5,732 Total cash, cash equivalents and restricted cash $ 30,807 $ 32,197 </t>
  </si>
  <si>
    <t>Investments in Debt and Marketable Equity Securities (and Certain Trading Assets) Disclosure [Text Block]: Debt Securities, Available-for-sale [Table Text Block] (Tables)</t>
  </si>
  <si>
    <t xml:space="preserve"> December 31, 2018 GROSS GROSS AMORTIZED UNREALIZED UNREALIZED FAIR COST GAINS LOSSES VALUE FIXED MATURITIES AVAILABLE-FOR-SALE: Corporate securities $ 202,194 $ 701 $ (5,406) $ 197,489 CMOs – residential (1) 6,092 - (252) 5,840 U.S. Government obligations 63,231 1 (423) 62,809 Agency MBS – residential (2) 3 - - 3 GSEs (3) 6,596 - (110) 6,486 States and political subdivisions 172,860 302 (5,228) 167,934 Foreign government obligations 7,039 51 (46) 7,044 Redeemable preferred stocks 5,970 - (111) 5,859 Total fixed maturities $ 463,985 $ 1,055 $ (11,576) $ 453,464 December 31, 2017 GROSS GROSS AMORTIZED UNREALIZED UNREALIZED FAIR COST GAINS LOSSES VALUE FIXED MATURITIES AVAILABLE-FOR-SALE: Corporate securities $ 148,996 $ 298 $ (2,847) $ 146,447 CMOs - residential (1) 6,857 - (180) 6,677 U.S. Government obligations 85,510 - (396) 85,114 Agency MBS - residential (2) 14 - - 14 GSEs (3) 9,887 - (205) 9,682 States and political subdivisions 182,664 598 (3,619) 179,643 Foreign government obligations 4,227 13 (90) 4,150 Redeemable preferred stocks 10,006 179 - 10,185 Total fixed maturities $ 448,161 $ 1,088 $ (7,337) $ 441,912 (1) (2) (3)</t>
  </si>
  <si>
    <t>Investments in Debt and Marketable Equity Securities (and Certain Trading Assets) Disclosure [Text Block]: Investments Classified by Contractual Maturity Date (Tables)</t>
  </si>
  <si>
    <t>Investments Classified by Contractual Maturity Date</t>
  </si>
  <si>
    <t xml:space="preserve"> AMORTIZED FAIR COST VALUE Due in one year or less $ 34,632 $ 34,550 Due after one year through five years 184,330 181,911 Due after five years through ten years 141,678 137,931 Due after ten years 90,654 86,743 Fixed maturities with no single maturity date 12,691 12,329 $ 463,985 $ 453,464</t>
  </si>
  <si>
    <t>Investments in Debt and Marketable Equity Securities (and Certain Trading Assets) Disclosure [Text Block]: Available-for-sale Securities, Continuous Unrealized Loss Position, Fair Value (Tables)</t>
  </si>
  <si>
    <t>Available-for-sale Securities, Continuous Unrealized Loss Position, Fair Value</t>
  </si>
  <si>
    <t xml:space="preserve"> December 31, 2018 Less than 12 Months 12 Months or Longer Total Fair Unrealized Fair Unrealized Fair Unrealized Value Losses Value Losses Value Losses Corporate securities $ 46,988 $ 1,045 $ 108,738 $ 4,361 $ 155,726 $ 5,406 CMOs - residential 847 37 4,993 215 5,840 252 U.S. Government obligations 6,138 15 31,693 408 37,831 423 GSEs - - 6,478 110 6,478 110 States and political subdivisions 33,021 522 113,297 4,706 146,318 5,228 Foreign government obligations - - 2,835 46 2,835 46 Redeemable preferred stocks 5,859 111 - - 5,859 111 Fixed maturities in an unrealized loss position $ 92,853 $ 1,730 $ 268,034 $ 9,846 $ 360,887 $ 11,576 Number of fixed maturities in an unrealized loss position 47 115 162 December 31, 2017 Less than 12 Months 12 Months or Longer Total Fair Unrealized Fair Unrealized Fair Unrealized Value Losses Value Losses Value Losses Corporate securities $ 85,642 $ 1,250 $ 44,640 $ 1,597 $ 130,282 $ 2,847 CMOs - residential 1,381 45 5,237 135 6,618 180 U.S. Government obligations 75,811 198 9,302 198 85,113 396 GSEs - - 9,669 205 9,669 205 States and political subdivisions 83,682 1,348 66,617 2,271 150,299 3,619 Foreign government obligations 2,959 90 - - 2,959 90 Fixed maturities in an unrealized loss position $ 249,475 $ 2,931 $ 135,465 $ 4,406 $ 384,940 $ 7,337 Number of fixed maturities in an unrealized loss position 60 76 136 </t>
  </si>
  <si>
    <t>Investments in Debt and Marketable Equity Securities (and Certain Trading Assets) Disclosure [Text Block]: Investment Income (Tables)</t>
  </si>
  <si>
    <t>Investment Income</t>
  </si>
  <si>
    <t xml:space="preserve"> 2018 2017 Fixed maturities $ 13,826 $ 13,397 Equity securities 595 613 Cash, cash equivalents and other short-term investments 308 264 Other 420 221 Investment income, gross 15,149 14,495 Investment expenses (128) (65) Net investment income $ 15,021 $ 14,430 </t>
  </si>
  <si>
    <t>Investments in Debt and Marketable Equity Securities (and Certain Trading Assets) Disclosure [Text Block]: Realized Gain (Loss) on Investments (Tables)</t>
  </si>
  <si>
    <t>Realized Gain (Loss) on Investments</t>
  </si>
  <si>
    <t xml:space="preserve"> 2018 2017 Realized gains (losses): Fixed maturities available-for-sale $ (775) $ 2,640 Equity securities (7) - Total realized gains (losses) on debt and equity securities (782) 2,640 Unrealized gains (losses) on equity securities (249) (102) Gains (losses) on debt and equity securities (1,031) 2,538 Gains (losses) on other investments (2) 1 Net investment gains (losses) $ (1,033) $ 2,539 </t>
  </si>
  <si>
    <t>Fair Value Disclosures [Text Block]: Fair Value, Assets Measured on Recurring Basis (Tables)</t>
  </si>
  <si>
    <t>Fair Value, Assets Measured on Recurring Basis</t>
  </si>
  <si>
    <t xml:space="preserve"> December 31, 2018 Level 1 Level 2 Level 3 Total FINANCIAL ASSETS: Fixed maturities available-for-sale: Corporate securities $ - $ 197,489 $ - $ 197,489 CMOs - residential - 5,840 - 5,840 US Government obligations - 62,809 - 62,809 Agency MBS - residential - 3 - 3 GSEs - 6,486 - 6,486 States and political subdivisions - 166,225 1,709 167,934 Foreign government obligations - 7,044 - 7,044 Redeemable preferred stocks 5,859 - - 5,859 Total fixed maturities 5,859 445,896 1,709 453,464 Equity securities: Common stocks 2,366 - - 2,366 Nonredeemable preferred stocks 2,800 - - 2,800 Total equity securities 5,166 - - 5,166 Total Financial Assets $ 11,025 $ 445,896 $ 1,709 $ 458,630 December 31, 2017 Level 1 Level 2 Level 3 Total FINANCIAL ASSETS: Fixed maturities available-for-sale: Corporate securities $ - $ 146,447 $ - $ 146,447 CMOs - residential - 6,677 - 6,677 US Government obligations - 85,114 - 85,114 Agency MBS - residential - 14 - 14 GSEs - 9,682 - 9,682 States and political subdivisions - 177,767 1,876 179,643 Foreign government obligations - 4,150 - 4,150 Redeemable preferred stocks 10,185 - - 10,185 Total fixed maturities 10,185 429,851 1,876 441,912 Equity securities: Common stocks 2,490 - - 2,490 Nonredeemable preferred stocks 3,630 - - 3,630 Total equity securities 6,120 - - 6,120 Total Financial Assets $ 16,305 $ 429,851 $ 1,876 $ 448,032</t>
  </si>
  <si>
    <t>Fair Value Disclosures [Text Block]: Fair Value, Assets Measured on Recurring Basis, Unobservable Input Reconciliation (Tables)</t>
  </si>
  <si>
    <t>Fair Value, Assets Measured on Recurring Basis, Unobservable Input Reconciliation</t>
  </si>
  <si>
    <t xml:space="preserve"> 2018 2017 States and Total States and Total Political Level 3 Political Level 3 Subdivisions Assets Subdivisions Assets Beginning balance $ 1,876 $ 1,876 $ 2,033 $ 2,033 Gains (losses) included in other comprehensive income (loss): Net unrealized gains (losses) (30) (30) (35) (35) Repayments and amortization of fixed maturities (137) (137) (122) (122) Balance at end of period $ 1,709 $ 1,709 $ 1,876 $ 1,876 </t>
  </si>
  <si>
    <t>Fair Value Disclosures [Text Block]: Fair Value, by Balance Sheet Grouping (Tables)</t>
  </si>
  <si>
    <t>Fair Value, by Balance Sheet Grouping</t>
  </si>
  <si>
    <t xml:space="preserve"> December 31, 2018 December 31, 2017 Level 1 Level 2 Level 1 Level 2 Fair Fair Carrying Fair Fair Carrying Value Value Value Value Value Value FINANCIAL ASSETS: Short-term investments $ 1,050 $ - $ 1,050 $ 50 $ - $ 50 FINANCIAL LIABILITIES: Funds on deposit $ - $ 141,662 $ 141,635 $ - $ 143,702 $ 143,537 Other policyholders’ funds - 10,939 10,939 - 10,402 10,402</t>
  </si>
  <si>
    <t>Investments in and Advances to Affiliates, Schedule of Investments [Text Block]: Other Investments, Including Variable Interest Entities Table Text Block (Tables)</t>
  </si>
  <si>
    <t>Other Investments, Including Variable Interest Entities Table Text Block</t>
  </si>
  <si>
    <t xml:space="preserve"> December 31, 2018 2017 Equity method investments $ 12,308 $ 15,385 Equity investments carried at cost less impairments 850 3,125 Other investments and securities, at cost 34 37 $ 13,192 $ 18,547</t>
  </si>
  <si>
    <t>BusinessCombinationAndDeconsolidationDisclosure: Schedule of Recognized Identified Assets Acquired and Liabilities Assumed (Tables)</t>
  </si>
  <si>
    <t>PetPartnersIncAcquiree,Member</t>
  </si>
  <si>
    <t>Schedule of Recognized Identified Assets Acquired and Liabilities Assumed</t>
  </si>
  <si>
    <t xml:space="preserve"> Cash $ 390 Intangible assets 5,880 Other assets 567 Total identifiable assets 6,837 Other liabilities 174 Deferred tax liability 1,069 Total liabilities 1,243 Net identifiable assets acquired $ 5,594 Redeemable noncontrolling interest $ 2,005</t>
  </si>
  <si>
    <t>Goodwill and Intangible Assets Disclosure [Text Block]: Schedule of Finite-Lived Intangible Assets (Tables)</t>
  </si>
  <si>
    <t>Schedule of Finite-Lived Intangible Assets</t>
  </si>
  <si>
    <t xml:space="preserve"> December 31, 2018 December 31, 2017 Gross Gross Carrying Accumulated Carrying Accumulated Amount Amortization Amount Amortization Finite-lived Intangible Assets: Agent and broker relationships $ 17,253 $ 13,419 $ 17,253 $ 12,140 Domain 1,000 225 1,000 125 Software systems 780 203 780 76 Total finite-lived $ 19,033 $ 13,847 $ 19,033 $ 12,341 </t>
  </si>
  <si>
    <t>Goodwill and Intangible Assets Disclosure [Text Block]: Schedule of Indefinite-Lived Intangible Assets (Tables)</t>
  </si>
  <si>
    <t>Schedule of Indefinite-Lived Intangible Assets</t>
  </si>
  <si>
    <t xml:space="preserve"> December 31, 2018 2017 Indefinite-lived Intangible Assets: Insurance licenses $ 7,977 $ 7,977 Total indefinite-lived $ 7,977 $ 7,977</t>
  </si>
  <si>
    <t>Goodwill and Intangible Assets Disclosure [Text Block]: Schedule of Finite-Lived Intangible Assets, Future Amortization Expense (Tables)</t>
  </si>
  <si>
    <t>Schedule of Finite-Lived Intangible Assets, Future Amortization Expense</t>
  </si>
  <si>
    <t xml:space="preserve"> Amortization Year Expense 2019 $ 1,138 2020 862 2021 667 2022 579 2023 524</t>
  </si>
  <si>
    <t>Reinsurance [Text Block]: Effects of Reinsurance (Tables)</t>
  </si>
  <si>
    <t>Effects of Reinsurance</t>
  </si>
  <si>
    <t xml:space="preserve"> ASSUMED CEDED GROSS FROM OTHER TO OTHER NET AMOUNT COMPANIES COMPANIES AMOUNT Premiums Earned December 31, 2018 Accident and health $ 281,787 $ 112 $ 20,632 $ 261,267 Life and annuity 55,303 577 37,360 18,520 Property and liability 41,846 - 385 41,461 $ 378,936 $ 689 $ 58,377 $ 321,248 December 31, 2017 Accident and health $ 249,134 $ 7,574 $ 32,290 $ 224,418 Life and annuity 56,194 795 38,899 18,090 Property and liability 40,139 - 381 39,758 $ 345,467 $ 8,369 $ 71,570 $ 282,266 Insurance benefits, claims and reserves December 31, 2018 $ 188,319 $ 1,111 $ 45,224 $ 144,206 December 31, 2017 $ 199,063 $ 5,965 $ 69,974 $ 135,054</t>
  </si>
  <si>
    <t>Liability for Future Policy Benefits and Unpaid Claims Disclosure [Text Block]: Schedule of Liability for Unpaid Claims and Claims Adjustment Expense (Tables)</t>
  </si>
  <si>
    <t>Schedule of Liability for Unpaid Claims and Claims Adjustment Expense</t>
  </si>
  <si>
    <t xml:space="preserve"> 2018 2017 Balance at beginning of year $ 168,683 $ 219,113 Less: reinsurance recoverable 42,136 88,853 Net balance at beginning of year 126,547 130,260 Amount incurred, related to: Current year 166,899 147,603 Prior years (19,907) (8,008) Total incurred 146,992 139,595 Amount paid, related to: Current year 97,168 80,839 Prior years 54,378 62,469 Total paid 151,546 143,308 Net balance at end of year 121,993 126,547 Plus: reinsurance recoverable 38,122 42,136 Balance at end of year $ 160,115 $ 168,683</t>
  </si>
  <si>
    <t>Specialty Health Segment Member | Health Insurance Product Line</t>
  </si>
  <si>
    <t xml:space="preserve"> Specialty Health Segment Health Insurance Claims 2018 2017 Balance at beginning of year $ 32,904 $ 27,183 Less: reinsurance recoverable 762 1,179 Net balance at beginning of year 32,142 26,004 Amount incurred, related to: Current year 47,143 54,333 Prior years (9,000) 158 Total incurred 38,143 54,491 Amount paid, related to: Current year 24,422 24,370 Prior years 20,646 23,983 Total paid 45,068 48,353 Net balance at end of year 25,217 32,142 Plus: reinsurance recoverable 851 762 Balance at end of year $ 26,068 $ 32,904 </t>
  </si>
  <si>
    <t>Liability for Future Policy Benefits and Unpaid Claims Disclosure [Text Block]: Short-duration Insurance Contracts, Claims Development (Tables)</t>
  </si>
  <si>
    <t>Specialty Health Segment Member</t>
  </si>
  <si>
    <t>Short-duration Insurance Contracts, Claims Development</t>
  </si>
  <si>
    <t xml:space="preserve"> Specialty Health Segment –Claims Development December 31, 2018 Incurred Claims and Claim Adjustment Expenses, Net of Reinsurance Incurred But Cumulative For the years ended December 31, Not Reported Number of Accident 2014 2015 2016 2017 Plus Expected Reported Year (unaudited) (unaudited) (unaudited) (unaudited) 2018 Development Claims ( Actual ) 2014 $ 146,060 140,139 141,869 142,110 $ 142,088 $ 606 477,729 2015 104,497 100,988 101,241 100,642 1,045 470,236 2016 85,426 86,446 86,244 3,261 522,215 2017 87,070 77,214 3,547 565,213 2018 74,652 28,078 550,406 Total $ 480,840 Specialty Health Segment –Claims Development Cumulative Paid Claims and Claim Adjustment Expenses, Net of Reinsurance For the years ended December 31, Accident 2014 2015 2016 2017 Year (unaudited) (unaudited) (unaudited) (unaudited) 2018 2014 $ 103,064 134,557 139,162 140,371 $ 141,482 2015 70,090 94,757 97,603 99,364 2016 45,454 78,611 82,983 2017 49,289 73,667 2018 46,574 Total $ 444,070 Outstanding policy benefits and claims payable before 2014, net of reinsurance 258 Total policy benefits and claims, net of reinsurance $ 37,028 </t>
  </si>
  <si>
    <t>Group disability, life, DBL and PFL | NY Short-Term Disability Product Line</t>
  </si>
  <si>
    <t xml:space="preserve"> Group disability, life, DBL and PFL Segment – DBL/PFL Claims Development Incurred Claims and Claim Adjustment Expenses, Net of Reinsurance For the year ended December 31, Accident Year 2018 2018 Total $ 50,613 Group disability, life, DBL and PFL Segment – DBL/PFL Claims Development Cumulative Paid Claims and Claim Adjustment Expenses, Net of Reinsurance For the year ended December 31, Accident Year 2018 2018 Total $ 30,252 Total policy benefits and claims, net of reinsurance $ 20,361 </t>
  </si>
  <si>
    <t>Group disability, life, DBL and PFL | Group Disability Product Line</t>
  </si>
  <si>
    <t xml:space="preserve"> Group disability. Life, DBL and PFL Segment – Group Disability Claims Development December 31, 2018 Incurred Claims and Claim Adjustment Expenses, Net of Reinsurance Incurred But Cumulative For the years ended December 31, Not Reported Number of Accident 2010 2011 2012 2013 2014 2015 2016 2017 Plus Expected Reported Year (unaudited) (unaudited) (unaudited) (unaudited) (unaudited) (unaudited) (unaudited) (unaudited) 2018 Development Claims (Actual) 2010 $ 11,990 10,561 6,263 4,245 3,965 3,030 6,599 7,239 $ 6,938 $ - 2,311 2011 18,558 16,948 16,166 15,271 15,730 16,672 16,712 16,516 - 2,337 2012 15,356 13,708 12,187 12,177 12,585 12,472 12,161 87 2,263 2013 32,952 30,832 29,893 32,070 31,664 31,378 234 2,629 2014 16,314 13,322 14,792 14,414 14,311 360 2,783 2015 25,335 19,247 16,630 14,705 474 3,252 2016 28,450 28,568 27,359 733 3,496 2017 29,897 26,021 1,655 3,765 2018 29,766 10,165 3,101 Total $ 179,155 Group disability, life, DBL and PFL Segment – Group Disability Claims Development Cumulative Paid Claims and Claim Adjustment Expenses, Net of Reinsurance For the years ended December 31, Accident 2010 2011 2012 2013 2014 2015 2016 2017 Year (unaudited) (unaudited) (unaudited) (unaudited) (unaudited) (unaudited) (unaudited) (unaudited) 2018 2010 $ 3,197 8,200 9,799 10,345 10,762 11,284 11,797 12,200 $ 12,565 2011 3,252 8,191 9,622 10,186 10,737 11,363 11,993 12,522 2012 3,069 7,003 8,033 8,591 8,997 9,509 9,924 2013 5,454 12,541 16,424 19,428 21,536 23,460 2014 3,663 8,466 9,919 10,623 11,142 2015 6,825 14,034 16,634 17,203 2016 8,333 16,379 19,269 2017 8,459 16,139 2018 8,417 Total $ 130,642 Outstanding policy benefits and claims payable before 2010, net of reinsurance 19,761 Total policy benefits and claims, net of reinsurance $ 68,274 </t>
  </si>
  <si>
    <t>Liability for Future Policy Benefits and Unpaid Claims Disclosure [Text Block]: Short-duration Insurance Contracts, Schedule of Historical Claims Duration (Tables)</t>
  </si>
  <si>
    <t>Short-duration Insurance Contracts, Schedule of Historical Claims Duration</t>
  </si>
  <si>
    <t xml:space="preserve"> Average Annual Percentage Payout of Incurred Claims by Age, Net of Reinsurance (unaudited) Year 1 Year 2 Year 3 Year 4 Year 5 Specialty Health Segment 64.2% 29.2% 3.7% 1.3% 0.8% </t>
  </si>
  <si>
    <t xml:space="preserve"> Group Disability Average Annual Percentage Payout of Incurred Claims by Age, Net of Reinsurance (unaudited) Year 1 Year 2 Year 3 Year 4 Year 5 Year 6 Year 7 Year 8 Year 9 17.5% 22.4% 7.0% 3.2% 2.2% 2.1% 1.1% 0.7% 0.4%</t>
  </si>
  <si>
    <t>Liability for Future Policy Benefits and Unpaid Claims Disclosure [Text Block]: Short Duration Insurance Contracts, Discounted Liabilities Table Text Block (Tables)</t>
  </si>
  <si>
    <t>Short Duration Insurance Contracts, Discounted Liabilities Table Text Block</t>
  </si>
  <si>
    <t xml:space="preserve"> Carrying Value of Aggregate Amount Unpaid Claim Liabilities of Discount December 31, December 31 2018 2017 2018 2017 Group disability $ 57,510 $ 60,724 $ 10,764 $ 11,707 </t>
  </si>
  <si>
    <t>Liability for Future Policy Benefits and Unpaid Claims Disclosure [Text Block]: Short-duration Insurance Contracts, Reconciliation of Claims Development to Liability (Tables)</t>
  </si>
  <si>
    <t>Short-duration Insurance Contracts, Reconciliation of Claims Development to Liability</t>
  </si>
  <si>
    <t xml:space="preserve"> December 31, 2018 Net outstanding balances: Specialty Health Segment $ 37,028 DBL/PFL 20,361 Group disability 68,274 Other short-duration insurance lines 6,986 Policy benefits and claims, net of reinsurance 132,649 Reinsurance recoverable on unpaid claims: Specialty Health Segment 1,335 DBL/PFL 719 Group disability 24,712 Other short-duration insurance lines 4,768 Reinsurance recoverable on unpaid claims 31,534 Insurance lines other than short-duration 6,696 Aggregate discount (10,764) Total policy benefit and claims $ 160,115 </t>
  </si>
  <si>
    <t>Income Tax Disclosure [Text Block]: Schedule of Components of Income Tax Expense (Benefit) (Tables)</t>
  </si>
  <si>
    <t>Schedule of Components of Income Tax Expense (Benefit)</t>
  </si>
  <si>
    <t xml:space="preserve"> 2018 2017 CURRENT: U.S. Federal $ 3,897 $ (4,077) State and Local 528 29 4,425 (4,048) DEFERRED: U.S. Federal 4,077 (9,780) State and Local (14) 34 4,063 (9,746) $ 8,488 $ (13,794)</t>
  </si>
  <si>
    <t>Income Tax Disclosure [Text Block]: Schedule of Effective Income Tax Rate Reconciliation (Tables)</t>
  </si>
  <si>
    <t>Schedule of Effective Income Tax Rate Reconciliation</t>
  </si>
  <si>
    <t xml:space="preserve"> 2018 2017 Tax computed at the statutory rate $ 7,884 $ 9,918 Dividends received deduction and tax exempt interest (187) (423) State and local income taxes, net of Federal effect 406 42 Subsidiary stock basis write-off - (11,589) Health insurer compensation limit 665 192 Impact of enacted tax reform 1,190 9,402 AMIC valuation allowance adjustment - (20,261) Sharebased compensation (844) (867) Other, net (626) (208) Income tax expense (benefit) $ 8,488 $ (13,794)</t>
  </si>
  <si>
    <t>Income Tax Disclosure [Text Block]: Schedule of Deferred Tax Assets and Liabilities (Tables)</t>
  </si>
  <si>
    <t>Schedule of Deferred Tax Assets and Liabilities</t>
  </si>
  <si>
    <t xml:space="preserve"> 2018 2017 DEFERRED TAX ASSETS: Unrealized losses on investment securities $ 2,210 $ 1,222 Investment write-downs 48 48 Loss carryforwards 25,708 30,928 Other 2,005 1,938 Total gross deferred tax assets 29,971 34,136 Less AMIC valuation allowance (9,394) (9,394) Net deferred tax assets 20,577 24,742 DEFERRED TAX LIABILITIES: Deferred insurance policy acquisition costs (56) (105) Insurance reserves (2,801) (3,252) Goodwill and intangible assets (3,583) (4,115) Other (1,508) (1,625) Total gross deferred tax liabilities (7,948) (9,097) Net deferred tax asset $ 12,629 $ 15,645 </t>
  </si>
  <si>
    <t>Stockholders' Equity Note Disclosure [Text Block]: Schedule of Accumulated Other Comprehensive Income (Loss) (Tables)</t>
  </si>
  <si>
    <t>Schedule of Accumulated Other Comprehensive Income (Loss)</t>
  </si>
  <si>
    <t xml:space="preserve"> 2018 2017 Beginning balance $ (4,598) $ (6,964) Cumulative-effect of new accounting principles (350) - Other comprehensive income (loss): Other comprehensive income (loss) before reclassifications (3,974) 4,892 Amounts reclassified from accumulated OCI 612 (1,711) Net other comprehensive income (loss) (3,362) 3,181 Reclassification of the stranded tax effects in accumulated other comprehensive income - (815) Ending balance $ (8,310) $ (4,598) </t>
  </si>
  <si>
    <t>Stockholders' Equity Note Disclosure [Text Block]: Reclassification out of Accumulated Other Comprehensive Income (Tables)</t>
  </si>
  <si>
    <t>Reclassification out of Accumulated Other Comprehensive Income</t>
  </si>
  <si>
    <t xml:space="preserve"> 2018 2017 Unrealized gains (losses) on available-for-sale securities reclassified during the period to the following income statement line items: Net investment gains (losses) $ 775 $ 2,640 Income (loss) before income tax 775 2,640 Tax effect 163 929 Net income (loss) $ 612 $ 1,711 </t>
  </si>
  <si>
    <t>Compensation and Employee Benefit Plans [Text Block]: Schedule of Compensation Cost for Share-based Payment Arrangements, Allocation of Share-based Compensation Costs by Plan (Tables)</t>
  </si>
  <si>
    <t>Schedule of Compensation Cost for Share-based Payment Arrangements, Allocation of Share-based Compensation Costs by Plan</t>
  </si>
  <si>
    <t xml:space="preserve"> 2018 2017 IHC’s Share-based Compensation Plan: Stock options $ 754 $ 224 Restricted stock units 184 116 SARs 253 454 Share-based compensation expense, pre-tax 1,191 794 Tax benefits 358 316 Share-based compensation expense, net $ 833 $ 478</t>
  </si>
  <si>
    <t>Compensation and Employee Benefit Plans [Text Block]: Schedule of Share-based Compensation, Stock Options, Activity (Tables)</t>
  </si>
  <si>
    <t>Schedule of Share-based Compensation, Stock Options, Activity</t>
  </si>
  <si>
    <t xml:space="preserve"> Shares Weighted- Average Under Option Exercise Price December 31, 2017 692,380 $ 16.62 Granted 28,000 33.60 Exercised (152,996) 9.42 December 31, 2018 567,384 $ 19.40</t>
  </si>
  <si>
    <t>Compensation and Employee Benefit Plans [Text Block]: Schedule of Share-based Payment Award, Stock Options, Valuation Assumptions (Tables)</t>
  </si>
  <si>
    <t>Schedule of Share-based Payment Award, Stock Options, Valuation Assumptions</t>
  </si>
  <si>
    <t xml:space="preserve"> 2018 2017 Weighted-average risk-free interest rate 2.86% 2.02% Expected annual dividend rate per share 1.04% 0.58% Expected volatility factor of the Company's common stock 32.42% 37.44% Weighted-average expected term of options 4.0 years 4.5 years </t>
  </si>
  <si>
    <t>Compensation and Employee Benefit Plans [Text Block]: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December 31, 2018 Outstanding Exercisable Number of options 567,384 354,380 Weighted average exercise price per share $ 19.40 $ 15.45 Aggregate intrinsic value for all options (in thousands) $ 8,965 $ 6,997 Weighted average contractual term remaining 2.3 years 1.5 years</t>
  </si>
  <si>
    <t>Compensation and Employee Benefit Plans [Text Block]: Schedule of Share-based Compensation, Restricted Stock and Restricted Stock Units Activity (Tables)</t>
  </si>
  <si>
    <t>Schedule of Share-based Compensation, Restricted Stock and Restricted Stock Units Activity</t>
  </si>
  <si>
    <t xml:space="preserve"> No. of Weighted-Average Non-vested Grant-Date Shares Fair Value December 31, 2017 18,975 $ 22.91 Granted 9,900 38.49 Vested (9,075) 20.43 December 31, 2018 19,800 $ 31.84 </t>
  </si>
  <si>
    <t>Commitments and Contingencies Disclosure [Text Block]: Schedule of Future Minimum Rental Payments for Operating Leases (Tables)</t>
  </si>
  <si>
    <t>Schedule of Future Minimum Rental Payments for Operating Leases</t>
  </si>
  <si>
    <t xml:space="preserve"> 2019 $ 2,305 2020 2,186 2021 1,617 2022 1,231 2023 248 2024 and thereafter 66 Total $ 7,653 </t>
  </si>
  <si>
    <t>Concentration Risk Disclosure [Text Block]: Ceded Credit Risk [Table Text Block] (Tables)</t>
  </si>
  <si>
    <t>Ceded Credit Risk</t>
  </si>
  <si>
    <t xml:space="preserve"> AM Best Due from Reinsurer Rating Reinsurer National Guardian Life Insurance Company A- $ 219,058 Guggenheim Life and Annuity Company B++ 93,967 </t>
  </si>
  <si>
    <t>Dividend Payment Restrictions [Text Block]: Statutory Accounting Practices Disclosure (Tables)</t>
  </si>
  <si>
    <t>Statutory Accounting Practices Disclosure</t>
  </si>
  <si>
    <t xml:space="preserve"> Years Ended December 31, 2018 2017 Statutory net income: Madison National Life $ 16,050 $ 12,794 Standard Security Life 8,291 3,555 Independence American 18,015 8,728 December 31, 2018 2017 Statutory capital and surplus: Madison National Life $ 196,031 $ 179,648 Standard Security Life 70,792 65,600 Independence American 82,986 72,083</t>
  </si>
  <si>
    <t>Segment Reporting Disclosure [Text Block]: Schedule of Segment Reporting Information, by Segment (Tables)</t>
  </si>
  <si>
    <t>Schedule of Segment Reporting Information, by Segment</t>
  </si>
  <si>
    <t xml:space="preserve"> 2018 2017 Revenues: Specialty Health $ 202,938 $ 203,810 Group disability, life, DBL and PFL 144,629 106,927 Individual life, annuities and other (A) 1,932 2,139 Medical Stop-Loss (A) 40 2,607 Corporate 2,269 2,472 351,808 317,955 Net investment gains (losses) (1,033) 2,539 Total revenues $ 350,775 $ 320,494 Income before income taxes Specialty Health (B) $ 28,735 $ 13,207 Group disability, life, DBL and PFL 18,863 18,278 Individual life, annuities and other (A) (C) (436) (513) Medical Stop-Loss (A) 177 2,839 Corporate (8,765) (8,014) 38,574 25,797 Net investment gains (losses) (1,033) 2,539 Income before income taxes $ 37,541 $ 28,336 (A) Substantially all of the business in the segment is coinsured. Activity in this segment primarily reflects income or expenses related to the coinsurance and the run-off of any remaining blocks that were not coinsured. (B) The Specialty Health segment includes amortization of intangible assets recorded as a result of purchase accounting for previous acquisitions. Total amortization expense was $1,506,000 and $1,333,000 for the years ended December 31, 2018 and 2017, respectively. There is no amortization expense attributable to the other segments. (C) The Individual life, annuities and other segment includes amortization of deferred charges in connection with the assumptions of certain ceded life and annuity policies amounting to $888,000 and $1,196,000 for the years ended December 31, 2018 and 2017, respectively. December 31, 2018 2017 IDENTIFIABLE ASSETS AT YEAR END Specialty Health $ 225,315 $ 223,896 Group disability, life, DBL and PFL 308,183 246,877 Individual life, annuities and other 348,036 363,693 Medical Stop-Loss 23,983 78,234 Corporate 131,999 127,923 $ 1,037,516 $ 1,040,623</t>
  </si>
  <si>
    <t>Summary of Investments, Other than Investments in Related Parties: Summary Of Investments Other Than Investments In Related Parties Table Text Block (Tables)</t>
  </si>
  <si>
    <t>Summary Of Investments Other Than Investments In Related Parties Table Text Block</t>
  </si>
  <si>
    <t>Condensed Financial Information of Parent Company Only Disclosure: Condensed Balance Sheet (Tables)</t>
  </si>
  <si>
    <t>Parent Company</t>
  </si>
  <si>
    <t>Condensed Balance Sheet</t>
  </si>
  <si>
    <t xml:space="preserve"> SCHEDULE II INDEPENDENCE HOLDING COMPANY CONDENSED BALANCE SHEETS (In thousands, except share data) (PARENT COMPANY ONLY) DECEMBER 31, 2018 2017 ASSETS: Cash and cash equivalents $ 2,700 $ 2,304 Fixed maturities, available-for-sale 38,270 27,270 Investments in consolidated subsidiaries 456,304 445,697 Other assets 281 235 TOTAL ASSETS $ 497,555 $ 475,506 LIABILITIES AND STOCKHOLDERS' EQUITY LIABILITIES: Accounts payable and other liabilities $ 10,005 $ 8,886 Amounts due to consolidated subsidiaries, net 25,035 25,318 Income taxes payable 6,645 3,411 Dividends payable 2,256 1,583 TOTAL LIABILITIES 43,941 39,198 Redeemable noncontrolling interest 2,183 2,065 STOCKHOLDERS' EQUITY: Preferred stock (none issued) (A) - - Common stock (B) 18,625 18,625 Paid-in capital 124,395 124,538 Accumulated other comprehensive loss (8,310) (4,598) Treasury stock, at cost (C) (66,392) (63,404) Retained earnings 380,431 356,383 TOTAL IHC’S STOCKHOLDERS' EQUITY 448,749 431,544 NONREDEEMABLE NONCONTROLLING INTERESTS 2,682 2,699 TOTAL EQUITY 451,431 434,243 TOTAL LIABILITIES AND EQUITY $ 497,555 $ 475,506 </t>
  </si>
  <si>
    <t>Condensed Financial Information of Parent Company Only Disclosure: Condensed Income Statement (Tables)</t>
  </si>
  <si>
    <t>Condensed Income Statement</t>
  </si>
  <si>
    <t xml:space="preserve"> SCHEDULE II (Continued) INDEPENDENCE HOLDING COMPANY CONDENSED STATEMENTS OF INCOME AND COMPREHENSIVE INCOME (In thousands) (PARENT COMPANY ONLY) 2018 2017 REVENUES: Net investment income $ 547 $ 576 Net investment gains (losses) (28) 189 Other income 1,598 1,533 2,117 2,298 EXPENSES: General and administrative expenses 7,922 7,675 7,922 7,675 Loss before income tax benefits and equity in net income of subsidiaries (5,805) (5,377) Equity in net income of subsidiaries 32,459 44,854 Income before income tax benefits 26,654 39,477 Income tax (benefits) (2,399) (2,653) Net income 29,053 42,130 Less income from noncontrolling interests in subsidiaries (571) (88) Net income attributable to IHC $ 28,482 $ 42,042 Comprehensive Income: Net income $ 29,053 $ 42,130 Other comprehensive income (loss), net of tax: Unrealized gains (losses) on available-for-sale securities (130) 73 Equity in unrealized gains (losses) on available-for-sale securities of subsidiaries (3,232) 3,108 Other comprehensive income (loss), net of tax (3,362) 3,181 Comprehensive income, net of tax 25,691 45,311 Less: comprehensive income attributable to noncontrolling interests (571) (88) Comprehensive income, net of tax, attributable to IHC $ 25,120 $ 45,223 </t>
  </si>
  <si>
    <t>Condensed Financial Information of Parent Company Only Disclosure: Condensed Cash Flow Statement (Tables)</t>
  </si>
  <si>
    <t>Condensed Cash Flow Statement</t>
  </si>
  <si>
    <t xml:space="preserve"> SCHEDULE II (Continued) INDEPENDENCE HOLDING COMPANY CONDENSED STATEMENTS OF CASH FLOWS (In thousands) (PARENT COMPANY ONLY) 2018 2017 CASH FLOWS PROVIDED BY (USED BY) OPERATING ACTIVITIES: Net income $ 29,053 $ 42,130 Adjustments to net income: Equity in net income of subsidiaries (32,459) (44,854) Other 2,465 2,521 Changes in other assets and liabilities 2,561 (3,121) Net change in cash from operating activities 1,620 (3,324) CASH FLOWS PROVIDED BY (USED BY) INVESTING ACTIVITIES: Change in investments in and advances to subsidiaries (A) 17,779 26,847 Net sales and maturities of short-term investments - 3,499 Purchases of fixed maturities (16,000) (46,605) Sales of fixed maturities 4,469 63,568 Maturities and other repayments of fixed maturities 429 4,640 Net change in cash from investing activities 6,677 51,949 CASH FLOWS PROVIDED BY (USED BY) FINANCING ACTIVITIES: Repurchases of common stock (4,140) (46,401) Dividends paid (3,712) (1,928) Proceeds from stock options exercised 856 - Payments related to tax withholdings for sharebased compensation (905) (1,659) Net change in cash from financing activities (7,901) (49,988) Net change in cash and cash equivalents 396 (1,363) Cash and cash equivalents, beginning of year (B) 2,304 3,667 Cash and cash equivalents, end of year (B) $ 2,700 $ 2,304 </t>
  </si>
  <si>
    <t>Supplementary Insurance Information, for Insurance Companies Disclosure: Supplementary Insurance Information For Insurance Companies Disclosure Table Text Block (Tables)</t>
  </si>
  <si>
    <t>Supplementary Insurance Information For Insurance Companies Disclosure Table Text Block</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2) RESERVES COSTS (1) EXPENSES (3) WRITTEN December 31, 2018 Specialty Health $ - 38,154 3,635 184,512 4,386 60,749 - 113,454 $ 184,513 Group disability, life, DBL and PFL - 148,012 1,737 136,709 7,029 82,948 - 42,818 135,662 Individual life, annuities and other - 324,063 185 27 1,535 796 - 1,572 27 Medical Stop-Loss - 431 - - 39 (287) - 150 - Corporate - - - - 2,032 - - 11,034 - $ - 510,660 5,557 321,248 15,021 144,206 - 169,028 $ 320,202 December 31, 2017 Specialty Health $ - 53,859 3,292 181,851 4,251 84,380 - 106,223 $ 179,164 Group disability, life, DBL and PFL - 137,765 3,193 99,953 6,469 52,792 - 35,857 99,495 Individual life, annuities and other - 333,105 181 210 1,536 241 - 2,411 209 Medical Stop-Loss - 2,257 - 252 313 (2,359) - 2,127 253 Corporate - - - - 1,861 - - 10,486 - $ - 526,986 6,666 282,266 14,430 135,054 - 157,104 $ 279,121 </t>
  </si>
  <si>
    <t>Supplemental Schedule of Reinsurance Premiums for Insurance Companies: Supplemental Schedule Of Reinsurance Premiums For Insurance Companies Table Text Block (Tables)</t>
  </si>
  <si>
    <t>Supplemental Schedule Of Reinsurance Premiums For Insurance Companies Table Text Block</t>
  </si>
  <si>
    <t xml:space="preserve"> SCHEDULE IV INDEPENDENCE HOLDING COMPANY REINSURANCE (In thousands) PERCENTAGE ASSUMED CEDED OF AMOUNT GROSS FROM OTHER TO OTHER NET ASSUMED AMOUNT COMPANIES COMPANIES AMOUNT TO NET Life Insurance In-Force December 31, 2018 $ 14,486,642 $ 6,546 $ 7,528,651 $ 6,964,537 0.1% December 31, 2017 $ 13,770,999 $ 7,054 $ 6,878,689 $ 6,899,364 0.1% Premiums Earned December 31, 2018 Accident and health $ 281,787 $ 112 $ 20,632 $ 261,267 0.0% Life and annuity 55,303 577 37,360 18,520 3.1% Property and liability (1) 41,846 - 385 41,461 0.0% $ 378,936 $ 689 $ 58,377 $ 321,248 0.2% December 31, 2017 Accident and health $ 249,134 $ 7,574 $ 32,290 $ 224,418 3.4% Life and annuity 56,194 795 38,899 18,090 4.4% Property and liability (1) 40,139 - 381 39,758 0.0% $ 345,467 $ 8,369 $ 71,570 $ 282,266 3.0% </t>
  </si>
  <si>
    <t>Organization, Consolidation, Basis of Presentation, Business Description and Accounting Policies [Text Block] (Details) - USD ($) $ in Thousands</t>
  </si>
  <si>
    <t>Property, Plant and Equipment, Net</t>
  </si>
  <si>
    <t>Accumulated Depreciation, Depletion and Amortization, Property, Plant, and Equipment</t>
  </si>
  <si>
    <t>GeneveAffiliatedEntityMember</t>
  </si>
  <si>
    <t>EntityCommonStockOutstandingOwnershipPercent</t>
  </si>
  <si>
    <t>61.00%</t>
  </si>
  <si>
    <t>Organization, Consolidation, Basis of Presentation, Business Description and Accounting Policies [Text Block]: Repurchase and Resale Agreements Policy (Details) - USD ($) $ in Thousands</t>
  </si>
  <si>
    <t>Resale Agreements Collateral Requirements, Percent</t>
  </si>
  <si>
    <t>102.00%</t>
  </si>
  <si>
    <t>Organization, Consolidation, Basis of Presentation, Business Description and Accounting Policies [Text Block]: Property, Plant and Equipment, Policy (Details) - USD ($) $ in Thousands</t>
  </si>
  <si>
    <t>Other Asset Impairment Charges</t>
  </si>
  <si>
    <t>Organization, Consolidation, Basis of Presentation, Business Description and Accounting Policies [Text Block]: Deposit Contracts, Policy (Details)</t>
  </si>
  <si>
    <t>Minimum</t>
  </si>
  <si>
    <t>Liability for Policyholder Contract Deposits, Interest Rate</t>
  </si>
  <si>
    <t>3.00%</t>
  </si>
  <si>
    <t>Maximum</t>
  </si>
  <si>
    <t>6.00%</t>
  </si>
  <si>
    <t>Organization, Consolidation, Basis of Presentation, Business Description and Accounting Policies [Text Block]: New Accounting Pronouncements, Policy (Details) - USD ($) $ in Thousands</t>
  </si>
  <si>
    <t>Jan. 31, 2018</t>
  </si>
  <si>
    <t>Accounting Standards Update 2014-09 | Other Assets</t>
  </si>
  <si>
    <t>Contract with Customer, Asset, Net</t>
  </si>
  <si>
    <t>Accounting Standards Update 2014-09 | Accounts Payable and Accrued Liabilities</t>
  </si>
  <si>
    <t>Contract with Customer, Liability</t>
  </si>
  <si>
    <t>RETAINED EARNINGS | Accounting Standards Update 2016-01</t>
  </si>
  <si>
    <t>RETAINED EARNINGS | Accounting Standards Update 2014-09</t>
  </si>
  <si>
    <t>Earnings Per Share [Text Block] (Details) - shares shares in Thousands</t>
  </si>
  <si>
    <t>Incremental Common Shares Attributable to Dilutive Effect of Share-based Payment Arrangements</t>
  </si>
  <si>
    <t>Cash and Cash Equivalents Disclosure: Schedule of Cash and Cash Equivalents (Details) - USD ($) $ in Thousands</t>
  </si>
  <si>
    <t>Dec. 31, 2016</t>
  </si>
  <si>
    <t>Cash, Cash Equivalents, Restricted Cash and Restricted Cash Equivalents</t>
  </si>
  <si>
    <t>Restricted Cash</t>
  </si>
  <si>
    <t>Investments in Debt and Marketable Equity Securities (and Certain Trading Assets) Disclosure [Text Block]: Debt Securities, Available-for-sale [Table Text Block] (Details) - USD ($) $ in Thousands</t>
  </si>
  <si>
    <t>Debt Securities, Available-for-sale, Amortized Cost</t>
  </si>
  <si>
    <t>Debt Securities, Available-for-sale, Accumulated Gross Unrealized Gain, before Tax</t>
  </si>
  <si>
    <t>Debt Securities, Available-for-sale, Accumulated Gross Unrealized Loss, before Tax</t>
  </si>
  <si>
    <t>Corporate Debt Securities</t>
  </si>
  <si>
    <t>Collateralized Mortgage Backed Securities</t>
  </si>
  <si>
    <t>US Treasury Securities</t>
  </si>
  <si>
    <t>US Government Agencies Debt Securities</t>
  </si>
  <si>
    <t>US Government-sponsored Enterprises Debt Securities</t>
  </si>
  <si>
    <t>US States and Political Subdivisions Debt Securities</t>
  </si>
  <si>
    <t>Debt Security, Government, Non-US</t>
  </si>
  <si>
    <t>Redeemable Preferred Stock</t>
  </si>
  <si>
    <t>Investments in Debt and Marketable Equity Securities (and Certain Trading Assets) Disclosure [Text Block]: Investments Classified by Contractual Maturity Date (Details) - USD ($) $ in Thousand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Available-for-sale, Maturity, without Single Maturity Date, Amortized Cost</t>
  </si>
  <si>
    <t>Debt Securities, Available-for-sale, Maturity, without Single Maturity Date, Fair Value</t>
  </si>
  <si>
    <t>Investments in Debt and Marketable Equity Securities (and Certain Trading Assets) Disclosure [Text Block]: Available-for-sale Securities, Continuous Unrealized Loss Position, Fair Value (Details) $ in Thousands</t>
  </si>
  <si>
    <t>Dec. 31, 2018USD ($)</t>
  </si>
  <si>
    <t>Dec. 31, 2017USD ($)</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Available-for-sale, Continuous Unrealized Loss Position, Less than 12 Months, Number of Positions</t>
  </si>
  <si>
    <t>Debt Securities, Available-for-sale, Continuous Unrealized Loss Position, 12 Months or Longer, Number of Positions</t>
  </si>
  <si>
    <t>Debt Securities, Available-for-sale, Unrealized Loss Position, Number of Positions</t>
  </si>
  <si>
    <t>Investments in Debt and Marketable Equity Securities (and Certain Trading Assets) Disclosure [Text Block]: Investment Income (Details) - USD ($) $ in Thousands</t>
  </si>
  <si>
    <t>Gross Investment Income, Operating</t>
  </si>
  <si>
    <t>Investment Income, Investment Expense</t>
  </si>
  <si>
    <t>Fixed Maturities</t>
  </si>
  <si>
    <t>Equity Securities</t>
  </si>
  <si>
    <t>Cash and Cash Equivalents</t>
  </si>
  <si>
    <t>Other Long-term Investments</t>
  </si>
  <si>
    <t>Investments in Debt and Marketable Equity Securities (and Certain Trading Assets) Disclosure [Text Block]: Realized Gain (Loss) on Investments (Details) - USD ($) $ in Thousands</t>
  </si>
  <si>
    <t>Debt Securities, Available-for-sale, Realized Gain (Loss), Excluding Other-than-temporary Impairment</t>
  </si>
  <si>
    <t>Equity Securities, FV-NI, Realized Gain (Loss)</t>
  </si>
  <si>
    <t>Debt and Equity Securities, Realized Gain (Loss), Excluding Other-than-temporary Impairment</t>
  </si>
  <si>
    <t>Equity Securities, FV-NI, Unrealized Gain (Loss)</t>
  </si>
  <si>
    <t>Debt and Equity Securities, Gain (Loss)</t>
  </si>
  <si>
    <t>Gain (Loss) on Sale of Other Investments</t>
  </si>
  <si>
    <t>Investments in Debt and Marketable Equity Securities (and Certain Trading Assets) Disclosure [Text Block] (Details) - USD ($) $ in Thousands</t>
  </si>
  <si>
    <t>3 Months Ended</t>
  </si>
  <si>
    <t>Available-for-sale Securities, Gross Realized Gains</t>
  </si>
  <si>
    <t>Available-for-sale Securities, Gross Realized Losses</t>
  </si>
  <si>
    <t>Fair Value Disclosures [Text Block]: Fair Value, Assets Measured on Recurring Basis (Details) - USD ($) $ in Thousands</t>
  </si>
  <si>
    <t>Fair Value, Measurements, Recurring</t>
  </si>
  <si>
    <t>Assets, Fair Value Disclosure</t>
  </si>
  <si>
    <t>Fair Value, Measurements, Recurring | Corporate Debt Securities</t>
  </si>
  <si>
    <t>Fair Value, Measurements, Recurring | Collateralized Mortgage Backed Securities</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Debt Security, Government, Non-US</t>
  </si>
  <si>
    <t>Fair Value, Measurements, Recurring | Redeemable Preferred Stock</t>
  </si>
  <si>
    <t>Fair Value, Measurements, Recurring | COMMON STOCK, AMOUNT</t>
  </si>
  <si>
    <t>Fair Value, Measurements, Recurring | Nonredeemable Preferred Stock</t>
  </si>
  <si>
    <t>Fair Value, Inputs, Level 1 | Fair Value, Measurements, Recurring</t>
  </si>
  <si>
    <t>Fair Value, Inputs, Level 1 | Fair Value, Measurements, Recurring | Corporate Debt Securities</t>
  </si>
  <si>
    <t>Fair Value, Inputs, Level 1 | Fair Value, Measurements, Recurring | Collateralized Mortgage Backed Securities</t>
  </si>
  <si>
    <t>Fair Value, Inputs, Level 1 | Fair Value, Measurements, Recurring | US Treasury Securities</t>
  </si>
  <si>
    <t>Fair Value, Inputs, Level 1 | Fair Value, Measurements, Recurring | US Government Agencies Debt Securities</t>
  </si>
  <si>
    <t>Fair Value, Inputs, Level 1 | Fair Value, Measurements, Recurring | US Government-sponsored Enterprises Debt Securities</t>
  </si>
  <si>
    <t>Fair Value, Inputs, Level 1 | Fair Value, Measurements, Recurring | US States and Political Subdivisions Debt Securities</t>
  </si>
  <si>
    <t>Fair Value, Inputs, Level 1 | Fair Value, Measurements, Recurring | Debt Security, Government, Non-US</t>
  </si>
  <si>
    <t>Fair Value, Inputs, Level 1 | Fair Value, Measurements, Recurring | Redeemable Preferred Stock</t>
  </si>
  <si>
    <t>Fair Value, Inputs, Level 1 | Fair Value, Measurements, Recurring | COMMON STOCK, AMOUNT</t>
  </si>
  <si>
    <t>Fair Value, Inputs, Level 1 | Fair Value, Measurements, Recurring | Nonredeemable Preferred Stock</t>
  </si>
  <si>
    <t>Fair Value, Inputs, Level 2 | Fair Value, Measurements, Recurring</t>
  </si>
  <si>
    <t>Fair Value, Inputs, Level 2 | Fair Value, Measurements, Recurring | Corporate Debt Securities</t>
  </si>
  <si>
    <t>Fair Value, Inputs, Level 2 | Fair Value, Measurements, Recurring | Collateralized Mortgage Backed Securities</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Debt Security, Government, Non-US</t>
  </si>
  <si>
    <t>Fair Value, Inputs, Level 2 | Fair Value, Measurements, Recurring | Redeemable Preferred Stock</t>
  </si>
  <si>
    <t>Fair Value, Inputs, Level 2 | Fair Value, Measurements, Recurring | COMMON STOCK, AMOUNT</t>
  </si>
  <si>
    <t>Fair Value, Inputs, Level 2 | Fair Value, Measurements, Recurring | Nonredeemable Preferred Stock</t>
  </si>
  <si>
    <t>Fair Value, Inputs, Level 3 | Fair Value, Measurements, Recurring</t>
  </si>
  <si>
    <t>Fair Value, Inputs, Level 3 | Fair Value, Measurements, Recurring | Corporate Debt Securities</t>
  </si>
  <si>
    <t>Fair Value, Inputs, Level 3 | Fair Value, Measurements, Recurring | Collateralized Mortgage Backed Securities</t>
  </si>
  <si>
    <t>Fair Value, Inputs, Level 3 | Fair Value, Measurements, Recurring | US Treasury Securities</t>
  </si>
  <si>
    <t>Fair Value, Inputs, Level 3 | Fair Value, Measurements, Recurring | US Government Agencies Debt Securities</t>
  </si>
  <si>
    <t>Fair Value, Inputs, Level 3 | Fair Value, Measurements, Recurring | US Government-sponsored Enterprises Debt Securities</t>
  </si>
  <si>
    <t>Fair Value, Inputs, Level 3 | Fair Value, Measurements, Recurring | US States and Political Subdivisions Debt Securities</t>
  </si>
  <si>
    <t>Fair Value, Inputs, Level 3 | Fair Value, Measurements, Recurring | Debt Security, Government, Non-US</t>
  </si>
  <si>
    <t>Fair Value, Inputs, Level 3 | Fair Value, Measurements, Recurring | Redeemable Preferred Stock</t>
  </si>
  <si>
    <t>Fair Value, Inputs, Level 3 | Fair Value, Measurements, Recurring | COMMON STOCK, AMOUNT</t>
  </si>
  <si>
    <t>Fair Value, Inputs, Level 3 | Fair Value, Measurements, Recurring | Nonredeemable Preferred Stock</t>
  </si>
  <si>
    <t>Fair Value Disclosures [Text Block]: Fair Value, Assets Measured on Recurring Basis, Unobservable Input Reconciliation (Details) - USD ($) $ in Thousand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Value, Ending Balance</t>
  </si>
  <si>
    <t>Fair Value Disclosures [Text Block]: Fair Value, by Balance Sheet Grouping (Details) - USD ($) $ in Thousands</t>
  </si>
  <si>
    <t>Estimate of Fair Value, Fair Value Disclosure | Fair Value, Inputs, Level 1</t>
  </si>
  <si>
    <t>Estimate of Fair Value, Fair Value Disclosure | Fair Value, Inputs, Level 2</t>
  </si>
  <si>
    <t>Carrying (Reported) Amount, Fair Value Disclosure</t>
  </si>
  <si>
    <t>Investments in and Advances to Affiliates, Schedule of Investments [Text Block]: Other Investments, Including Variable Interest Entities Table Text Block (Details) - USD ($) $ in Thousands</t>
  </si>
  <si>
    <t>Equity Method Investments</t>
  </si>
  <si>
    <t>Equity Securities without Readily Determinable Fair Value, Amount</t>
  </si>
  <si>
    <t>Other Investments and Securities, at Cost</t>
  </si>
  <si>
    <t>Investments in and Advances to Affiliates, Schedule of Investments [Text Block] (Details) - USD ($) $ in Thousands</t>
  </si>
  <si>
    <t>Other Investments | Variable Interest Entity, Not Primary Beneficiary, Aggregated Disclosure</t>
  </si>
  <si>
    <t>Variable Interest Entity, Reporting Entity Involvement, Maximum Loss Exposure, Amount</t>
  </si>
  <si>
    <t>Ebix Health Exchange Member | Selling, General and Administrative Expenses</t>
  </si>
  <si>
    <t>Related Party Transaction, Selling, General and Administrative Expenses from Transactions with Related Party</t>
  </si>
  <si>
    <t>Ebix Health Exchange Member | Other Assets</t>
  </si>
  <si>
    <t>Due from Related Parties</t>
  </si>
  <si>
    <t>Ebix Health Exchange Member | Accounts Payable and Accrued Liabilities</t>
  </si>
  <si>
    <t>Due to Related Parties</t>
  </si>
  <si>
    <t>Ebix Health Exchange Holdings Member</t>
  </si>
  <si>
    <t>BusinessCombinationAndDeconsolidationDisclosure (Details) - USD ($) $ in Thousands</t>
  </si>
  <si>
    <t>1 Months Ended</t>
  </si>
  <si>
    <t>10 Months Ended</t>
  </si>
  <si>
    <t>Mar. 31, 2017</t>
  </si>
  <si>
    <t>Mar. 24, 2017</t>
  </si>
  <si>
    <t>Business Acquisition, Percentage of Voting Interests Acquired</t>
  </si>
  <si>
    <t>85.00%</t>
  </si>
  <si>
    <t>Business Combination, Consideration Transferred</t>
  </si>
  <si>
    <t>Goodwill, Acquired During Period</t>
  </si>
  <si>
    <t>Business Combination, Recognized Identifiable Assets Acquired and Liabilities Assumed, Finite-Lived Intangibles</t>
  </si>
  <si>
    <t>Business Combination, Acquisition of Less than 100 Percent, Noncontrolling Interest, Fair Value</t>
  </si>
  <si>
    <t>Business Combination, Recognized Identifiable Assets Acquired and Liabilities Assumed, Net</t>
  </si>
  <si>
    <t>BusinessCombinationAndDeconsolidationDisclosure: Schedule of Recognized Identified Assets Acquired and Liabilities Assumed (Details) - PetPartnersIncAcquiree,Member $ in Thousands</t>
  </si>
  <si>
    <t>Mar. 24, 2017USD ($)</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Deferred Tax Liabilities</t>
  </si>
  <si>
    <t>Business Combination, Recognized Identifiable Assets Acquired and Liabilities Assumed, Liabilities</t>
  </si>
  <si>
    <t>Goodwill and Intangible Assets Disclosure [Text Block] (Details) - USD ($) $ in Thousands</t>
  </si>
  <si>
    <t>Intangible Assets, Net (Excluding Goodwill)</t>
  </si>
  <si>
    <t>Amortization of Intangible Assets</t>
  </si>
  <si>
    <t>Finite-lived Intangible Assets Acquired</t>
  </si>
  <si>
    <t>Goodwill and Intangible Assets Disclosure [Text Block]: Schedule of Finite-Lived Intangible Assets (Details) - USD ($) $ in Thousands</t>
  </si>
  <si>
    <t>Finite-Lived Intangible Assets, Gross</t>
  </si>
  <si>
    <t>Finite-Lived Intangible Assets, Accumulated Amortization</t>
  </si>
  <si>
    <t>Customer Relationships</t>
  </si>
  <si>
    <t>Internet Domain Names</t>
  </si>
  <si>
    <t>Computer Software, Intangible Asset</t>
  </si>
  <si>
    <t>Goodwill and Intangible Assets Disclosure [Text Block]: Schedule of Indefinite-Lived Intangible Assets (Details) - USD ($) $ in Thousands</t>
  </si>
  <si>
    <t>Indefinite-lived Intangible Assets (Excluding Goodwill)</t>
  </si>
  <si>
    <t>Licensing Agreements</t>
  </si>
  <si>
    <t>Goodwill and Intangible Assets Disclosure [Text Block]: Schedule of Finite-Lived Intangible Assets,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insurance [Text Block]: Effects of Reinsurance (Details) - USD ($) $ in Thousands</t>
  </si>
  <si>
    <t>Direct Premiums Earned</t>
  </si>
  <si>
    <t>Assumed Premiums Earned</t>
  </si>
  <si>
    <t>Ceded Premiums Earned</t>
  </si>
  <si>
    <t>Policyholder Benefits and Claims Incurred, Direct</t>
  </si>
  <si>
    <t>Policyholder Benefits and Claims Incurred, Assumed</t>
  </si>
  <si>
    <t>Policyholder Benefits and Claims Incurred, Ceded</t>
  </si>
  <si>
    <t>Accident and Health Insurance Product Line</t>
  </si>
  <si>
    <t>Life and Annuity Insurance Product Line</t>
  </si>
  <si>
    <t>Property, Liability and Casualty Insurance Product Line</t>
  </si>
  <si>
    <t>Liability for Future Policy Benefits and Unpaid Claims Disclosure [Text Block]: Schedule of Liability for Unpaid Claims and Claims Adjustment Expense (Details) - USD ($) $ in Thousands</t>
  </si>
  <si>
    <t>Liability for Claims and Claims Adjustment Expense, Beginning Balance</t>
  </si>
  <si>
    <t>Reinsurance Recoverable for Unpaid Claims and Claims Adjustments, Beginning Balance</t>
  </si>
  <si>
    <t>Liability for Unpaid Claims and Claims Adjustment Expense, Net, Beginning Balance</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 Ending Balance</t>
  </si>
  <si>
    <t>Reinsurance Recoverable for Unpaid Claims and Claims Adjustments, Ending Balance</t>
  </si>
  <si>
    <t>Liability for Claims and Claims Adjustment Expense, Ending Balance</t>
  </si>
  <si>
    <t>Liability for Future Policy Benefits and Unpaid Claims Disclosure [Text Block] (Details) $ in Thousands</t>
  </si>
  <si>
    <t>Dec. 31, 2015USD ($)</t>
  </si>
  <si>
    <t>Short-duration Insurance Contracts, Incurred but Not Reported (IBNR) Claims Liability, Net</t>
  </si>
  <si>
    <t>Group disability, life, DBL and PFL</t>
  </si>
  <si>
    <t>Short-duration Insurance Contract, Cumulative Number of Reported Claims</t>
  </si>
  <si>
    <t>Group disability, life, DBL and PFL | NY Short-Term Disability Product Line | Accrued Potential Risk Adjustment</t>
  </si>
  <si>
    <t>Group disability, life, DBL and PFL | Group Disability Product Line | Insurance Benefits, Claims And Reserves Member</t>
  </si>
  <si>
    <t>Short-duration Insurance Contracts, Discounted Liabilities, Interest Accretion</t>
  </si>
  <si>
    <t>Group disability, life, DBL and PFL | Group Disability Product Line | Minimum</t>
  </si>
  <si>
    <t>Short-Duration Contracts, Discounted Liabilities, Discount Rate</t>
  </si>
  <si>
    <t>Group disability, life, DBL and PFL | Group Disability Product Line | Maximum</t>
  </si>
  <si>
    <t>Group disability, life, DBL and PFL | Group Disability Product Line | Short-duration Insurance Contracts, Accident Year 2013</t>
  </si>
  <si>
    <t>Claims and Claims Adjustment Expenses Assumed</t>
  </si>
  <si>
    <t>Individual life annuities and other Segment Member</t>
  </si>
  <si>
    <t>Medical Stop-Loss Segment Member</t>
  </si>
  <si>
    <t>Liability for Future Policy Benefits and Unpaid Claims Disclosure [Text Block]: Short-duration Insurance Contracts, Claims Development (Details) $ in Thousands</t>
  </si>
  <si>
    <t>Dec. 31, 2016USD ($)</t>
  </si>
  <si>
    <t>Dec. 31, 2014USD ($)</t>
  </si>
  <si>
    <t>Dec. 31, 2013USD ($)</t>
  </si>
  <si>
    <t>Dec. 31, 2012USD ($)</t>
  </si>
  <si>
    <t>Dec. 31, 2011USD ($)</t>
  </si>
  <si>
    <t>Dec. 31, 2010USD ($)</t>
  </si>
  <si>
    <t>Short-duration Insurance Contracts, Liability for Unpaid Claims and Allocated Claim Adjustment Expense, Net</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pecialty Health Segment Member | Short-duration Insurance Contracts, Accident Year 2014</t>
  </si>
  <si>
    <t>Specialty Health Segment Member | Short-duration Insurance Contracts, Accident Year 2015</t>
  </si>
  <si>
    <t>Specialty Health Segment Member | Short-duration Insurance Contracts, Accident Year 2016</t>
  </si>
  <si>
    <t>Specialty Health Segment Member | Short-duration Insurance Contracts, Accident Year 2017</t>
  </si>
  <si>
    <t>Specialty Health Segment Member | Short-duration Insurance Contracts, Accident Year 2018</t>
  </si>
  <si>
    <t>Group disability, life, DBL and PFL | Short-duration Insurance Contracts, Accident Year 2014 | Group Disability Product Line</t>
  </si>
  <si>
    <t>Group disability, life, DBL and PFL | Short-duration Insurance Contracts, Accident Year 2015 | Group Disability Product Line</t>
  </si>
  <si>
    <t>Group disability, life, DBL and PFL | Short-duration Insurance Contracts, Accident Year 2016 | Group Disability Product Line</t>
  </si>
  <si>
    <t>Group disability, life, DBL and PFL | Short-duration Insurance Contracts, Accident Year 2017 | Group Disability Product Line</t>
  </si>
  <si>
    <t>Group disability, life, DBL and PFL | Short-duration Insurance Contracts, Accident Year 2018 | NY Short-Term Disability Product Line</t>
  </si>
  <si>
    <t>Group disability, life, DBL and PFL | Short-duration Insurance Contracts, Accident Year 2018 | Group Disability Product Line</t>
  </si>
  <si>
    <t>Group disability, life, DBL and PFL | Short-duration Insurance Contracts, Accident Year 2010 | Group Disability Product Line</t>
  </si>
  <si>
    <t>Group disability, life, DBL and PFL | Short-duration Insurance Contracts, Accident Year 2011 | Group Disability Product Line</t>
  </si>
  <si>
    <t>Group disability, life, DBL and PFL | Short-duration Insurance Contracts, Accident Year 2012 | Group Disability Product Line</t>
  </si>
  <si>
    <t>Group disability, life, DBL and PFL | Short-duration Insurance Contracts, Accident Year 2013 | Group Disability Product Line</t>
  </si>
  <si>
    <t>Liability for Future Policy Benefits and Unpaid Claims Disclosure [Text Block]: Short-duration Insurance Contracts, Schedule of Historical Claims Duration (Details)</t>
  </si>
  <si>
    <t>Short-duration Insurance Contracts, Historical Claims Duration, Year One</t>
  </si>
  <si>
    <t>64.20%</t>
  </si>
  <si>
    <t>Short-duration Insurance Contracts, Historical Claims Duration, Year Two</t>
  </si>
  <si>
    <t>29.20%</t>
  </si>
  <si>
    <t>Short-duration Insurance Contracts, Historical Claims Duration, Year Three</t>
  </si>
  <si>
    <t>3.70%</t>
  </si>
  <si>
    <t>Short-duration Insurance Contracts, Historical Claims Duration, Year Four</t>
  </si>
  <si>
    <t>1.30%</t>
  </si>
  <si>
    <t>Short-duration Insurance Contracts, Historical Claims Duration, Year Five</t>
  </si>
  <si>
    <t>0.80%</t>
  </si>
  <si>
    <t>17.50%</t>
  </si>
  <si>
    <t>22.40%</t>
  </si>
  <si>
    <t>7.00%</t>
  </si>
  <si>
    <t>3.20%</t>
  </si>
  <si>
    <t>2.20%</t>
  </si>
  <si>
    <t>Short-duration Insurance Contracts, Historical Claims Duration, Year Six</t>
  </si>
  <si>
    <t>2.10%</t>
  </si>
  <si>
    <t>Short-duration Insurance Contracts, Historical Claims Duration, Year Seven</t>
  </si>
  <si>
    <t>1.10%</t>
  </si>
  <si>
    <t>Short-duration Insurance Contracts, Historical Claims Duration, Year Eight</t>
  </si>
  <si>
    <t>0.70%</t>
  </si>
  <si>
    <t>Short-duration Insurance Contracts, Historical Claims Duration, Year Nine</t>
  </si>
  <si>
    <t>0.40%</t>
  </si>
  <si>
    <t>Liability for Future Policy Benefits and Unpaid Claims Disclosure [Text Block]: Short Duration Insurance Contracts, Discounted Liabilities Table Text Block (Details) - USD ($) $ in Thousands</t>
  </si>
  <si>
    <t>Short-duration Insurance Contract, Discounted Liability, Discount</t>
  </si>
  <si>
    <t>Short-Duration Contracts, Discounted Liabilities, Amount</t>
  </si>
  <si>
    <t>Liability for Future Policy Benefits and Unpaid Claims Disclosure [Text Block]: Short-duration Insurance Contracts, Reconciliation of Claims Development to Liability (Details) - USD ($) $ in Thousands</t>
  </si>
  <si>
    <t>Short Duration Insurance Insurance Contracts, Reinsurance Recoverable For Unpaid Claims And Claims Adjustments</t>
  </si>
  <si>
    <t>Other Short-duration Insurance Product Line</t>
  </si>
  <si>
    <t>Other Long-duration Insurance Product Line</t>
  </si>
  <si>
    <t>Short-duration Insurance Contracts, Liability for Unpaid Claims and Claim Adjustment Expense, Other Reconciling Item</t>
  </si>
  <si>
    <t>Income Tax Disclosure [Text Block]: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Income Tax Disclosure [Text Block] (Details) - USD ($) $ in Thousands</t>
  </si>
  <si>
    <t>Effective Income Tax Rate Reconciliation, at Federal Statutory Income Tax Rate, Percent</t>
  </si>
  <si>
    <t>21.00%</t>
  </si>
  <si>
    <t>35.00%</t>
  </si>
  <si>
    <t>Effective Income Tax Rate Reconciliation, Newly Enacted Federal Statutory Income Tax Rate, Fiscal Year Blended Rate, Percent</t>
  </si>
  <si>
    <t>28.00%</t>
  </si>
  <si>
    <t>Effective Income Tax Rate Reconciliation, Change in Enacted Tax Rate, Amount</t>
  </si>
  <si>
    <t>Tax Cuts and Jobs Act of 2017, Change in Tax Rate, Income Tax Expense (Benefit)</t>
  </si>
  <si>
    <t>Effective Income Tax Rate Reconciliation, Subsidiary Stock Basis Write Off</t>
  </si>
  <si>
    <t>Deferred Tax Assets, Net</t>
  </si>
  <si>
    <t>Income Taxes Paid, Net</t>
  </si>
  <si>
    <t>AMIC | Domestic Tax Authority</t>
  </si>
  <si>
    <t>Operating Loss Carryforwards</t>
  </si>
  <si>
    <t>[1]</t>
  </si>
  <si>
    <t>IHC Administrative Services Inc.Member</t>
  </si>
  <si>
    <t>Income Tax Deduction On Subsidiary Stock Basis Write Off</t>
  </si>
  <si>
    <t>AMICSubsidiariesMember</t>
  </si>
  <si>
    <t>ValuationAllowance Deferred Tax Asset Change In Amount Due To Change In Projected NOL Utilization</t>
  </si>
  <si>
    <t>ValuationAllowance Deferred Tax Asset Change In Amount Due To Change In Enacted Tax Rate</t>
  </si>
  <si>
    <t>Which expire in varying amounts through 2034, a significant portion expires in 2020.</t>
  </si>
  <si>
    <t>Income Tax Disclosure [Text Block]: Schedule of Effective Income Tax Rate Reconciliation (Details) - USD ($) $ in Thousands</t>
  </si>
  <si>
    <t>Effective Income Tax Rate Reconciliation at Federal Statutory Income Tax Rate, Amount</t>
  </si>
  <si>
    <t>Income Tax Reconciliation, Tax Exempt Income and Dividends Received Deduction</t>
  </si>
  <si>
    <t>Effective Income Tax Rate Reconciliation, State and Local Income Taxes, Amount</t>
  </si>
  <si>
    <t>Effective Income Tax Rate Reconciliation, Health Insurer Compensation Limit</t>
  </si>
  <si>
    <t>Income Tax Reconciliation Deductions for Sharebased Compensation</t>
  </si>
  <si>
    <t>Effective Income Tax Rate Reconciliation, Other Adjustments, Amount</t>
  </si>
  <si>
    <t>Effective Income Tax Rate Reconciliation, Change in Deferred Tax Assets Valuation Allowance, Amount</t>
  </si>
  <si>
    <t>Income Tax Disclosure [Text Block]: Schedule of Deferred Tax Assets and Liabilities (Details) - USD ($) $ in Thousands</t>
  </si>
  <si>
    <t>Deferred Tax Assets, Investments</t>
  </si>
  <si>
    <t>Deferred Tax Assets, Tax Deferred Expense, Reserves and Accruals, Impairment Losses</t>
  </si>
  <si>
    <t>Deferred Tax Assets, Operating Loss Carryforwards, Domestic</t>
  </si>
  <si>
    <t>Deferred Tax Assets, Other</t>
  </si>
  <si>
    <t>Deferred Tax Assets, Gross</t>
  </si>
  <si>
    <t>Deferred Tax Assets, Net of Valuation Allowance</t>
  </si>
  <si>
    <t>Deferred Tax Liabilities, Deferred Expense, Deferred Policy Acquisition Cost</t>
  </si>
  <si>
    <t>Deferred Tax Liabilities, Tax Deferred Expense, Reserves and Accruals, Policyholder Liabilities</t>
  </si>
  <si>
    <t>Deferred Tax Liabilities, Goodwill and Intangible Assets</t>
  </si>
  <si>
    <t>Deferred Tax Liabilities, Other</t>
  </si>
  <si>
    <t>Deferred Tax Liabilities, Gross</t>
  </si>
  <si>
    <t>Deferred Tax Assets, Valuation Allowance</t>
  </si>
  <si>
    <t>Stockholders' Equity Note Disclosure [Text Block] (Details) - USD ($) $ in Thousands</t>
  </si>
  <si>
    <t>Aug. 31, 2016</t>
  </si>
  <si>
    <t>Stock Issued During Period, Shares, Share-based Compensation, Gross</t>
  </si>
  <si>
    <t>Private Placement Member</t>
  </si>
  <si>
    <t>Tender Offer</t>
  </si>
  <si>
    <t>IhcShareRepurchaseProgramMember</t>
  </si>
  <si>
    <t>Stock Repurchase Program, Number of Shares Authorized to be Repurchased</t>
  </si>
  <si>
    <t>Stock Repurchase Program, Remaining Number of Shares Authorized to be Repurchased</t>
  </si>
  <si>
    <t>Stockholders' Equity Note Disclosure [Text Block]: Schedule of Accumulated Other Comprehensive Income (Loss) (Details) - USD ($) $ in Thousands</t>
  </si>
  <si>
    <t>Accumulated other comprehensive income (loss)</t>
  </si>
  <si>
    <t>Accumulated Net Unrealized Investment Gain (Loss)</t>
  </si>
  <si>
    <t>Other Comprehensive Income (Loss), before Reclassifications, Net of Tax</t>
  </si>
  <si>
    <t>Reclassification from Accumulated Other Comprehensive Income, Current Period, Net of Tax</t>
  </si>
  <si>
    <t>Accumulated Net Unrealized Investment Gain (Loss) | Accounting Standards Update 2016-01</t>
  </si>
  <si>
    <t>Stockholders' Equity Note Disclosure [Text Block]: Reclassification out of Accumulated Other Comprehensive Income (Details) - USD ($) $ in Thousands</t>
  </si>
  <si>
    <t>Reclassification out of Accumulated Other Comprehensive Income | Accumulated Net Unrealized Investment Gain (Loss)</t>
  </si>
  <si>
    <t>Compensation and Employee Benefit Plans [Text Block] (Details) - USD ($) $ / shares in Units, $ in Thousands</t>
  </si>
  <si>
    <t>Share-based Compensation Arrangement by Share-based Payment Award, Number of Shares Available for Grant</t>
  </si>
  <si>
    <t>Employee Stock Option</t>
  </si>
  <si>
    <t>Share-based Compensation Arrangement by Share-based Payment Award, Award Vesting Period</t>
  </si>
  <si>
    <t>3 years</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Tax Benefit from Exercise of Stock Options</t>
  </si>
  <si>
    <t>Employee Service Share-based Compensation, Nonvested Awards, Compensation Not yet Recognized, Stock Options</t>
  </si>
  <si>
    <t>Employee Service Share-based Compensation, Nonvested Awards, Compensation Cost Not yet Recognized, Period for Recognition</t>
  </si>
  <si>
    <t>1 year 6 months</t>
  </si>
  <si>
    <t>Employee Stock Option | Maximum</t>
  </si>
  <si>
    <t>Share-based Compensation Arrangement by Share-based Payment Award, Expiration Period</t>
  </si>
  <si>
    <t>10 years</t>
  </si>
  <si>
    <t>Stock Appreciation Rights (SARs)</t>
  </si>
  <si>
    <t>Share-based Compensation Arrangement by Share-based Payment Award, Non-Option Equity Instruments, Outstanding, Number</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Equity Instruments Other than Options, Share-based Liabilities Paid</t>
  </si>
  <si>
    <t>Stock Appreciation Rights (SARs) | Accounts Payable and Accrued Liabilities</t>
  </si>
  <si>
    <t>Deferred Compensation Share-based Arrangements, Liability, Current and Noncurrent</t>
  </si>
  <si>
    <t>Stock Appreciation Rights (SARs) | Maximum</t>
  </si>
  <si>
    <t>Restricted Stock Units (RSUs)</t>
  </si>
  <si>
    <t>2 years 2 months 1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Compensation and Employee Benefit Plans [Text Block]: Schedule of Compensation Cost for Share-based Payment Arrangements, Allocation of Share-based Compensation Costs by Plan (Details) - USD ($) $ in Thousands</t>
  </si>
  <si>
    <t>Employee Service Share-based Compensation, Tax Benefit from Compensation Expense</t>
  </si>
  <si>
    <t>Allocated Share-based Compensation Expense, Net of Tax</t>
  </si>
  <si>
    <t>Selling, General and Administrative Expenses</t>
  </si>
  <si>
    <t>Allocated Share-based Compensation Expense</t>
  </si>
  <si>
    <t>Employee Stock Option | Selling, General and Administrative Expenses</t>
  </si>
  <si>
    <t>Restricted Stock Units (RSUs) | Selling, General and Administrative Expenses</t>
  </si>
  <si>
    <t>Stock Appreciation Rights (SARs) | Selling, General and Administrative Expenses</t>
  </si>
  <si>
    <t>Compensation and Employee Benefit Plans [Text Block]: Schedule of Share-based Compensation, Stock Options, Activity (Details) - Employee Stock Option</t>
  </si>
  <si>
    <t>Dec. 31, 2018$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Compensation and Employee Benefit Plans [Text Block]: Schedule of Share-based Payment Award, Stock Options, Valuation Assumptions (Details) - Employee Stock Option</t>
  </si>
  <si>
    <t>Share-based Compensation Arrangement by Share-based Payment Award, Fair Value Assumptions, Risk Free Interest Rate</t>
  </si>
  <si>
    <t>2.86%</t>
  </si>
  <si>
    <t>2.02%</t>
  </si>
  <si>
    <t>Share-based Compensation Arrangement by Share-based Payment Award, Fair Value Assumptions, Expected Dividend Rate</t>
  </si>
  <si>
    <t>1.04%</t>
  </si>
  <si>
    <t>0.58%</t>
  </si>
  <si>
    <t>Share-based Compensation Arrangement by Share-based Payment Award, Fair Value Assumptions, Weighted Average Volatility Rate</t>
  </si>
  <si>
    <t>32.42%</t>
  </si>
  <si>
    <t>37.44%</t>
  </si>
  <si>
    <t>Share-based Compensation Arrangement by Share-based Payment Award, Fair Value Assumptions, Expected Term</t>
  </si>
  <si>
    <t>4 years</t>
  </si>
  <si>
    <t>4 years 6 months</t>
  </si>
  <si>
    <t>Compensation and Employee Benefit Plans [Text Block]: Schedule of Share-based Compensation Arrangement by Share-based Payment Award, Options, Vested and Expected to Vest, Outstanding (Details) - Employee Stock Option $ / shares in Units, $ in Thousands</t>
  </si>
  <si>
    <t>Dec. 31, 2018USD ($)$ / sharesshare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2 years 3 months 18 days</t>
  </si>
  <si>
    <t>Share-based Compensation Arrangement by Share-based Payment Award, Options, Vested and Expected to Vest, Exercisable, Weighted Average Remaining Contractual Term</t>
  </si>
  <si>
    <t>Compensation and Employee Benefit Plans [Text Block]: Schedule of Share-based Compensation, Restricted Stock and Restricted Stock Units Activity (Details) -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Commitments and Contingencies Disclosure [Text Block] (Details) - USD ($) $ in Thousands</t>
  </si>
  <si>
    <t>May 31, 2017</t>
  </si>
  <si>
    <t>Operating Leases, Rent Expense, Net</t>
  </si>
  <si>
    <t>Pending Litigation | Loss Contingency, Nature, Injunctive Relief and Damages Member</t>
  </si>
  <si>
    <t>Loss Contingency, Damages Sought, Value</t>
  </si>
  <si>
    <t>Pending Litigation | Loss Contingency, Nature, Amounts Allegedly Owed To Plaintiff Member</t>
  </si>
  <si>
    <t>Commitments and Contingencies Disclosure [Text Block]: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centration Risk Disclosure [Text Block] (Details) - USD ($) $ in Thousands</t>
  </si>
  <si>
    <t>Assets Held by Insurance Regulators</t>
  </si>
  <si>
    <t>Credit Concentration Risk</t>
  </si>
  <si>
    <t>Fair Value, Concentration of Risk, Investments</t>
  </si>
  <si>
    <t>Credit Concentration Risk | Stockholders' Equity, Total</t>
  </si>
  <si>
    <t>Concentration Risk, Percentage</t>
  </si>
  <si>
    <t>10.00%</t>
  </si>
  <si>
    <t>Reinsurer Concentration Risk | Stockholders' Equity, Total</t>
  </si>
  <si>
    <t>Except for investments in obligations of the U.S. Government and its agencies and mortgage-backed securities issued by GSEs.</t>
  </si>
  <si>
    <t>Concentration Risk Disclosure [Text Block]: Ceded Credit Risk [Table Text Block] (Details) - USD ($) $ in Thousands</t>
  </si>
  <si>
    <t>CededCreditRiskReinsurerNationalGuardianLifeInsuranceCompanyMember | AM Best, A- Rating</t>
  </si>
  <si>
    <t>CededCreditRiskReinsurerGuggenheimLifeAndAnnuityCompanyMember | AM Best, B++ Rating</t>
  </si>
  <si>
    <t>Dividend Payment Restrictions [Text Block] (Details) - USD ($) $ in Thousands</t>
  </si>
  <si>
    <t>Statutory Accounting Practices, Statutory Amount Available for Dividend Payments without Regulatory Approval</t>
  </si>
  <si>
    <t>MadisonNationalLifeSubsidiariesMember</t>
  </si>
  <si>
    <t>Payments of Dividends</t>
  </si>
  <si>
    <t>StandardSecurityLifeSubsidiariesMember</t>
  </si>
  <si>
    <t>IndependenceAmericanSubsidiariesMember</t>
  </si>
  <si>
    <t>Dividend Payment Restrictions [Text Block]: Statutory Accounting Practices Disclosure (Details) - USD ($) $ in Thousands</t>
  </si>
  <si>
    <t>Statutory Accounting Practices, Statutory Net Income Amount</t>
  </si>
  <si>
    <t>Statutory Accounting Practices, Statutory Capital and Surplus, Balance</t>
  </si>
  <si>
    <t>Segment Reporting Disclosure [Text Block]: Schedule of Segment Reporting Information, by Segment (Details) - USD ($) $ in Thousands</t>
  </si>
  <si>
    <t>Operating Segments</t>
  </si>
  <si>
    <t>Segment Reconciling Items | Gain (Loss) on Investments</t>
  </si>
  <si>
    <t>Amortization of Other Deferred Charges</t>
  </si>
  <si>
    <t>Corporate</t>
  </si>
  <si>
    <t>Subsequent Events [Text Block] (Details) - USD ($)</t>
  </si>
  <si>
    <t>Mar. 31, 2019</t>
  </si>
  <si>
    <t>Jan. 31, 2019</t>
  </si>
  <si>
    <t>Pets Best</t>
  </si>
  <si>
    <t>Acquisition | My1HR Acquiree</t>
  </si>
  <si>
    <t>Payments to Acquire Businesses, Gross</t>
  </si>
  <si>
    <t>Sale Of Other Investment | Pets Best</t>
  </si>
  <si>
    <t>Proceeds from Sale of Other Investments</t>
  </si>
  <si>
    <t>Summary of Investments, Other than Investments in Related Parties: Summary Of Investments Other Than Investments In Related Parties Table Text Block (Details) $ in Thousands</t>
  </si>
  <si>
    <t>SEC Schedule, 12-15, Insurance Companies, Summary of Investments, Other than Investments in Related Parties, Cost</t>
  </si>
  <si>
    <t>SEC Schedule, 12-15, Insurance Companies, Summary of Investments, Other than Investments in Related Parties, Fair Value</t>
  </si>
  <si>
    <t>SEC Schedule, 12-15, Insurance Companies, Summary of Investments, Other than Investments in Related Parties, Amount</t>
  </si>
  <si>
    <t>US Treasury and Government</t>
  </si>
  <si>
    <t>Foreign Government Debt</t>
  </si>
  <si>
    <t>Public Utility, Bonds</t>
  </si>
  <si>
    <t>Other Corporate Bonds</t>
  </si>
  <si>
    <t>Mandatorily Redeemable Preferred Stock</t>
  </si>
  <si>
    <t>Industrial, Miscellaneous, and All Others</t>
  </si>
  <si>
    <t>Nonredeemable Preferred Stock</t>
  </si>
  <si>
    <t>Condensed Financial Information of Parent Company Only Disclosure: Condensed Balance Sheet (Details) - USD ($) $ in Thousands</t>
  </si>
  <si>
    <t>Due to Affiliate</t>
  </si>
  <si>
    <t>Accrued Income Taxes</t>
  </si>
  <si>
    <t>Dividends Payable</t>
  </si>
  <si>
    <t>Condensed Financial Information of Parent Company Only Disclosure (Details) - USD ($) $ / shares in Units, $ in Thousands</t>
  </si>
  <si>
    <t>Preferred Stock, Shares Issued</t>
  </si>
  <si>
    <t>SEC Schedule, 12-04, Cash Dividends Paid to Registrant, Consolidated Subsidiaries</t>
  </si>
  <si>
    <t>Condensed Financial Information of Parent Company Only Disclosure: Condensed Income Statement (Details) - USD ($) $ in Thousands</t>
  </si>
  <si>
    <t>General and Administrative Expense</t>
  </si>
  <si>
    <t>Income (Loss) from Continuing Operations before Equity Method Investments, Income Taxes, Noncontrolling Interest</t>
  </si>
  <si>
    <t>Equity in unrealized gains (losses) on available-for-sale securities of subsidiaries</t>
  </si>
  <si>
    <t>Condensed Financial Information of Parent Company Only Disclosure: Condensed Cash Flow Statement (Details) - USD ($) $ in Thousands</t>
  </si>
  <si>
    <t>Cash and Cash Equivalents, at Carrying Value, Beginning Balance</t>
  </si>
  <si>
    <t>Cash and Cash Equivalents, at Carrying Value, Ending Balance</t>
  </si>
  <si>
    <t>Change In Investments In and Advances To Subsidiaries</t>
  </si>
  <si>
    <t>Cash and Cash Equivalents, Period Increase (Decrease)</t>
  </si>
  <si>
    <t>Supplementary Insurance Information, for Insurance Companies Disclosure: Supplementary Insurance Information For Insurance Companies Disclosure Table Text Block (Details) - USD ($) $ in Thousands</t>
  </si>
  <si>
    <t>SEC Schedule, 12-16, Insurance Companies, Supplementary Insurance Information, Deferred Policy Acquisition Cost</t>
  </si>
  <si>
    <t>SEC Schedule, 12-16, Insurance Companies, Supplementary Insurance Information, Liability for Future Policy Benefit, Loss, Claim and Loss Expense</t>
  </si>
  <si>
    <t>SEC Schedule, 12-16, Insurance Companies, Supplementary Insurance Information, Unearned Premium</t>
  </si>
  <si>
    <t>SEC Schedule, 12-16, Insurance Companies, Supplementary Insurance Information, Premium Revenue</t>
  </si>
  <si>
    <t>SEC Schedule, 12-16, Insurance Companies, Supplementary Insurance Information, Net Investment Income</t>
  </si>
  <si>
    <t>SEC Schedule, 12-16, Insurance Companies, Supplementary Insurance Information, Benefit, Claim, Loss and Settlement Expenses</t>
  </si>
  <si>
    <t>SEC Schedule, 12-16, Insurance Companies, Supplementary Insurance Information, Amortization of Deferred Policy Acquisition Cost</t>
  </si>
  <si>
    <t>SEC Schedule, 12-16, Insurance Companies, Supplementary Insurance Information, Other Operating Expense</t>
  </si>
  <si>
    <t>SEC Schedule, 12-16, Insurance Companies, Supplementary Insurance Information, Premium Written</t>
  </si>
  <si>
    <t>Supplementary Insurance Information, for Insurance Companies Disclosure (Details) - USD ($) $ in Thousands</t>
  </si>
  <si>
    <t>Supplemental Schedule of Reinsurance Premiums for Insurance Companies: Supplemental Schedule Of Reinsurance Premiums For Insurance Companies Table Text Block (Details) - USD ($) $ in Thousands</t>
  </si>
  <si>
    <t>SEC Schedule, 12-17, Insurance Companies, Reinsurance, Life Insurance in Force, Gross</t>
  </si>
  <si>
    <t>SEC Schedule, 12-17, Insurance Companies, Reinsurance, Life Insurance in Force, Assumed</t>
  </si>
  <si>
    <t>SEC Schedule, 12-17, Insurance Companies, Reinsurance, Life Insurance in Force, Ceded</t>
  </si>
  <si>
    <t>SEC Schedule, 12-17, Insurance Companies, Reinsurance, Life Insurance in Force, Net</t>
  </si>
  <si>
    <t>SEC Schedule, 12-17, Insurance Companies, Reinsurance, Life Insurance in Force, Percentage Assumed to Net</t>
  </si>
  <si>
    <t>0.10%</t>
  </si>
  <si>
    <t>SEC Schedule, 12-17, Insurance Companies, Reinsurance, Premium, Percentage Assumed to Net</t>
  </si>
  <si>
    <t>0.20%</t>
  </si>
  <si>
    <t>0.00%</t>
  </si>
  <si>
    <t>3.40%</t>
  </si>
  <si>
    <t>3.10%</t>
  </si>
  <si>
    <t>4.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4949149</v>
      </c>
    </row>
    <row r="12" spans="1:4">
      <c r="A12" s="4" t="s">
        <v>21</v>
      </c>
      <c r="D12" s="6" t="n">
        <v>164103</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55</v>
      </c>
    </row>
    <row r="3" spans="1:3">
      <c r="A3" s="4" t="s">
        <v>506</v>
      </c>
      <c r="B3" s="6" t="n">
        <v>15149</v>
      </c>
      <c r="C3" s="6" t="n">
        <v>14495</v>
      </c>
    </row>
    <row r="4" spans="1:3">
      <c r="A4" s="4" t="s">
        <v>507</v>
      </c>
      <c r="B4" s="5" t="n">
        <v>128</v>
      </c>
      <c r="C4" s="5" t="n">
        <v>65</v>
      </c>
    </row>
    <row r="5" spans="1:3">
      <c r="A5" s="4" t="s">
        <v>100</v>
      </c>
      <c r="B5" s="5" t="n">
        <v>15021</v>
      </c>
      <c r="C5" s="5" t="n">
        <v>14430</v>
      </c>
    </row>
    <row r="6" spans="1:3">
      <c r="A6" s="4" t="s">
        <v>508</v>
      </c>
    </row>
    <row r="7" spans="1:3">
      <c r="A7" s="4" t="s">
        <v>506</v>
      </c>
      <c r="B7" s="5" t="n">
        <v>13826</v>
      </c>
      <c r="C7" s="5" t="n">
        <v>13397</v>
      </c>
    </row>
    <row r="8" spans="1:3">
      <c r="A8" s="4" t="s">
        <v>509</v>
      </c>
    </row>
    <row r="9" spans="1:3">
      <c r="A9" s="4" t="s">
        <v>506</v>
      </c>
      <c r="B9" s="5" t="n">
        <v>595</v>
      </c>
      <c r="C9" s="5" t="n">
        <v>613</v>
      </c>
    </row>
    <row r="10" spans="1:3">
      <c r="A10" s="4" t="s">
        <v>510</v>
      </c>
    </row>
    <row r="11" spans="1:3">
      <c r="A11" s="4" t="s">
        <v>506</v>
      </c>
      <c r="B11" s="5" t="n">
        <v>308</v>
      </c>
      <c r="C11" s="5" t="n">
        <v>264</v>
      </c>
    </row>
    <row r="12" spans="1:3">
      <c r="A12" s="4" t="s">
        <v>511</v>
      </c>
    </row>
    <row r="13" spans="1:3">
      <c r="A13" s="4" t="s">
        <v>506</v>
      </c>
      <c r="B13" s="6" t="n">
        <v>420</v>
      </c>
      <c r="C13" s="6" t="n">
        <v>22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55</v>
      </c>
    </row>
    <row r="3" spans="1:3">
      <c r="A3" s="3" t="s">
        <v>5</v>
      </c>
    </row>
    <row r="4" spans="1:3">
      <c r="A4" s="4" t="s">
        <v>513</v>
      </c>
      <c r="B4" s="6" t="n">
        <v>-775</v>
      </c>
      <c r="C4" s="6" t="n">
        <v>2640</v>
      </c>
    </row>
    <row r="5" spans="1:3">
      <c r="A5" s="4" t="s">
        <v>514</v>
      </c>
      <c r="B5" s="5" t="n">
        <v>-7</v>
      </c>
      <c r="C5" s="5" t="n">
        <v>0</v>
      </c>
    </row>
    <row r="6" spans="1:3">
      <c r="A6" s="4" t="s">
        <v>515</v>
      </c>
      <c r="B6" s="5" t="n">
        <v>-782</v>
      </c>
      <c r="C6" s="5" t="n">
        <v>2640</v>
      </c>
    </row>
    <row r="7" spans="1:3">
      <c r="A7" s="4" t="s">
        <v>516</v>
      </c>
      <c r="B7" s="5" t="n">
        <v>-249</v>
      </c>
      <c r="C7" s="5" t="n">
        <v>-102</v>
      </c>
    </row>
    <row r="8" spans="1:3">
      <c r="A8" s="4" t="s">
        <v>517</v>
      </c>
      <c r="B8" s="5" t="n">
        <v>-1031</v>
      </c>
      <c r="C8" s="5" t="n">
        <v>2538</v>
      </c>
    </row>
    <row r="9" spans="1:3">
      <c r="A9" s="4" t="s">
        <v>518</v>
      </c>
      <c r="B9" s="5" t="n">
        <v>-2</v>
      </c>
      <c r="C9" s="5" t="n">
        <v>1</v>
      </c>
    </row>
    <row r="10" spans="1:3">
      <c r="A10" s="4" t="s">
        <v>103</v>
      </c>
      <c r="B10" s="6" t="n">
        <v>-1033</v>
      </c>
      <c r="C10" s="6" t="n">
        <v>253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9</v>
      </c>
      <c r="B1" s="2" t="s">
        <v>520</v>
      </c>
      <c r="C1" s="2" t="s">
        <v>1</v>
      </c>
    </row>
    <row r="2" spans="1:4">
      <c r="B2" s="2" t="s">
        <v>2</v>
      </c>
      <c r="C2" s="2" t="s">
        <v>2</v>
      </c>
      <c r="D2" s="2" t="s">
        <v>55</v>
      </c>
    </row>
    <row r="3" spans="1:4">
      <c r="A3" s="3" t="s">
        <v>5</v>
      </c>
    </row>
    <row r="4" spans="1:4">
      <c r="A4" s="4" t="s">
        <v>521</v>
      </c>
      <c r="C4" s="6" t="n">
        <v>531</v>
      </c>
      <c r="D4" s="6" t="n">
        <v>3870</v>
      </c>
    </row>
    <row r="5" spans="1:4">
      <c r="A5" s="4" t="s">
        <v>522</v>
      </c>
      <c r="B5" s="6" t="n">
        <v>1306</v>
      </c>
      <c r="C5" s="6" t="n">
        <v>123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5</v>
      </c>
    </row>
    <row r="2" spans="1:3">
      <c r="A2" s="4" t="s">
        <v>59</v>
      </c>
      <c r="B2" s="6" t="n">
        <v>453464</v>
      </c>
      <c r="C2" s="6" t="n">
        <v>441912</v>
      </c>
    </row>
    <row r="3" spans="1:3">
      <c r="A3" s="4" t="s">
        <v>60</v>
      </c>
      <c r="B3" s="5" t="n">
        <v>5166</v>
      </c>
      <c r="C3" s="5" t="n">
        <v>6120</v>
      </c>
    </row>
    <row r="4" spans="1:3">
      <c r="A4" s="4" t="s">
        <v>474</v>
      </c>
    </row>
    <row r="5" spans="1:3">
      <c r="A5" s="4" t="s">
        <v>59</v>
      </c>
      <c r="B5" s="5" t="n">
        <v>197489</v>
      </c>
      <c r="C5" s="5" t="n">
        <v>146447</v>
      </c>
    </row>
    <row r="6" spans="1:3">
      <c r="A6" s="4" t="s">
        <v>475</v>
      </c>
    </row>
    <row r="7" spans="1:3">
      <c r="A7" s="4" t="s">
        <v>59</v>
      </c>
      <c r="B7" s="5" t="n">
        <v>5840</v>
      </c>
      <c r="C7" s="5" t="n">
        <v>6677</v>
      </c>
    </row>
    <row r="8" spans="1:3">
      <c r="A8" s="4" t="s">
        <v>476</v>
      </c>
    </row>
    <row r="9" spans="1:3">
      <c r="A9" s="4" t="s">
        <v>59</v>
      </c>
      <c r="B9" s="5" t="n">
        <v>62809</v>
      </c>
      <c r="C9" s="5" t="n">
        <v>85114</v>
      </c>
    </row>
    <row r="10" spans="1:3">
      <c r="A10" s="4" t="s">
        <v>477</v>
      </c>
    </row>
    <row r="11" spans="1:3">
      <c r="A11" s="4" t="s">
        <v>59</v>
      </c>
      <c r="B11" s="5" t="n">
        <v>3</v>
      </c>
      <c r="C11" s="5" t="n">
        <v>14</v>
      </c>
    </row>
    <row r="12" spans="1:3">
      <c r="A12" s="4" t="s">
        <v>478</v>
      </c>
    </row>
    <row r="13" spans="1:3">
      <c r="A13" s="4" t="s">
        <v>59</v>
      </c>
      <c r="B13" s="5" t="n">
        <v>6486</v>
      </c>
      <c r="C13" s="5" t="n">
        <v>9682</v>
      </c>
    </row>
    <row r="14" spans="1:3">
      <c r="A14" s="4" t="s">
        <v>479</v>
      </c>
    </row>
    <row r="15" spans="1:3">
      <c r="A15" s="4" t="s">
        <v>59</v>
      </c>
      <c r="B15" s="5" t="n">
        <v>167934</v>
      </c>
      <c r="C15" s="5" t="n">
        <v>179643</v>
      </c>
    </row>
    <row r="16" spans="1:3">
      <c r="A16" s="4" t="s">
        <v>480</v>
      </c>
    </row>
    <row r="17" spans="1:3">
      <c r="A17" s="4" t="s">
        <v>59</v>
      </c>
      <c r="B17" s="5" t="n">
        <v>7044</v>
      </c>
      <c r="C17" s="5" t="n">
        <v>4150</v>
      </c>
    </row>
    <row r="18" spans="1:3">
      <c r="A18" s="4" t="s">
        <v>481</v>
      </c>
    </row>
    <row r="19" spans="1:3">
      <c r="A19" s="4" t="s">
        <v>59</v>
      </c>
      <c r="B19" s="5" t="n">
        <v>5859</v>
      </c>
      <c r="C19" s="5" t="n">
        <v>10185</v>
      </c>
    </row>
    <row r="20" spans="1:3">
      <c r="A20" s="4" t="s">
        <v>524</v>
      </c>
    </row>
    <row r="21" spans="1:3">
      <c r="A21" s="4" t="s">
        <v>59</v>
      </c>
      <c r="B21" s="5" t="n">
        <v>453464</v>
      </c>
      <c r="C21" s="5" t="n">
        <v>441912</v>
      </c>
    </row>
    <row r="22" spans="1:3">
      <c r="A22" s="4" t="s">
        <v>60</v>
      </c>
      <c r="B22" s="5" t="n">
        <v>5166</v>
      </c>
      <c r="C22" s="5" t="n">
        <v>6120</v>
      </c>
    </row>
    <row r="23" spans="1:3">
      <c r="A23" s="4" t="s">
        <v>525</v>
      </c>
      <c r="B23" s="5" t="n">
        <v>458630</v>
      </c>
      <c r="C23" s="5" t="n">
        <v>448032</v>
      </c>
    </row>
    <row r="24" spans="1:3">
      <c r="A24" s="4" t="s">
        <v>526</v>
      </c>
    </row>
    <row r="25" spans="1:3">
      <c r="A25" s="4" t="s">
        <v>59</v>
      </c>
      <c r="B25" s="5" t="n">
        <v>197489</v>
      </c>
      <c r="C25" s="5" t="n">
        <v>146447</v>
      </c>
    </row>
    <row r="26" spans="1:3">
      <c r="A26" s="4" t="s">
        <v>527</v>
      </c>
    </row>
    <row r="27" spans="1:3">
      <c r="A27" s="4" t="s">
        <v>59</v>
      </c>
      <c r="B27" s="5" t="n">
        <v>5840</v>
      </c>
      <c r="C27" s="5" t="n">
        <v>6677</v>
      </c>
    </row>
    <row r="28" spans="1:3">
      <c r="A28" s="4" t="s">
        <v>528</v>
      </c>
    </row>
    <row r="29" spans="1:3">
      <c r="A29" s="4" t="s">
        <v>59</v>
      </c>
      <c r="B29" s="5" t="n">
        <v>62809</v>
      </c>
      <c r="C29" s="5" t="n">
        <v>85114</v>
      </c>
    </row>
    <row r="30" spans="1:3">
      <c r="A30" s="4" t="s">
        <v>529</v>
      </c>
    </row>
    <row r="31" spans="1:3">
      <c r="A31" s="4" t="s">
        <v>59</v>
      </c>
      <c r="B31" s="5" t="n">
        <v>3</v>
      </c>
      <c r="C31" s="5" t="n">
        <v>14</v>
      </c>
    </row>
    <row r="32" spans="1:3">
      <c r="A32" s="4" t="s">
        <v>530</v>
      </c>
    </row>
    <row r="33" spans="1:3">
      <c r="A33" s="4" t="s">
        <v>59</v>
      </c>
      <c r="B33" s="5" t="n">
        <v>6486</v>
      </c>
      <c r="C33" s="5" t="n">
        <v>9682</v>
      </c>
    </row>
    <row r="34" spans="1:3">
      <c r="A34" s="4" t="s">
        <v>531</v>
      </c>
    </row>
    <row r="35" spans="1:3">
      <c r="A35" s="4" t="s">
        <v>59</v>
      </c>
      <c r="B35" s="5" t="n">
        <v>167934</v>
      </c>
      <c r="C35" s="5" t="n">
        <v>179643</v>
      </c>
    </row>
    <row r="36" spans="1:3">
      <c r="A36" s="4" t="s">
        <v>532</v>
      </c>
    </row>
    <row r="37" spans="1:3">
      <c r="A37" s="4" t="s">
        <v>59</v>
      </c>
      <c r="B37" s="5" t="n">
        <v>7044</v>
      </c>
      <c r="C37" s="5" t="n">
        <v>4150</v>
      </c>
    </row>
    <row r="38" spans="1:3">
      <c r="A38" s="4" t="s">
        <v>533</v>
      </c>
    </row>
    <row r="39" spans="1:3">
      <c r="A39" s="4" t="s">
        <v>59</v>
      </c>
      <c r="B39" s="5" t="n">
        <v>5859</v>
      </c>
      <c r="C39" s="5" t="n">
        <v>10185</v>
      </c>
    </row>
    <row r="40" spans="1:3">
      <c r="A40" s="4" t="s">
        <v>534</v>
      </c>
    </row>
    <row r="41" spans="1:3">
      <c r="A41" s="4" t="s">
        <v>60</v>
      </c>
      <c r="B41" s="5" t="n">
        <v>2366</v>
      </c>
      <c r="C41" s="5" t="n">
        <v>2490</v>
      </c>
    </row>
    <row r="42" spans="1:3">
      <c r="A42" s="4" t="s">
        <v>535</v>
      </c>
    </row>
    <row r="43" spans="1:3">
      <c r="A43" s="4" t="s">
        <v>60</v>
      </c>
      <c r="B43" s="5" t="n">
        <v>2800</v>
      </c>
      <c r="C43" s="5" t="n">
        <v>3630</v>
      </c>
    </row>
    <row r="44" spans="1:3">
      <c r="A44" s="4" t="s">
        <v>536</v>
      </c>
    </row>
    <row r="45" spans="1:3">
      <c r="A45" s="4" t="s">
        <v>59</v>
      </c>
      <c r="B45" s="5" t="n">
        <v>5859</v>
      </c>
      <c r="C45" s="5" t="n">
        <v>10185</v>
      </c>
    </row>
    <row r="46" spans="1:3">
      <c r="A46" s="4" t="s">
        <v>60</v>
      </c>
      <c r="B46" s="5" t="n">
        <v>5166</v>
      </c>
      <c r="C46" s="5" t="n">
        <v>6120</v>
      </c>
    </row>
    <row r="47" spans="1:3">
      <c r="A47" s="4" t="s">
        <v>525</v>
      </c>
      <c r="B47" s="5" t="n">
        <v>11025</v>
      </c>
      <c r="C47" s="5" t="n">
        <v>16305</v>
      </c>
    </row>
    <row r="48" spans="1:3">
      <c r="A48" s="4" t="s">
        <v>537</v>
      </c>
    </row>
    <row r="49" spans="1:3">
      <c r="A49" s="4" t="s">
        <v>59</v>
      </c>
      <c r="B49" s="5" t="n">
        <v>0</v>
      </c>
      <c r="C49" s="5" t="n">
        <v>0</v>
      </c>
    </row>
    <row r="50" spans="1:3">
      <c r="A50" s="4" t="s">
        <v>538</v>
      </c>
    </row>
    <row r="51" spans="1:3">
      <c r="A51" s="4" t="s">
        <v>59</v>
      </c>
      <c r="B51" s="5" t="n">
        <v>0</v>
      </c>
      <c r="C51" s="5" t="n">
        <v>0</v>
      </c>
    </row>
    <row r="52" spans="1:3">
      <c r="A52" s="4" t="s">
        <v>539</v>
      </c>
    </row>
    <row r="53" spans="1:3">
      <c r="A53" s="4" t="s">
        <v>59</v>
      </c>
      <c r="B53" s="5" t="n">
        <v>0</v>
      </c>
      <c r="C53" s="5" t="n">
        <v>0</v>
      </c>
    </row>
    <row r="54" spans="1:3">
      <c r="A54" s="4" t="s">
        <v>540</v>
      </c>
    </row>
    <row r="55" spans="1:3">
      <c r="A55" s="4" t="s">
        <v>59</v>
      </c>
      <c r="B55" s="5" t="n">
        <v>0</v>
      </c>
      <c r="C55" s="5" t="n">
        <v>0</v>
      </c>
    </row>
    <row r="56" spans="1:3">
      <c r="A56" s="4" t="s">
        <v>541</v>
      </c>
    </row>
    <row r="57" spans="1:3">
      <c r="A57" s="4" t="s">
        <v>59</v>
      </c>
      <c r="B57" s="5" t="n">
        <v>0</v>
      </c>
      <c r="C57" s="5" t="n">
        <v>0</v>
      </c>
    </row>
    <row r="58" spans="1:3">
      <c r="A58" s="4" t="s">
        <v>542</v>
      </c>
    </row>
    <row r="59" spans="1:3">
      <c r="A59" s="4" t="s">
        <v>59</v>
      </c>
      <c r="B59" s="5" t="n">
        <v>0</v>
      </c>
      <c r="C59" s="5" t="n">
        <v>0</v>
      </c>
    </row>
    <row r="60" spans="1:3">
      <c r="A60" s="4" t="s">
        <v>543</v>
      </c>
    </row>
    <row r="61" spans="1:3">
      <c r="A61" s="4" t="s">
        <v>59</v>
      </c>
      <c r="B61" s="5" t="n">
        <v>0</v>
      </c>
      <c r="C61" s="5" t="n">
        <v>0</v>
      </c>
    </row>
    <row r="62" spans="1:3">
      <c r="A62" s="4" t="s">
        <v>544</v>
      </c>
    </row>
    <row r="63" spans="1:3">
      <c r="A63" s="4" t="s">
        <v>59</v>
      </c>
      <c r="B63" s="5" t="n">
        <v>5859</v>
      </c>
      <c r="C63" s="5" t="n">
        <v>10185</v>
      </c>
    </row>
    <row r="64" spans="1:3">
      <c r="A64" s="4" t="s">
        <v>545</v>
      </c>
    </row>
    <row r="65" spans="1:3">
      <c r="A65" s="4" t="s">
        <v>60</v>
      </c>
      <c r="B65" s="5" t="n">
        <v>2366</v>
      </c>
      <c r="C65" s="5" t="n">
        <v>2490</v>
      </c>
    </row>
    <row r="66" spans="1:3">
      <c r="A66" s="4" t="s">
        <v>546</v>
      </c>
    </row>
    <row r="67" spans="1:3">
      <c r="A67" s="4" t="s">
        <v>60</v>
      </c>
      <c r="B67" s="5" t="n">
        <v>2800</v>
      </c>
      <c r="C67" s="5" t="n">
        <v>3630</v>
      </c>
    </row>
    <row r="68" spans="1:3">
      <c r="A68" s="4" t="s">
        <v>547</v>
      </c>
    </row>
    <row r="69" spans="1:3">
      <c r="A69" s="4" t="s">
        <v>59</v>
      </c>
      <c r="B69" s="5" t="n">
        <v>445896</v>
      </c>
      <c r="C69" s="5" t="n">
        <v>429851</v>
      </c>
    </row>
    <row r="70" spans="1:3">
      <c r="A70" s="4" t="s">
        <v>60</v>
      </c>
      <c r="B70" s="5" t="n">
        <v>0</v>
      </c>
      <c r="C70" s="5" t="n">
        <v>0</v>
      </c>
    </row>
    <row r="71" spans="1:3">
      <c r="A71" s="4" t="s">
        <v>525</v>
      </c>
      <c r="B71" s="5" t="n">
        <v>445896</v>
      </c>
      <c r="C71" s="5" t="n">
        <v>429851</v>
      </c>
    </row>
    <row r="72" spans="1:3">
      <c r="A72" s="4" t="s">
        <v>548</v>
      </c>
    </row>
    <row r="73" spans="1:3">
      <c r="A73" s="4" t="s">
        <v>59</v>
      </c>
      <c r="B73" s="5" t="n">
        <v>197489</v>
      </c>
      <c r="C73" s="5" t="n">
        <v>146447</v>
      </c>
    </row>
    <row r="74" spans="1:3">
      <c r="A74" s="4" t="s">
        <v>549</v>
      </c>
    </row>
    <row r="75" spans="1:3">
      <c r="A75" s="4" t="s">
        <v>59</v>
      </c>
      <c r="B75" s="5" t="n">
        <v>5840</v>
      </c>
      <c r="C75" s="5" t="n">
        <v>6677</v>
      </c>
    </row>
    <row r="76" spans="1:3">
      <c r="A76" s="4" t="s">
        <v>550</v>
      </c>
    </row>
    <row r="77" spans="1:3">
      <c r="A77" s="4" t="s">
        <v>59</v>
      </c>
      <c r="B77" s="5" t="n">
        <v>62809</v>
      </c>
      <c r="C77" s="5" t="n">
        <v>85114</v>
      </c>
    </row>
    <row r="78" spans="1:3">
      <c r="A78" s="4" t="s">
        <v>551</v>
      </c>
    </row>
    <row r="79" spans="1:3">
      <c r="A79" s="4" t="s">
        <v>59</v>
      </c>
      <c r="B79" s="5" t="n">
        <v>3</v>
      </c>
      <c r="C79" s="5" t="n">
        <v>14</v>
      </c>
    </row>
    <row r="80" spans="1:3">
      <c r="A80" s="4" t="s">
        <v>552</v>
      </c>
    </row>
    <row r="81" spans="1:3">
      <c r="A81" s="4" t="s">
        <v>59</v>
      </c>
      <c r="B81" s="5" t="n">
        <v>6486</v>
      </c>
      <c r="C81" s="5" t="n">
        <v>9682</v>
      </c>
    </row>
    <row r="82" spans="1:3">
      <c r="A82" s="4" t="s">
        <v>553</v>
      </c>
    </row>
    <row r="83" spans="1:3">
      <c r="A83" s="4" t="s">
        <v>59</v>
      </c>
      <c r="B83" s="5" t="n">
        <v>166225</v>
      </c>
      <c r="C83" s="5" t="n">
        <v>177767</v>
      </c>
    </row>
    <row r="84" spans="1:3">
      <c r="A84" s="4" t="s">
        <v>554</v>
      </c>
    </row>
    <row r="85" spans="1:3">
      <c r="A85" s="4" t="s">
        <v>59</v>
      </c>
      <c r="B85" s="5" t="n">
        <v>7044</v>
      </c>
      <c r="C85" s="5" t="n">
        <v>4150</v>
      </c>
    </row>
    <row r="86" spans="1:3">
      <c r="A86" s="4" t="s">
        <v>555</v>
      </c>
    </row>
    <row r="87" spans="1:3">
      <c r="A87" s="4" t="s">
        <v>59</v>
      </c>
      <c r="B87" s="5" t="n">
        <v>0</v>
      </c>
      <c r="C87" s="5" t="n">
        <v>0</v>
      </c>
    </row>
    <row r="88" spans="1:3">
      <c r="A88" s="4" t="s">
        <v>556</v>
      </c>
    </row>
    <row r="89" spans="1:3">
      <c r="A89" s="4" t="s">
        <v>60</v>
      </c>
      <c r="B89" s="5" t="n">
        <v>0</v>
      </c>
      <c r="C89" s="5" t="n">
        <v>0</v>
      </c>
    </row>
    <row r="90" spans="1:3">
      <c r="A90" s="4" t="s">
        <v>557</v>
      </c>
    </row>
    <row r="91" spans="1:3">
      <c r="A91" s="4" t="s">
        <v>60</v>
      </c>
      <c r="B91" s="5" t="n">
        <v>0</v>
      </c>
      <c r="C91" s="5" t="n">
        <v>0</v>
      </c>
    </row>
    <row r="92" spans="1:3">
      <c r="A92" s="4" t="s">
        <v>558</v>
      </c>
    </row>
    <row r="93" spans="1:3">
      <c r="A93" s="4" t="s">
        <v>59</v>
      </c>
      <c r="B93" s="5" t="n">
        <v>1709</v>
      </c>
      <c r="C93" s="5" t="n">
        <v>1876</v>
      </c>
    </row>
    <row r="94" spans="1:3">
      <c r="A94" s="4" t="s">
        <v>60</v>
      </c>
      <c r="B94" s="5" t="n">
        <v>0</v>
      </c>
      <c r="C94" s="5" t="n">
        <v>0</v>
      </c>
    </row>
    <row r="95" spans="1:3">
      <c r="A95" s="4" t="s">
        <v>525</v>
      </c>
      <c r="B95" s="5" t="n">
        <v>1709</v>
      </c>
      <c r="C95" s="5" t="n">
        <v>1876</v>
      </c>
    </row>
    <row r="96" spans="1:3">
      <c r="A96" s="4" t="s">
        <v>559</v>
      </c>
    </row>
    <row r="97" spans="1:3">
      <c r="A97" s="4" t="s">
        <v>59</v>
      </c>
      <c r="B97" s="5" t="n">
        <v>0</v>
      </c>
      <c r="C97" s="5" t="n">
        <v>0</v>
      </c>
    </row>
    <row r="98" spans="1:3">
      <c r="A98" s="4" t="s">
        <v>560</v>
      </c>
    </row>
    <row r="99" spans="1:3">
      <c r="A99" s="4" t="s">
        <v>59</v>
      </c>
      <c r="B99" s="5" t="n">
        <v>0</v>
      </c>
      <c r="C99" s="5" t="n">
        <v>0</v>
      </c>
    </row>
    <row r="100" spans="1:3">
      <c r="A100" s="4" t="s">
        <v>561</v>
      </c>
    </row>
    <row r="101" spans="1:3">
      <c r="A101" s="4" t="s">
        <v>59</v>
      </c>
      <c r="B101" s="5" t="n">
        <v>0</v>
      </c>
      <c r="C101" s="5" t="n">
        <v>0</v>
      </c>
    </row>
    <row r="102" spans="1:3">
      <c r="A102" s="4" t="s">
        <v>562</v>
      </c>
    </row>
    <row r="103" spans="1:3">
      <c r="A103" s="4" t="s">
        <v>59</v>
      </c>
      <c r="B103" s="5" t="n">
        <v>0</v>
      </c>
      <c r="C103" s="5" t="n">
        <v>0</v>
      </c>
    </row>
    <row r="104" spans="1:3">
      <c r="A104" s="4" t="s">
        <v>563</v>
      </c>
    </row>
    <row r="105" spans="1:3">
      <c r="A105" s="4" t="s">
        <v>59</v>
      </c>
      <c r="B105" s="5" t="n">
        <v>0</v>
      </c>
      <c r="C105" s="5" t="n">
        <v>0</v>
      </c>
    </row>
    <row r="106" spans="1:3">
      <c r="A106" s="4" t="s">
        <v>564</v>
      </c>
    </row>
    <row r="107" spans="1:3">
      <c r="A107" s="4" t="s">
        <v>59</v>
      </c>
      <c r="B107" s="5" t="n">
        <v>1709</v>
      </c>
      <c r="C107" s="5" t="n">
        <v>1876</v>
      </c>
    </row>
    <row r="108" spans="1:3">
      <c r="A108" s="4" t="s">
        <v>565</v>
      </c>
    </row>
    <row r="109" spans="1:3">
      <c r="A109" s="4" t="s">
        <v>59</v>
      </c>
      <c r="B109" s="5" t="n">
        <v>0</v>
      </c>
      <c r="C109" s="5" t="n">
        <v>0</v>
      </c>
    </row>
    <row r="110" spans="1:3">
      <c r="A110" s="4" t="s">
        <v>566</v>
      </c>
    </row>
    <row r="111" spans="1:3">
      <c r="A111" s="4" t="s">
        <v>59</v>
      </c>
      <c r="B111" s="5" t="n">
        <v>0</v>
      </c>
      <c r="C111" s="5" t="n">
        <v>0</v>
      </c>
    </row>
    <row r="112" spans="1:3">
      <c r="A112" s="4" t="s">
        <v>567</v>
      </c>
    </row>
    <row r="113" spans="1:3">
      <c r="A113" s="4" t="s">
        <v>60</v>
      </c>
      <c r="B113" s="5" t="n">
        <v>0</v>
      </c>
      <c r="C113" s="5" t="n">
        <v>0</v>
      </c>
    </row>
    <row r="114" spans="1:3">
      <c r="A114" s="4" t="s">
        <v>568</v>
      </c>
    </row>
    <row r="115" spans="1:3">
      <c r="A115" s="4" t="s">
        <v>60</v>
      </c>
      <c r="B115" s="6" t="n">
        <v>0</v>
      </c>
      <c r="C115"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55</v>
      </c>
    </row>
    <row r="3" spans="1:3">
      <c r="A3" s="4" t="s">
        <v>570</v>
      </c>
      <c r="B3" s="6" t="n">
        <v>1876</v>
      </c>
      <c r="C3" s="6" t="n">
        <v>2033</v>
      </c>
    </row>
    <row r="4" spans="1:3">
      <c r="A4" s="4" t="s">
        <v>571</v>
      </c>
      <c r="B4" s="5" t="n">
        <v>-30</v>
      </c>
      <c r="C4" s="5" t="n">
        <v>-35</v>
      </c>
    </row>
    <row r="5" spans="1:3">
      <c r="A5" s="4" t="s">
        <v>572</v>
      </c>
      <c r="B5" s="5" t="n">
        <v>-137</v>
      </c>
      <c r="C5" s="5" t="n">
        <v>-122</v>
      </c>
    </row>
    <row r="6" spans="1:3">
      <c r="A6" s="4" t="s">
        <v>573</v>
      </c>
      <c r="B6" s="5" t="n">
        <v>1709</v>
      </c>
      <c r="C6" s="5" t="n">
        <v>1876</v>
      </c>
    </row>
    <row r="7" spans="1:3">
      <c r="A7" s="4" t="s">
        <v>479</v>
      </c>
    </row>
    <row r="8" spans="1:3">
      <c r="A8" s="4" t="s">
        <v>570</v>
      </c>
      <c r="B8" s="5" t="n">
        <v>1876</v>
      </c>
      <c r="C8" s="5" t="n">
        <v>2033</v>
      </c>
    </row>
    <row r="9" spans="1:3">
      <c r="A9" s="4" t="s">
        <v>571</v>
      </c>
      <c r="B9" s="5" t="n">
        <v>-30</v>
      </c>
      <c r="C9" s="5" t="n">
        <v>-35</v>
      </c>
    </row>
    <row r="10" spans="1:3">
      <c r="A10" s="4" t="s">
        <v>572</v>
      </c>
      <c r="B10" s="5" t="n">
        <v>-137</v>
      </c>
      <c r="C10" s="5" t="n">
        <v>-122</v>
      </c>
    </row>
    <row r="11" spans="1:3">
      <c r="A11" s="4" t="s">
        <v>573</v>
      </c>
      <c r="B11" s="6" t="n">
        <v>1709</v>
      </c>
      <c r="C11" s="6" t="n">
        <v>187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5</v>
      </c>
    </row>
    <row r="2" spans="1:3">
      <c r="A2" s="4" t="s">
        <v>57</v>
      </c>
      <c r="B2" s="6" t="n">
        <v>1050</v>
      </c>
      <c r="C2" s="6" t="n">
        <v>50</v>
      </c>
    </row>
    <row r="3" spans="1:3">
      <c r="A3" s="4" t="s">
        <v>71</v>
      </c>
      <c r="B3" s="5" t="n">
        <v>141635</v>
      </c>
      <c r="C3" s="5" t="n">
        <v>143537</v>
      </c>
    </row>
    <row r="4" spans="1:3">
      <c r="A4" s="4" t="s">
        <v>73</v>
      </c>
      <c r="B4" s="5" t="n">
        <v>10939</v>
      </c>
      <c r="C4" s="5" t="n">
        <v>10402</v>
      </c>
    </row>
    <row r="5" spans="1:3">
      <c r="A5" s="4" t="s">
        <v>575</v>
      </c>
    </row>
    <row r="6" spans="1:3">
      <c r="A6" s="4" t="s">
        <v>57</v>
      </c>
      <c r="B6" s="5" t="n">
        <v>1050</v>
      </c>
      <c r="C6" s="5" t="n">
        <v>50</v>
      </c>
    </row>
    <row r="7" spans="1:3">
      <c r="A7" s="4" t="s">
        <v>71</v>
      </c>
      <c r="B7" s="5" t="n">
        <v>0</v>
      </c>
      <c r="C7" s="5" t="n">
        <v>0</v>
      </c>
    </row>
    <row r="8" spans="1:3">
      <c r="A8" s="4" t="s">
        <v>73</v>
      </c>
      <c r="B8" s="5" t="n">
        <v>0</v>
      </c>
      <c r="C8" s="5" t="n">
        <v>0</v>
      </c>
    </row>
    <row r="9" spans="1:3">
      <c r="A9" s="4" t="s">
        <v>576</v>
      </c>
    </row>
    <row r="10" spans="1:3">
      <c r="A10" s="4" t="s">
        <v>57</v>
      </c>
      <c r="B10" s="5" t="n">
        <v>0</v>
      </c>
      <c r="C10" s="5" t="n">
        <v>0</v>
      </c>
    </row>
    <row r="11" spans="1:3">
      <c r="A11" s="4" t="s">
        <v>71</v>
      </c>
      <c r="B11" s="5" t="n">
        <v>141662</v>
      </c>
      <c r="C11" s="5" t="n">
        <v>143702</v>
      </c>
    </row>
    <row r="12" spans="1:3">
      <c r="A12" s="4" t="s">
        <v>73</v>
      </c>
      <c r="B12" s="5" t="n">
        <v>10939</v>
      </c>
      <c r="C12" s="5" t="n">
        <v>10402</v>
      </c>
    </row>
    <row r="13" spans="1:3">
      <c r="A13" s="4" t="s">
        <v>577</v>
      </c>
    </row>
    <row r="14" spans="1:3">
      <c r="A14" s="4" t="s">
        <v>57</v>
      </c>
      <c r="B14" s="5" t="n">
        <v>1050</v>
      </c>
      <c r="C14" s="5" t="n">
        <v>50</v>
      </c>
    </row>
    <row r="15" spans="1:3">
      <c r="A15" s="4" t="s">
        <v>71</v>
      </c>
      <c r="B15" s="5" t="n">
        <v>141635</v>
      </c>
      <c r="C15" s="5" t="n">
        <v>143537</v>
      </c>
    </row>
    <row r="16" spans="1:3">
      <c r="A16" s="4" t="s">
        <v>73</v>
      </c>
      <c r="B16" s="6" t="n">
        <v>10939</v>
      </c>
      <c r="C16" s="6" t="n">
        <v>104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5</v>
      </c>
    </row>
    <row r="2" spans="1:3">
      <c r="A2" s="3" t="s">
        <v>5</v>
      </c>
    </row>
    <row r="3" spans="1:3">
      <c r="A3" s="4" t="s">
        <v>579</v>
      </c>
      <c r="B3" s="6" t="n">
        <v>12308</v>
      </c>
      <c r="C3" s="6" t="n">
        <v>15385</v>
      </c>
    </row>
    <row r="4" spans="1:3">
      <c r="A4" s="4" t="s">
        <v>580</v>
      </c>
      <c r="B4" s="5" t="n">
        <v>850</v>
      </c>
      <c r="C4" s="5" t="n">
        <v>3125</v>
      </c>
    </row>
    <row r="5" spans="1:3">
      <c r="A5" s="4" t="s">
        <v>581</v>
      </c>
      <c r="B5" s="5" t="n">
        <v>34</v>
      </c>
      <c r="C5" s="5" t="n">
        <v>37</v>
      </c>
    </row>
    <row r="6" spans="1:3">
      <c r="A6" s="4" t="s">
        <v>61</v>
      </c>
      <c r="B6" s="6" t="n">
        <v>13192</v>
      </c>
      <c r="C6" s="6" t="n">
        <v>185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520</v>
      </c>
      <c r="C1" s="2" t="s">
        <v>1</v>
      </c>
    </row>
    <row r="2" spans="1:4">
      <c r="B2" s="2" t="s">
        <v>2</v>
      </c>
      <c r="C2" s="2" t="s">
        <v>2</v>
      </c>
      <c r="D2" s="2" t="s">
        <v>55</v>
      </c>
    </row>
    <row r="3" spans="1:4">
      <c r="A3" s="4" t="s">
        <v>160</v>
      </c>
      <c r="B3" s="6" t="n">
        <v>2275</v>
      </c>
      <c r="C3" s="6" t="n">
        <v>2275</v>
      </c>
      <c r="D3" s="6" t="n">
        <v>0</v>
      </c>
    </row>
    <row r="4" spans="1:4">
      <c r="A4" s="4" t="s">
        <v>179</v>
      </c>
      <c r="C4" s="5" t="n">
        <v>0</v>
      </c>
      <c r="D4" s="5" t="n">
        <v>5246</v>
      </c>
    </row>
    <row r="5" spans="1:4">
      <c r="A5" s="4" t="s">
        <v>579</v>
      </c>
      <c r="B5" s="5" t="n">
        <v>12308</v>
      </c>
      <c r="C5" s="5" t="n">
        <v>12308</v>
      </c>
      <c r="D5" s="5" t="n">
        <v>15385</v>
      </c>
    </row>
    <row r="6" spans="1:4">
      <c r="A6" s="4" t="s">
        <v>159</v>
      </c>
      <c r="C6" s="5" t="n">
        <v>-2111</v>
      </c>
      <c r="D6" s="5" t="n">
        <v>1846</v>
      </c>
    </row>
    <row r="7" spans="1:4">
      <c r="A7" s="4" t="s">
        <v>583</v>
      </c>
    </row>
    <row r="8" spans="1:4">
      <c r="A8" s="4" t="s">
        <v>579</v>
      </c>
      <c r="B8" s="5" t="n">
        <v>2874</v>
      </c>
      <c r="C8" s="5" t="n">
        <v>2874</v>
      </c>
      <c r="D8" s="5" t="n">
        <v>3993</v>
      </c>
    </row>
    <row r="9" spans="1:4">
      <c r="A9" s="4" t="s">
        <v>584</v>
      </c>
      <c r="B9" s="5" t="n">
        <v>2874</v>
      </c>
      <c r="C9" s="5" t="n">
        <v>2874</v>
      </c>
    </row>
    <row r="10" spans="1:4">
      <c r="A10" s="4" t="s">
        <v>585</v>
      </c>
    </row>
    <row r="11" spans="1:4">
      <c r="A11" s="4" t="s">
        <v>586</v>
      </c>
      <c r="C11" s="5" t="n">
        <v>7779</v>
      </c>
      <c r="D11" s="5" t="n">
        <v>10306</v>
      </c>
    </row>
    <row r="12" spans="1:4">
      <c r="A12" s="4" t="s">
        <v>587</v>
      </c>
    </row>
    <row r="13" spans="1:4">
      <c r="A13" s="4" t="s">
        <v>588</v>
      </c>
      <c r="B13" s="5" t="n">
        <v>1842</v>
      </c>
      <c r="C13" s="5" t="n">
        <v>1842</v>
      </c>
      <c r="D13" s="5" t="n">
        <v>1859</v>
      </c>
    </row>
    <row r="14" spans="1:4">
      <c r="A14" s="4" t="s">
        <v>589</v>
      </c>
    </row>
    <row r="15" spans="1:4">
      <c r="A15" s="4" t="s">
        <v>590</v>
      </c>
      <c r="B15" s="5" t="n">
        <v>910</v>
      </c>
      <c r="C15" s="5" t="n">
        <v>910</v>
      </c>
      <c r="D15" s="5" t="n">
        <v>1139</v>
      </c>
    </row>
    <row r="16" spans="1:4">
      <c r="A16" s="4" t="s">
        <v>591</v>
      </c>
    </row>
    <row r="17" spans="1:4">
      <c r="A17" s="4" t="s">
        <v>579</v>
      </c>
      <c r="B17" s="6" t="n">
        <v>6425</v>
      </c>
      <c r="C17" s="5" t="n">
        <v>6425</v>
      </c>
      <c r="D17" s="5" t="n">
        <v>8188</v>
      </c>
    </row>
    <row r="18" spans="1:4">
      <c r="A18" s="4" t="s">
        <v>159</v>
      </c>
      <c r="C18" s="6" t="n">
        <v>-1763</v>
      </c>
      <c r="D18" s="6" t="n">
        <v>629</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92</v>
      </c>
      <c r="B1" s="2" t="s">
        <v>593</v>
      </c>
      <c r="C1" s="2" t="s">
        <v>594</v>
      </c>
      <c r="D1" s="2" t="s">
        <v>1</v>
      </c>
    </row>
    <row r="2" spans="1:6">
      <c r="B2" s="2" t="s">
        <v>595</v>
      </c>
      <c r="C2" s="2" t="s">
        <v>55</v>
      </c>
      <c r="D2" s="2" t="s">
        <v>2</v>
      </c>
      <c r="E2" s="2" t="s">
        <v>55</v>
      </c>
      <c r="F2" s="2" t="s">
        <v>596</v>
      </c>
    </row>
    <row r="3" spans="1:6">
      <c r="A3" s="4" t="s">
        <v>98</v>
      </c>
      <c r="D3" s="6" t="n">
        <v>350775</v>
      </c>
      <c r="E3" s="6" t="n">
        <v>320494</v>
      </c>
    </row>
    <row r="4" spans="1:6">
      <c r="A4" s="4" t="s">
        <v>110</v>
      </c>
      <c r="D4" s="6" t="n">
        <v>29053</v>
      </c>
      <c r="E4" s="6" t="n">
        <v>42130</v>
      </c>
    </row>
    <row r="5" spans="1:6">
      <c r="A5" s="4" t="s">
        <v>341</v>
      </c>
    </row>
    <row r="6" spans="1:6">
      <c r="A6" s="4" t="s">
        <v>597</v>
      </c>
      <c r="F6" s="4" t="s">
        <v>598</v>
      </c>
    </row>
    <row r="7" spans="1:6">
      <c r="A7" s="4" t="s">
        <v>599</v>
      </c>
      <c r="B7" s="6" t="n">
        <v>12713</v>
      </c>
    </row>
    <row r="8" spans="1:6">
      <c r="A8" s="4" t="s">
        <v>600</v>
      </c>
      <c r="B8" s="6" t="n">
        <v>9124</v>
      </c>
    </row>
    <row r="9" spans="1:6">
      <c r="A9" s="4" t="s">
        <v>601</v>
      </c>
      <c r="F9" s="6" t="n">
        <v>5880</v>
      </c>
    </row>
    <row r="10" spans="1:6">
      <c r="A10" s="4" t="s">
        <v>602</v>
      </c>
      <c r="F10" s="5" t="n">
        <v>2005</v>
      </c>
    </row>
    <row r="11" spans="1:6">
      <c r="A11" s="4" t="s">
        <v>603</v>
      </c>
      <c r="F11" s="6" t="n">
        <v>5594</v>
      </c>
    </row>
    <row r="12" spans="1:6">
      <c r="A12" s="4" t="s">
        <v>98</v>
      </c>
      <c r="C12" s="6" t="n">
        <v>4468</v>
      </c>
    </row>
    <row r="13" spans="1:6">
      <c r="A13" s="4" t="s">
        <v>110</v>
      </c>
      <c r="C13" s="6" t="n">
        <v>691</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4" t="s">
        <v>606</v>
      </c>
      <c r="B2" s="6" t="n">
        <v>390</v>
      </c>
    </row>
    <row r="3" spans="1:2">
      <c r="A3" s="4" t="s">
        <v>601</v>
      </c>
      <c r="B3" s="5" t="n">
        <v>5880</v>
      </c>
    </row>
    <row r="4" spans="1:2">
      <c r="A4" s="4" t="s">
        <v>607</v>
      </c>
      <c r="B4" s="5" t="n">
        <v>567</v>
      </c>
    </row>
    <row r="5" spans="1:2">
      <c r="A5" s="4" t="s">
        <v>608</v>
      </c>
      <c r="B5" s="5" t="n">
        <v>6837</v>
      </c>
    </row>
    <row r="6" spans="1:2">
      <c r="A6" s="4" t="s">
        <v>609</v>
      </c>
      <c r="B6" s="5" t="n">
        <v>174</v>
      </c>
    </row>
    <row r="7" spans="1:2">
      <c r="A7" s="4" t="s">
        <v>610</v>
      </c>
      <c r="B7" s="5" t="n">
        <v>1069</v>
      </c>
    </row>
    <row r="8" spans="1:2">
      <c r="A8" s="4" t="s">
        <v>611</v>
      </c>
      <c r="B8" s="5" t="n">
        <v>1243</v>
      </c>
    </row>
    <row r="9" spans="1:2">
      <c r="A9" s="4" t="s">
        <v>603</v>
      </c>
      <c r="B9" s="5" t="n">
        <v>5594</v>
      </c>
    </row>
    <row r="10" spans="1:2">
      <c r="A10" s="4" t="s">
        <v>602</v>
      </c>
      <c r="B10" s="6" t="n">
        <v>20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55</v>
      </c>
    </row>
    <row r="3" spans="1:3">
      <c r="A3" s="4" t="s">
        <v>65</v>
      </c>
      <c r="B3" s="6" t="n">
        <v>50697</v>
      </c>
      <c r="C3" s="6" t="n">
        <v>50697</v>
      </c>
    </row>
    <row r="4" spans="1:3">
      <c r="A4" s="4" t="s">
        <v>613</v>
      </c>
      <c r="B4" s="5" t="n">
        <v>13163</v>
      </c>
      <c r="C4" s="5" t="n">
        <v>14669</v>
      </c>
    </row>
    <row r="5" spans="1:3">
      <c r="A5" s="4" t="s">
        <v>614</v>
      </c>
      <c r="B5" s="5" t="n">
        <v>1506</v>
      </c>
      <c r="C5" s="5" t="n">
        <v>1333</v>
      </c>
    </row>
    <row r="6" spans="1:3">
      <c r="A6" s="4" t="s">
        <v>362</v>
      </c>
    </row>
    <row r="7" spans="1:3">
      <c r="A7" s="4" t="s">
        <v>600</v>
      </c>
      <c r="C7" s="5" t="n">
        <v>9124</v>
      </c>
    </row>
    <row r="8" spans="1:3">
      <c r="A8" s="4" t="s">
        <v>615</v>
      </c>
      <c r="C8" s="5" t="n">
        <v>5880</v>
      </c>
    </row>
    <row r="9" spans="1:3">
      <c r="A9" s="4" t="s">
        <v>614</v>
      </c>
      <c r="B9" s="6" t="n">
        <v>1506</v>
      </c>
      <c r="C9" s="6" t="n">
        <v>133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5</v>
      </c>
    </row>
    <row r="2" spans="1:3">
      <c r="A2" s="4" t="s">
        <v>617</v>
      </c>
      <c r="B2" s="6" t="n">
        <v>19033</v>
      </c>
      <c r="C2" s="6" t="n">
        <v>19033</v>
      </c>
    </row>
    <row r="3" spans="1:3">
      <c r="A3" s="4" t="s">
        <v>618</v>
      </c>
      <c r="B3" s="5" t="n">
        <v>13847</v>
      </c>
      <c r="C3" s="5" t="n">
        <v>12341</v>
      </c>
    </row>
    <row r="4" spans="1:3">
      <c r="A4" s="4" t="s">
        <v>619</v>
      </c>
    </row>
    <row r="5" spans="1:3">
      <c r="A5" s="4" t="s">
        <v>617</v>
      </c>
      <c r="B5" s="5" t="n">
        <v>17253</v>
      </c>
      <c r="C5" s="5" t="n">
        <v>17253</v>
      </c>
    </row>
    <row r="6" spans="1:3">
      <c r="A6" s="4" t="s">
        <v>618</v>
      </c>
      <c r="B6" s="5" t="n">
        <v>13419</v>
      </c>
      <c r="C6" s="5" t="n">
        <v>12140</v>
      </c>
    </row>
    <row r="7" spans="1:3">
      <c r="A7" s="4" t="s">
        <v>620</v>
      </c>
    </row>
    <row r="8" spans="1:3">
      <c r="A8" s="4" t="s">
        <v>617</v>
      </c>
      <c r="B8" s="5" t="n">
        <v>1000</v>
      </c>
      <c r="C8" s="5" t="n">
        <v>1000</v>
      </c>
    </row>
    <row r="9" spans="1:3">
      <c r="A9" s="4" t="s">
        <v>618</v>
      </c>
      <c r="B9" s="5" t="n">
        <v>225</v>
      </c>
      <c r="C9" s="5" t="n">
        <v>125</v>
      </c>
    </row>
    <row r="10" spans="1:3">
      <c r="A10" s="4" t="s">
        <v>621</v>
      </c>
    </row>
    <row r="11" spans="1:3">
      <c r="A11" s="4" t="s">
        <v>617</v>
      </c>
      <c r="B11" s="5" t="n">
        <v>780</v>
      </c>
      <c r="C11" s="5" t="n">
        <v>780</v>
      </c>
    </row>
    <row r="12" spans="1:3">
      <c r="A12" s="4" t="s">
        <v>618</v>
      </c>
      <c r="B12" s="6" t="n">
        <v>203</v>
      </c>
      <c r="C12" s="6" t="n">
        <v>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5</v>
      </c>
    </row>
    <row r="2" spans="1:3">
      <c r="A2" s="4" t="s">
        <v>623</v>
      </c>
      <c r="B2" s="6" t="n">
        <v>7977</v>
      </c>
      <c r="C2" s="6" t="n">
        <v>7977</v>
      </c>
    </row>
    <row r="3" spans="1:3">
      <c r="A3" s="4" t="s">
        <v>624</v>
      </c>
    </row>
    <row r="4" spans="1:3">
      <c r="A4" s="4" t="s">
        <v>623</v>
      </c>
      <c r="B4" s="6" t="n">
        <v>7977</v>
      </c>
      <c r="C4" s="6" t="n">
        <v>79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94</v>
      </c>
    </row>
    <row r="2" spans="1:2">
      <c r="A2" s="3" t="s">
        <v>5</v>
      </c>
    </row>
    <row r="3" spans="1:2">
      <c r="A3" s="4" t="s">
        <v>626</v>
      </c>
      <c r="B3" s="6" t="n">
        <v>1138</v>
      </c>
    </row>
    <row r="4" spans="1:2">
      <c r="A4" s="4" t="s">
        <v>627</v>
      </c>
      <c r="B4" s="5" t="n">
        <v>862</v>
      </c>
    </row>
    <row r="5" spans="1:2">
      <c r="A5" s="4" t="s">
        <v>628</v>
      </c>
      <c r="B5" s="5" t="n">
        <v>667</v>
      </c>
    </row>
    <row r="6" spans="1:2">
      <c r="A6" s="4" t="s">
        <v>629</v>
      </c>
      <c r="B6" s="5" t="n">
        <v>579</v>
      </c>
    </row>
    <row r="7" spans="1:2">
      <c r="A7" s="4" t="s">
        <v>630</v>
      </c>
      <c r="B7" s="6" t="n">
        <v>5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55</v>
      </c>
    </row>
    <row r="3" spans="1:3">
      <c r="A3" s="4" t="s">
        <v>632</v>
      </c>
      <c r="B3" s="6" t="n">
        <v>378936</v>
      </c>
      <c r="C3" s="6" t="n">
        <v>345467</v>
      </c>
    </row>
    <row r="4" spans="1:3">
      <c r="A4" s="4" t="s">
        <v>633</v>
      </c>
      <c r="B4" s="5" t="n">
        <v>689</v>
      </c>
      <c r="C4" s="5" t="n">
        <v>8369</v>
      </c>
    </row>
    <row r="5" spans="1:3">
      <c r="A5" s="4" t="s">
        <v>634</v>
      </c>
      <c r="B5" s="5" t="n">
        <v>58377</v>
      </c>
      <c r="C5" s="5" t="n">
        <v>71570</v>
      </c>
    </row>
    <row r="6" spans="1:3">
      <c r="A6" s="4" t="s">
        <v>99</v>
      </c>
      <c r="B6" s="5" t="n">
        <v>321248</v>
      </c>
      <c r="C6" s="5" t="n">
        <v>282266</v>
      </c>
    </row>
    <row r="7" spans="1:3">
      <c r="A7" s="4" t="s">
        <v>635</v>
      </c>
      <c r="B7" s="5" t="n">
        <v>188319</v>
      </c>
      <c r="C7" s="5" t="n">
        <v>199063</v>
      </c>
    </row>
    <row r="8" spans="1:3">
      <c r="A8" s="4" t="s">
        <v>636</v>
      </c>
      <c r="B8" s="5" t="n">
        <v>1111</v>
      </c>
      <c r="C8" s="5" t="n">
        <v>5965</v>
      </c>
    </row>
    <row r="9" spans="1:3">
      <c r="A9" s="4" t="s">
        <v>637</v>
      </c>
      <c r="B9" s="5" t="n">
        <v>45224</v>
      </c>
      <c r="C9" s="5" t="n">
        <v>69974</v>
      </c>
    </row>
    <row r="10" spans="1:3">
      <c r="A10" s="4" t="s">
        <v>105</v>
      </c>
      <c r="B10" s="5" t="n">
        <v>144206</v>
      </c>
      <c r="C10" s="5" t="n">
        <v>135054</v>
      </c>
    </row>
    <row r="11" spans="1:3">
      <c r="A11" s="4" t="s">
        <v>638</v>
      </c>
    </row>
    <row r="12" spans="1:3">
      <c r="A12" s="4" t="s">
        <v>632</v>
      </c>
      <c r="B12" s="5" t="n">
        <v>281787</v>
      </c>
      <c r="C12" s="5" t="n">
        <v>249134</v>
      </c>
    </row>
    <row r="13" spans="1:3">
      <c r="A13" s="4" t="s">
        <v>633</v>
      </c>
      <c r="B13" s="5" t="n">
        <v>112</v>
      </c>
      <c r="C13" s="5" t="n">
        <v>7574</v>
      </c>
    </row>
    <row r="14" spans="1:3">
      <c r="A14" s="4" t="s">
        <v>634</v>
      </c>
      <c r="B14" s="5" t="n">
        <v>20632</v>
      </c>
      <c r="C14" s="5" t="n">
        <v>32290</v>
      </c>
    </row>
    <row r="15" spans="1:3">
      <c r="A15" s="4" t="s">
        <v>99</v>
      </c>
      <c r="B15" s="5" t="n">
        <v>261267</v>
      </c>
      <c r="C15" s="5" t="n">
        <v>224418</v>
      </c>
    </row>
    <row r="16" spans="1:3">
      <c r="A16" s="4" t="s">
        <v>639</v>
      </c>
    </row>
    <row r="17" spans="1:3">
      <c r="A17" s="4" t="s">
        <v>632</v>
      </c>
      <c r="B17" s="5" t="n">
        <v>55303</v>
      </c>
      <c r="C17" s="5" t="n">
        <v>56194</v>
      </c>
    </row>
    <row r="18" spans="1:3">
      <c r="A18" s="4" t="s">
        <v>633</v>
      </c>
      <c r="B18" s="5" t="n">
        <v>577</v>
      </c>
      <c r="C18" s="5" t="n">
        <v>795</v>
      </c>
    </row>
    <row r="19" spans="1:3">
      <c r="A19" s="4" t="s">
        <v>634</v>
      </c>
      <c r="B19" s="5" t="n">
        <v>37360</v>
      </c>
      <c r="C19" s="5" t="n">
        <v>38899</v>
      </c>
    </row>
    <row r="20" spans="1:3">
      <c r="A20" s="4" t="s">
        <v>99</v>
      </c>
      <c r="B20" s="5" t="n">
        <v>18520</v>
      </c>
      <c r="C20" s="5" t="n">
        <v>18090</v>
      </c>
    </row>
    <row r="21" spans="1:3">
      <c r="A21" s="4" t="s">
        <v>640</v>
      </c>
    </row>
    <row r="22" spans="1:3">
      <c r="A22" s="4" t="s">
        <v>632</v>
      </c>
      <c r="B22" s="5" t="n">
        <v>41846</v>
      </c>
      <c r="C22" s="5" t="n">
        <v>40139</v>
      </c>
    </row>
    <row r="23" spans="1:3">
      <c r="A23" s="4" t="s">
        <v>633</v>
      </c>
      <c r="B23" s="5" t="n">
        <v>0</v>
      </c>
      <c r="C23" s="5" t="n">
        <v>0</v>
      </c>
    </row>
    <row r="24" spans="1:3">
      <c r="A24" s="4" t="s">
        <v>634</v>
      </c>
      <c r="B24" s="5" t="n">
        <v>385</v>
      </c>
      <c r="C24" s="5" t="n">
        <v>381</v>
      </c>
    </row>
    <row r="25" spans="1:3">
      <c r="A25" s="4" t="s">
        <v>99</v>
      </c>
      <c r="B25" s="6" t="n">
        <v>41461</v>
      </c>
      <c r="C25" s="6" t="n">
        <v>3975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55</v>
      </c>
    </row>
    <row r="3" spans="1:3">
      <c r="A3" s="4" t="s">
        <v>642</v>
      </c>
      <c r="B3" s="6" t="n">
        <v>168683</v>
      </c>
      <c r="C3" s="6" t="n">
        <v>219113</v>
      </c>
    </row>
    <row r="4" spans="1:3">
      <c r="A4" s="4" t="s">
        <v>643</v>
      </c>
      <c r="B4" s="5" t="n">
        <v>42136</v>
      </c>
      <c r="C4" s="5" t="n">
        <v>88853</v>
      </c>
    </row>
    <row r="5" spans="1:3">
      <c r="A5" s="4" t="s">
        <v>644</v>
      </c>
      <c r="B5" s="5" t="n">
        <v>126547</v>
      </c>
      <c r="C5" s="5" t="n">
        <v>130260</v>
      </c>
    </row>
    <row r="6" spans="1:3">
      <c r="A6" s="4" t="s">
        <v>645</v>
      </c>
      <c r="B6" s="5" t="n">
        <v>166899</v>
      </c>
      <c r="C6" s="5" t="n">
        <v>147603</v>
      </c>
    </row>
    <row r="7" spans="1:3">
      <c r="A7" s="4" t="s">
        <v>646</v>
      </c>
      <c r="B7" s="5" t="n">
        <v>-19907</v>
      </c>
      <c r="C7" s="5" t="n">
        <v>-8008</v>
      </c>
    </row>
    <row r="8" spans="1:3">
      <c r="A8" s="4" t="s">
        <v>647</v>
      </c>
      <c r="B8" s="5" t="n">
        <v>146992</v>
      </c>
      <c r="C8" s="5" t="n">
        <v>139595</v>
      </c>
    </row>
    <row r="9" spans="1:3">
      <c r="A9" s="4" t="s">
        <v>648</v>
      </c>
      <c r="B9" s="5" t="n">
        <v>97168</v>
      </c>
      <c r="C9" s="5" t="n">
        <v>80839</v>
      </c>
    </row>
    <row r="10" spans="1:3">
      <c r="A10" s="4" t="s">
        <v>649</v>
      </c>
      <c r="B10" s="5" t="n">
        <v>54378</v>
      </c>
      <c r="C10" s="5" t="n">
        <v>62469</v>
      </c>
    </row>
    <row r="11" spans="1:3">
      <c r="A11" s="4" t="s">
        <v>650</v>
      </c>
      <c r="B11" s="5" t="n">
        <v>151546</v>
      </c>
      <c r="C11" s="5" t="n">
        <v>143308</v>
      </c>
    </row>
    <row r="12" spans="1:3">
      <c r="A12" s="4" t="s">
        <v>651</v>
      </c>
      <c r="B12" s="5" t="n">
        <v>121993</v>
      </c>
      <c r="C12" s="5" t="n">
        <v>126547</v>
      </c>
    </row>
    <row r="13" spans="1:3">
      <c r="A13" s="4" t="s">
        <v>652</v>
      </c>
      <c r="B13" s="5" t="n">
        <v>38122</v>
      </c>
      <c r="C13" s="5" t="n">
        <v>42136</v>
      </c>
    </row>
    <row r="14" spans="1:3">
      <c r="A14" s="4" t="s">
        <v>653</v>
      </c>
      <c r="B14" s="5" t="n">
        <v>160115</v>
      </c>
      <c r="C14" s="5" t="n">
        <v>168683</v>
      </c>
    </row>
    <row r="15" spans="1:3">
      <c r="A15" s="4" t="s">
        <v>362</v>
      </c>
    </row>
    <row r="16" spans="1:3">
      <c r="A16" s="4" t="s">
        <v>646</v>
      </c>
      <c r="B16" s="5" t="n">
        <v>-10716</v>
      </c>
      <c r="C16" s="5" t="n">
        <v>1425</v>
      </c>
    </row>
    <row r="17" spans="1:3">
      <c r="A17" s="4" t="s">
        <v>359</v>
      </c>
    </row>
    <row r="18" spans="1:3">
      <c r="A18" s="4" t="s">
        <v>642</v>
      </c>
      <c r="B18" s="5" t="n">
        <v>32904</v>
      </c>
      <c r="C18" s="5" t="n">
        <v>27183</v>
      </c>
    </row>
    <row r="19" spans="1:3">
      <c r="A19" s="4" t="s">
        <v>643</v>
      </c>
      <c r="B19" s="5" t="n">
        <v>762</v>
      </c>
      <c r="C19" s="5" t="n">
        <v>1179</v>
      </c>
    </row>
    <row r="20" spans="1:3">
      <c r="A20" s="4" t="s">
        <v>644</v>
      </c>
      <c r="B20" s="5" t="n">
        <v>32142</v>
      </c>
      <c r="C20" s="5" t="n">
        <v>26004</v>
      </c>
    </row>
    <row r="21" spans="1:3">
      <c r="A21" s="4" t="s">
        <v>645</v>
      </c>
      <c r="B21" s="5" t="n">
        <v>47143</v>
      </c>
      <c r="C21" s="5" t="n">
        <v>54333</v>
      </c>
    </row>
    <row r="22" spans="1:3">
      <c r="A22" s="4" t="s">
        <v>646</v>
      </c>
      <c r="B22" s="5" t="n">
        <v>-9000</v>
      </c>
      <c r="C22" s="5" t="n">
        <v>158</v>
      </c>
    </row>
    <row r="23" spans="1:3">
      <c r="A23" s="4" t="s">
        <v>647</v>
      </c>
      <c r="B23" s="5" t="n">
        <v>38143</v>
      </c>
      <c r="C23" s="5" t="n">
        <v>54491</v>
      </c>
    </row>
    <row r="24" spans="1:3">
      <c r="A24" s="4" t="s">
        <v>648</v>
      </c>
      <c r="B24" s="5" t="n">
        <v>24422</v>
      </c>
      <c r="C24" s="5" t="n">
        <v>24370</v>
      </c>
    </row>
    <row r="25" spans="1:3">
      <c r="A25" s="4" t="s">
        <v>649</v>
      </c>
      <c r="B25" s="5" t="n">
        <v>20646</v>
      </c>
      <c r="C25" s="5" t="n">
        <v>23983</v>
      </c>
    </row>
    <row r="26" spans="1:3">
      <c r="A26" s="4" t="s">
        <v>650</v>
      </c>
      <c r="B26" s="5" t="n">
        <v>45068</v>
      </c>
      <c r="C26" s="5" t="n">
        <v>48353</v>
      </c>
    </row>
    <row r="27" spans="1:3">
      <c r="A27" s="4" t="s">
        <v>651</v>
      </c>
      <c r="B27" s="5" t="n">
        <v>25217</v>
      </c>
      <c r="C27" s="5" t="n">
        <v>32142</v>
      </c>
    </row>
    <row r="28" spans="1:3">
      <c r="A28" s="4" t="s">
        <v>652</v>
      </c>
      <c r="B28" s="5" t="n">
        <v>851</v>
      </c>
      <c r="C28" s="5" t="n">
        <v>762</v>
      </c>
    </row>
    <row r="29" spans="1:3">
      <c r="A29" s="4" t="s">
        <v>653</v>
      </c>
      <c r="B29" s="6" t="n">
        <v>26068</v>
      </c>
      <c r="C29" s="6" t="n">
        <v>3290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4</v>
      </c>
      <c r="B1" s="2" t="s">
        <v>1</v>
      </c>
    </row>
    <row r="2" spans="1:4">
      <c r="B2" s="2" t="s">
        <v>494</v>
      </c>
      <c r="C2" s="2" t="s">
        <v>495</v>
      </c>
      <c r="D2" s="2" t="s">
        <v>655</v>
      </c>
    </row>
    <row r="3" spans="1:4">
      <c r="A3" s="4" t="s">
        <v>646</v>
      </c>
      <c r="B3" s="6" t="n">
        <v>-19907</v>
      </c>
      <c r="C3" s="6" t="n">
        <v>-8008</v>
      </c>
    </row>
    <row r="4" spans="1:4">
      <c r="A4" s="4" t="s">
        <v>362</v>
      </c>
    </row>
    <row r="5" spans="1:4">
      <c r="A5" s="4" t="s">
        <v>646</v>
      </c>
      <c r="B5" s="5" t="n">
        <v>-10716</v>
      </c>
      <c r="C5" s="5" t="n">
        <v>1425</v>
      </c>
    </row>
    <row r="6" spans="1:4">
      <c r="A6" s="4" t="s">
        <v>359</v>
      </c>
    </row>
    <row r="7" spans="1:4">
      <c r="A7" s="4" t="s">
        <v>646</v>
      </c>
      <c r="B7" s="5" t="n">
        <v>-9000</v>
      </c>
      <c r="C7" s="5" t="n">
        <v>158</v>
      </c>
    </row>
    <row r="8" spans="1:4">
      <c r="A8" s="4" t="s">
        <v>656</v>
      </c>
      <c r="B8" s="5" t="n">
        <v>25217</v>
      </c>
    </row>
    <row r="9" spans="1:4">
      <c r="A9" s="4" t="s">
        <v>657</v>
      </c>
    </row>
    <row r="10" spans="1:4">
      <c r="A10" s="4" t="s">
        <v>646</v>
      </c>
      <c r="B10" s="5" t="n">
        <v>-6332</v>
      </c>
      <c r="C10" s="5" t="n">
        <v>-3742</v>
      </c>
    </row>
    <row r="11" spans="1:4">
      <c r="A11" s="4" t="s">
        <v>365</v>
      </c>
    </row>
    <row r="12" spans="1:4">
      <c r="A12" s="4" t="s">
        <v>656</v>
      </c>
      <c r="B12" s="6" t="n">
        <v>20361</v>
      </c>
    </row>
    <row r="13" spans="1:4">
      <c r="A13" s="4" t="s">
        <v>658</v>
      </c>
      <c r="B13" s="5" t="n">
        <v>17000</v>
      </c>
    </row>
    <row r="14" spans="1:4">
      <c r="A14" s="4" t="s">
        <v>659</v>
      </c>
    </row>
    <row r="15" spans="1:4">
      <c r="A15" s="4" t="s">
        <v>656</v>
      </c>
      <c r="B15" s="6" t="n">
        <v>7000</v>
      </c>
    </row>
    <row r="16" spans="1:4">
      <c r="A16" s="4" t="s">
        <v>660</v>
      </c>
    </row>
    <row r="17" spans="1:4">
      <c r="A17" s="4" t="s">
        <v>661</v>
      </c>
      <c r="B17" s="6" t="n">
        <v>1617</v>
      </c>
      <c r="C17" s="6" t="n">
        <v>1706</v>
      </c>
    </row>
    <row r="18" spans="1:4">
      <c r="A18" s="4" t="s">
        <v>662</v>
      </c>
    </row>
    <row r="19" spans="1:4">
      <c r="A19" s="4" t="s">
        <v>663</v>
      </c>
      <c r="B19" s="4" t="s">
        <v>453</v>
      </c>
      <c r="C19" s="4" t="s">
        <v>453</v>
      </c>
    </row>
    <row r="20" spans="1:4">
      <c r="A20" s="4" t="s">
        <v>664</v>
      </c>
    </row>
    <row r="21" spans="1:4">
      <c r="A21" s="4" t="s">
        <v>663</v>
      </c>
      <c r="B21" s="4" t="s">
        <v>455</v>
      </c>
      <c r="C21" s="4" t="s">
        <v>455</v>
      </c>
    </row>
    <row r="22" spans="1:4">
      <c r="A22" s="4" t="s">
        <v>665</v>
      </c>
    </row>
    <row r="23" spans="1:4">
      <c r="A23" s="4" t="s">
        <v>656</v>
      </c>
      <c r="B23" s="6" t="n">
        <v>234</v>
      </c>
    </row>
    <row r="24" spans="1:4">
      <c r="A24" s="4" t="s">
        <v>658</v>
      </c>
      <c r="B24" s="5" t="n">
        <v>2629</v>
      </c>
    </row>
    <row r="25" spans="1:4">
      <c r="A25" s="4" t="s">
        <v>666</v>
      </c>
      <c r="D25" s="6" t="n">
        <v>15384</v>
      </c>
    </row>
    <row r="26" spans="1:4">
      <c r="A26" s="4" t="s">
        <v>667</v>
      </c>
    </row>
    <row r="27" spans="1:4">
      <c r="A27" s="4" t="s">
        <v>646</v>
      </c>
      <c r="B27" s="6" t="n">
        <v>-2575</v>
      </c>
      <c r="C27" s="6" t="n">
        <v>-3084</v>
      </c>
    </row>
    <row r="28" spans="1:4">
      <c r="A28" s="4" t="s">
        <v>668</v>
      </c>
    </row>
    <row r="29" spans="1:4">
      <c r="A29" s="4" t="s">
        <v>646</v>
      </c>
      <c r="B29" s="6" t="n">
        <v>-284</v>
      </c>
      <c r="C29" s="6" t="n">
        <v>-260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69</v>
      </c>
      <c r="B1" s="2" t="s">
        <v>494</v>
      </c>
      <c r="C1" s="2" t="s">
        <v>495</v>
      </c>
      <c r="D1" s="2" t="s">
        <v>670</v>
      </c>
      <c r="E1" s="2" t="s">
        <v>655</v>
      </c>
      <c r="F1" s="2" t="s">
        <v>671</v>
      </c>
      <c r="G1" s="2" t="s">
        <v>672</v>
      </c>
      <c r="H1" s="2" t="s">
        <v>673</v>
      </c>
      <c r="I1" s="2" t="s">
        <v>674</v>
      </c>
      <c r="J1" s="2" t="s">
        <v>675</v>
      </c>
    </row>
    <row r="2" spans="1:10">
      <c r="A2" s="4" t="s">
        <v>676</v>
      </c>
      <c r="B2" s="6" t="n">
        <v>132649</v>
      </c>
    </row>
    <row r="3" spans="1:10">
      <c r="A3" s="4" t="s">
        <v>362</v>
      </c>
    </row>
    <row r="4" spans="1:10">
      <c r="A4" s="4" t="s">
        <v>677</v>
      </c>
      <c r="B4" s="5" t="n">
        <v>480840</v>
      </c>
    </row>
    <row r="5" spans="1:10">
      <c r="A5" s="4" t="s">
        <v>678</v>
      </c>
      <c r="B5" s="5" t="n">
        <v>444070</v>
      </c>
    </row>
    <row r="6" spans="1:10">
      <c r="A6" s="4" t="s">
        <v>679</v>
      </c>
      <c r="B6" s="5" t="n">
        <v>258</v>
      </c>
    </row>
    <row r="7" spans="1:10">
      <c r="A7" s="4" t="s">
        <v>676</v>
      </c>
      <c r="B7" s="5" t="n">
        <v>37028</v>
      </c>
    </row>
    <row r="8" spans="1:10">
      <c r="A8" s="4" t="s">
        <v>680</v>
      </c>
    </row>
    <row r="9" spans="1:10">
      <c r="A9" s="4" t="s">
        <v>677</v>
      </c>
      <c r="B9" s="5" t="n">
        <v>142088</v>
      </c>
      <c r="C9" s="6" t="n">
        <v>142110</v>
      </c>
      <c r="D9" s="6" t="n">
        <v>141869</v>
      </c>
      <c r="E9" s="6" t="n">
        <v>140139</v>
      </c>
      <c r="F9" s="6" t="n">
        <v>146060</v>
      </c>
    </row>
    <row r="10" spans="1:10">
      <c r="A10" s="4" t="s">
        <v>656</v>
      </c>
      <c r="B10" s="6" t="n">
        <v>606</v>
      </c>
    </row>
    <row r="11" spans="1:10">
      <c r="A11" s="4" t="s">
        <v>658</v>
      </c>
      <c r="B11" s="5" t="n">
        <v>477729</v>
      </c>
    </row>
    <row r="12" spans="1:10">
      <c r="A12" s="4" t="s">
        <v>678</v>
      </c>
      <c r="B12" s="6" t="n">
        <v>141482</v>
      </c>
      <c r="C12" s="5" t="n">
        <v>140371</v>
      </c>
      <c r="D12" s="5" t="n">
        <v>139162</v>
      </c>
      <c r="E12" s="5" t="n">
        <v>134557</v>
      </c>
      <c r="F12" s="5" t="n">
        <v>103064</v>
      </c>
    </row>
    <row r="13" spans="1:10">
      <c r="A13" s="4" t="s">
        <v>681</v>
      </c>
    </row>
    <row r="14" spans="1:10">
      <c r="A14" s="4" t="s">
        <v>677</v>
      </c>
      <c r="B14" s="5" t="n">
        <v>100642</v>
      </c>
      <c r="C14" s="5" t="n">
        <v>101241</v>
      </c>
      <c r="D14" s="5" t="n">
        <v>100988</v>
      </c>
      <c r="E14" s="5" t="n">
        <v>104497</v>
      </c>
    </row>
    <row r="15" spans="1:10">
      <c r="A15" s="4" t="s">
        <v>656</v>
      </c>
      <c r="B15" s="6" t="n">
        <v>1045</v>
      </c>
    </row>
    <row r="16" spans="1:10">
      <c r="A16" s="4" t="s">
        <v>658</v>
      </c>
      <c r="B16" s="5" t="n">
        <v>470236</v>
      </c>
    </row>
    <row r="17" spans="1:10">
      <c r="A17" s="4" t="s">
        <v>678</v>
      </c>
      <c r="B17" s="6" t="n">
        <v>99364</v>
      </c>
      <c r="C17" s="5" t="n">
        <v>97603</v>
      </c>
      <c r="D17" s="5" t="n">
        <v>94757</v>
      </c>
      <c r="E17" s="5" t="n">
        <v>70090</v>
      </c>
    </row>
    <row r="18" spans="1:10">
      <c r="A18" s="4" t="s">
        <v>682</v>
      </c>
    </row>
    <row r="19" spans="1:10">
      <c r="A19" s="4" t="s">
        <v>677</v>
      </c>
      <c r="B19" s="5" t="n">
        <v>86244</v>
      </c>
      <c r="C19" s="5" t="n">
        <v>86446</v>
      </c>
      <c r="D19" s="5" t="n">
        <v>85426</v>
      </c>
    </row>
    <row r="20" spans="1:10">
      <c r="A20" s="4" t="s">
        <v>656</v>
      </c>
      <c r="B20" s="6" t="n">
        <v>3261</v>
      </c>
    </row>
    <row r="21" spans="1:10">
      <c r="A21" s="4" t="s">
        <v>658</v>
      </c>
      <c r="B21" s="5" t="n">
        <v>522215</v>
      </c>
    </row>
    <row r="22" spans="1:10">
      <c r="A22" s="4" t="s">
        <v>678</v>
      </c>
      <c r="B22" s="6" t="n">
        <v>82983</v>
      </c>
      <c r="C22" s="5" t="n">
        <v>78611</v>
      </c>
      <c r="D22" s="5" t="n">
        <v>45454</v>
      </c>
    </row>
    <row r="23" spans="1:10">
      <c r="A23" s="4" t="s">
        <v>683</v>
      </c>
    </row>
    <row r="24" spans="1:10">
      <c r="A24" s="4" t="s">
        <v>677</v>
      </c>
      <c r="B24" s="5" t="n">
        <v>77214</v>
      </c>
      <c r="C24" s="5" t="n">
        <v>87070</v>
      </c>
    </row>
    <row r="25" spans="1:10">
      <c r="A25" s="4" t="s">
        <v>656</v>
      </c>
      <c r="B25" s="6" t="n">
        <v>3547</v>
      </c>
    </row>
    <row r="26" spans="1:10">
      <c r="A26" s="4" t="s">
        <v>658</v>
      </c>
      <c r="B26" s="5" t="n">
        <v>565213</v>
      </c>
    </row>
    <row r="27" spans="1:10">
      <c r="A27" s="4" t="s">
        <v>678</v>
      </c>
      <c r="B27" s="6" t="n">
        <v>73667</v>
      </c>
      <c r="C27" s="5" t="n">
        <v>49289</v>
      </c>
    </row>
    <row r="28" spans="1:10">
      <c r="A28" s="4" t="s">
        <v>684</v>
      </c>
    </row>
    <row r="29" spans="1:10">
      <c r="A29" s="4" t="s">
        <v>677</v>
      </c>
      <c r="B29" s="5" t="n">
        <v>74652</v>
      </c>
    </row>
    <row r="30" spans="1:10">
      <c r="A30" s="4" t="s">
        <v>656</v>
      </c>
      <c r="B30" s="6" t="n">
        <v>28078</v>
      </c>
    </row>
    <row r="31" spans="1:10">
      <c r="A31" s="4" t="s">
        <v>658</v>
      </c>
      <c r="B31" s="5" t="n">
        <v>550406</v>
      </c>
    </row>
    <row r="32" spans="1:10">
      <c r="A32" s="4" t="s">
        <v>678</v>
      </c>
      <c r="B32" s="6" t="n">
        <v>46574</v>
      </c>
    </row>
    <row r="33" spans="1:10">
      <c r="A33" s="4" t="s">
        <v>365</v>
      </c>
    </row>
    <row r="34" spans="1:10">
      <c r="A34" s="4" t="s">
        <v>656</v>
      </c>
      <c r="B34" s="6" t="n">
        <v>20361</v>
      </c>
    </row>
    <row r="35" spans="1:10">
      <c r="A35" s="4" t="s">
        <v>658</v>
      </c>
      <c r="B35" s="5" t="n">
        <v>17000</v>
      </c>
    </row>
    <row r="36" spans="1:10">
      <c r="A36" s="4" t="s">
        <v>676</v>
      </c>
      <c r="B36" s="6" t="n">
        <v>20361</v>
      </c>
    </row>
    <row r="37" spans="1:10">
      <c r="A37" s="4" t="s">
        <v>367</v>
      </c>
    </row>
    <row r="38" spans="1:10">
      <c r="A38" s="4" t="s">
        <v>677</v>
      </c>
      <c r="B38" s="5" t="n">
        <v>179155</v>
      </c>
    </row>
    <row r="39" spans="1:10">
      <c r="A39" s="4" t="s">
        <v>678</v>
      </c>
      <c r="B39" s="5" t="n">
        <v>130642</v>
      </c>
    </row>
    <row r="40" spans="1:10">
      <c r="A40" s="4" t="s">
        <v>679</v>
      </c>
      <c r="B40" s="5" t="n">
        <v>19761</v>
      </c>
    </row>
    <row r="41" spans="1:10">
      <c r="A41" s="4" t="s">
        <v>676</v>
      </c>
      <c r="B41" s="5" t="n">
        <v>68274</v>
      </c>
    </row>
    <row r="42" spans="1:10">
      <c r="A42" s="4" t="s">
        <v>685</v>
      </c>
    </row>
    <row r="43" spans="1:10">
      <c r="A43" s="4" t="s">
        <v>677</v>
      </c>
      <c r="B43" s="5" t="n">
        <v>14311</v>
      </c>
      <c r="C43" s="5" t="n">
        <v>14414</v>
      </c>
      <c r="D43" s="5" t="n">
        <v>14792</v>
      </c>
      <c r="E43" s="5" t="n">
        <v>13322</v>
      </c>
      <c r="F43" s="5" t="n">
        <v>16314</v>
      </c>
    </row>
    <row r="44" spans="1:10">
      <c r="A44" s="4" t="s">
        <v>656</v>
      </c>
      <c r="B44" s="6" t="n">
        <v>360</v>
      </c>
    </row>
    <row r="45" spans="1:10">
      <c r="A45" s="4" t="s">
        <v>658</v>
      </c>
      <c r="B45" s="5" t="n">
        <v>2783</v>
      </c>
    </row>
    <row r="46" spans="1:10">
      <c r="A46" s="4" t="s">
        <v>678</v>
      </c>
      <c r="B46" s="6" t="n">
        <v>11142</v>
      </c>
      <c r="C46" s="5" t="n">
        <v>10623</v>
      </c>
      <c r="D46" s="5" t="n">
        <v>9919</v>
      </c>
      <c r="E46" s="5" t="n">
        <v>8466</v>
      </c>
      <c r="F46" s="5" t="n">
        <v>3663</v>
      </c>
    </row>
    <row r="47" spans="1:10">
      <c r="A47" s="4" t="s">
        <v>686</v>
      </c>
    </row>
    <row r="48" spans="1:10">
      <c r="A48" s="4" t="s">
        <v>677</v>
      </c>
      <c r="B48" s="5" t="n">
        <v>14705</v>
      </c>
      <c r="C48" s="5" t="n">
        <v>16630</v>
      </c>
      <c r="D48" s="5" t="n">
        <v>19247</v>
      </c>
      <c r="E48" s="5" t="n">
        <v>25335</v>
      </c>
    </row>
    <row r="49" spans="1:10">
      <c r="A49" s="4" t="s">
        <v>656</v>
      </c>
      <c r="B49" s="6" t="n">
        <v>474</v>
      </c>
    </row>
    <row r="50" spans="1:10">
      <c r="A50" s="4" t="s">
        <v>658</v>
      </c>
      <c r="B50" s="5" t="n">
        <v>3252</v>
      </c>
    </row>
    <row r="51" spans="1:10">
      <c r="A51" s="4" t="s">
        <v>678</v>
      </c>
      <c r="B51" s="6" t="n">
        <v>17203</v>
      </c>
      <c r="C51" s="5" t="n">
        <v>16634</v>
      </c>
      <c r="D51" s="5" t="n">
        <v>14034</v>
      </c>
      <c r="E51" s="5" t="n">
        <v>6825</v>
      </c>
    </row>
    <row r="52" spans="1:10">
      <c r="A52" s="4" t="s">
        <v>687</v>
      </c>
    </row>
    <row r="53" spans="1:10">
      <c r="A53" s="4" t="s">
        <v>677</v>
      </c>
      <c r="B53" s="5" t="n">
        <v>27359</v>
      </c>
      <c r="C53" s="5" t="n">
        <v>28568</v>
      </c>
      <c r="D53" s="5" t="n">
        <v>28450</v>
      </c>
    </row>
    <row r="54" spans="1:10">
      <c r="A54" s="4" t="s">
        <v>656</v>
      </c>
      <c r="B54" s="6" t="n">
        <v>733</v>
      </c>
    </row>
    <row r="55" spans="1:10">
      <c r="A55" s="4" t="s">
        <v>658</v>
      </c>
      <c r="B55" s="5" t="n">
        <v>3496</v>
      </c>
    </row>
    <row r="56" spans="1:10">
      <c r="A56" s="4" t="s">
        <v>678</v>
      </c>
      <c r="B56" s="6" t="n">
        <v>19269</v>
      </c>
      <c r="C56" s="5" t="n">
        <v>16379</v>
      </c>
      <c r="D56" s="5" t="n">
        <v>8333</v>
      </c>
    </row>
    <row r="57" spans="1:10">
      <c r="A57" s="4" t="s">
        <v>688</v>
      </c>
    </row>
    <row r="58" spans="1:10">
      <c r="A58" s="4" t="s">
        <v>677</v>
      </c>
      <c r="B58" s="5" t="n">
        <v>26021</v>
      </c>
      <c r="C58" s="5" t="n">
        <v>29897</v>
      </c>
    </row>
    <row r="59" spans="1:10">
      <c r="A59" s="4" t="s">
        <v>656</v>
      </c>
      <c r="B59" s="6" t="n">
        <v>1655</v>
      </c>
    </row>
    <row r="60" spans="1:10">
      <c r="A60" s="4" t="s">
        <v>658</v>
      </c>
      <c r="B60" s="5" t="n">
        <v>3765</v>
      </c>
    </row>
    <row r="61" spans="1:10">
      <c r="A61" s="4" t="s">
        <v>678</v>
      </c>
      <c r="B61" s="6" t="n">
        <v>16139</v>
      </c>
      <c r="C61" s="5" t="n">
        <v>8459</v>
      </c>
    </row>
    <row r="62" spans="1:10">
      <c r="A62" s="4" t="s">
        <v>689</v>
      </c>
    </row>
    <row r="63" spans="1:10">
      <c r="A63" s="4" t="s">
        <v>677</v>
      </c>
      <c r="B63" s="5" t="n">
        <v>50613</v>
      </c>
    </row>
    <row r="64" spans="1:10">
      <c r="A64" s="4" t="s">
        <v>678</v>
      </c>
      <c r="B64" s="5" t="n">
        <v>30252</v>
      </c>
    </row>
    <row r="65" spans="1:10">
      <c r="A65" s="4" t="s">
        <v>690</v>
      </c>
    </row>
    <row r="66" spans="1:10">
      <c r="A66" s="4" t="s">
        <v>677</v>
      </c>
      <c r="B66" s="5" t="n">
        <v>29766</v>
      </c>
    </row>
    <row r="67" spans="1:10">
      <c r="A67" s="4" t="s">
        <v>656</v>
      </c>
      <c r="B67" s="6" t="n">
        <v>10165</v>
      </c>
    </row>
    <row r="68" spans="1:10">
      <c r="A68" s="4" t="s">
        <v>658</v>
      </c>
      <c r="B68" s="5" t="n">
        <v>3101</v>
      </c>
    </row>
    <row r="69" spans="1:10">
      <c r="A69" s="4" t="s">
        <v>678</v>
      </c>
      <c r="B69" s="6" t="n">
        <v>8417</v>
      </c>
    </row>
    <row r="70" spans="1:10">
      <c r="A70" s="4" t="s">
        <v>691</v>
      </c>
    </row>
    <row r="71" spans="1:10">
      <c r="A71" s="4" t="s">
        <v>677</v>
      </c>
      <c r="B71" s="5" t="n">
        <v>6938</v>
      </c>
      <c r="C71" s="5" t="n">
        <v>7239</v>
      </c>
      <c r="D71" s="5" t="n">
        <v>6599</v>
      </c>
      <c r="E71" s="5" t="n">
        <v>3030</v>
      </c>
      <c r="F71" s="5" t="n">
        <v>3965</v>
      </c>
      <c r="G71" s="6" t="n">
        <v>4245</v>
      </c>
      <c r="H71" s="6" t="n">
        <v>6263</v>
      </c>
      <c r="I71" s="6" t="n">
        <v>10561</v>
      </c>
      <c r="J71" s="6" t="n">
        <v>11990</v>
      </c>
    </row>
    <row r="72" spans="1:10">
      <c r="A72" s="4" t="s">
        <v>656</v>
      </c>
      <c r="B72" s="6" t="n">
        <v>0</v>
      </c>
    </row>
    <row r="73" spans="1:10">
      <c r="A73" s="4" t="s">
        <v>658</v>
      </c>
      <c r="B73" s="5" t="n">
        <v>2311</v>
      </c>
    </row>
    <row r="74" spans="1:10">
      <c r="A74" s="4" t="s">
        <v>678</v>
      </c>
      <c r="B74" s="6" t="n">
        <v>12565</v>
      </c>
      <c r="C74" s="5" t="n">
        <v>12200</v>
      </c>
      <c r="D74" s="5" t="n">
        <v>11797</v>
      </c>
      <c r="E74" s="5" t="n">
        <v>11284</v>
      </c>
      <c r="F74" s="5" t="n">
        <v>10762</v>
      </c>
      <c r="G74" s="5" t="n">
        <v>10345</v>
      </c>
      <c r="H74" s="5" t="n">
        <v>9799</v>
      </c>
      <c r="I74" s="5" t="n">
        <v>8200</v>
      </c>
      <c r="J74" s="6" t="n">
        <v>3197</v>
      </c>
    </row>
    <row r="75" spans="1:10">
      <c r="A75" s="4" t="s">
        <v>692</v>
      </c>
    </row>
    <row r="76" spans="1:10">
      <c r="A76" s="4" t="s">
        <v>677</v>
      </c>
      <c r="B76" s="5" t="n">
        <v>16516</v>
      </c>
      <c r="C76" s="5" t="n">
        <v>16712</v>
      </c>
      <c r="D76" s="5" t="n">
        <v>16672</v>
      </c>
      <c r="E76" s="5" t="n">
        <v>15730</v>
      </c>
      <c r="F76" s="5" t="n">
        <v>15271</v>
      </c>
      <c r="G76" s="5" t="n">
        <v>16166</v>
      </c>
      <c r="H76" s="5" t="n">
        <v>16948</v>
      </c>
      <c r="I76" s="5" t="n">
        <v>18558</v>
      </c>
    </row>
    <row r="77" spans="1:10">
      <c r="A77" s="4" t="s">
        <v>656</v>
      </c>
      <c r="B77" s="6" t="n">
        <v>0</v>
      </c>
    </row>
    <row r="78" spans="1:10">
      <c r="A78" s="4" t="s">
        <v>658</v>
      </c>
      <c r="B78" s="5" t="n">
        <v>2337</v>
      </c>
    </row>
    <row r="79" spans="1:10">
      <c r="A79" s="4" t="s">
        <v>678</v>
      </c>
      <c r="B79" s="6" t="n">
        <v>12522</v>
      </c>
      <c r="C79" s="5" t="n">
        <v>11993</v>
      </c>
      <c r="D79" s="5" t="n">
        <v>11363</v>
      </c>
      <c r="E79" s="5" t="n">
        <v>10737</v>
      </c>
      <c r="F79" s="5" t="n">
        <v>10186</v>
      </c>
      <c r="G79" s="5" t="n">
        <v>9622</v>
      </c>
      <c r="H79" s="5" t="n">
        <v>8191</v>
      </c>
      <c r="I79" s="6" t="n">
        <v>3252</v>
      </c>
    </row>
    <row r="80" spans="1:10">
      <c r="A80" s="4" t="s">
        <v>693</v>
      </c>
    </row>
    <row r="81" spans="1:10">
      <c r="A81" s="4" t="s">
        <v>677</v>
      </c>
      <c r="B81" s="5" t="n">
        <v>12161</v>
      </c>
      <c r="C81" s="5" t="n">
        <v>12472</v>
      </c>
      <c r="D81" s="5" t="n">
        <v>12585</v>
      </c>
      <c r="E81" s="5" t="n">
        <v>12177</v>
      </c>
      <c r="F81" s="5" t="n">
        <v>12187</v>
      </c>
      <c r="G81" s="5" t="n">
        <v>13708</v>
      </c>
      <c r="H81" s="5" t="n">
        <v>15356</v>
      </c>
    </row>
    <row r="82" spans="1:10">
      <c r="A82" s="4" t="s">
        <v>656</v>
      </c>
      <c r="B82" s="6" t="n">
        <v>87</v>
      </c>
    </row>
    <row r="83" spans="1:10">
      <c r="A83" s="4" t="s">
        <v>658</v>
      </c>
      <c r="B83" s="5" t="n">
        <v>2263</v>
      </c>
    </row>
    <row r="84" spans="1:10">
      <c r="A84" s="4" t="s">
        <v>678</v>
      </c>
      <c r="B84" s="6" t="n">
        <v>9924</v>
      </c>
      <c r="C84" s="5" t="n">
        <v>9509</v>
      </c>
      <c r="D84" s="5" t="n">
        <v>8997</v>
      </c>
      <c r="E84" s="5" t="n">
        <v>8591</v>
      </c>
      <c r="F84" s="5" t="n">
        <v>8033</v>
      </c>
      <c r="G84" s="5" t="n">
        <v>7003</v>
      </c>
      <c r="H84" s="6" t="n">
        <v>3069</v>
      </c>
    </row>
    <row r="85" spans="1:10">
      <c r="A85" s="4" t="s">
        <v>694</v>
      </c>
    </row>
    <row r="86" spans="1:10">
      <c r="A86" s="4" t="s">
        <v>677</v>
      </c>
      <c r="B86" s="5" t="n">
        <v>31378</v>
      </c>
      <c r="C86" s="5" t="n">
        <v>31664</v>
      </c>
      <c r="D86" s="5" t="n">
        <v>32070</v>
      </c>
      <c r="E86" s="5" t="n">
        <v>29893</v>
      </c>
      <c r="F86" s="5" t="n">
        <v>30832</v>
      </c>
      <c r="G86" s="5" t="n">
        <v>32952</v>
      </c>
    </row>
    <row r="87" spans="1:10">
      <c r="A87" s="4" t="s">
        <v>656</v>
      </c>
      <c r="B87" s="6" t="n">
        <v>234</v>
      </c>
    </row>
    <row r="88" spans="1:10">
      <c r="A88" s="4" t="s">
        <v>658</v>
      </c>
      <c r="B88" s="5" t="n">
        <v>2629</v>
      </c>
    </row>
    <row r="89" spans="1:10">
      <c r="A89" s="4" t="s">
        <v>678</v>
      </c>
      <c r="B89" s="6" t="n">
        <v>23460</v>
      </c>
      <c r="C89" s="6" t="n">
        <v>21536</v>
      </c>
      <c r="D89" s="6" t="n">
        <v>19428</v>
      </c>
      <c r="E89" s="6" t="n">
        <v>16424</v>
      </c>
      <c r="F89" s="6" t="n">
        <v>12541</v>
      </c>
      <c r="G89" s="6" t="n">
        <v>545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2</v>
      </c>
    </row>
    <row r="2" spans="1:2">
      <c r="A2" s="4" t="s">
        <v>362</v>
      </c>
    </row>
    <row r="3" spans="1:2">
      <c r="A3" s="4" t="s">
        <v>696</v>
      </c>
      <c r="B3" s="4" t="s">
        <v>697</v>
      </c>
    </row>
    <row r="4" spans="1:2">
      <c r="A4" s="4" t="s">
        <v>698</v>
      </c>
      <c r="B4" s="4" t="s">
        <v>699</v>
      </c>
    </row>
    <row r="5" spans="1:2">
      <c r="A5" s="4" t="s">
        <v>700</v>
      </c>
      <c r="B5" s="4" t="s">
        <v>701</v>
      </c>
    </row>
    <row r="6" spans="1:2">
      <c r="A6" s="4" t="s">
        <v>702</v>
      </c>
      <c r="B6" s="4" t="s">
        <v>703</v>
      </c>
    </row>
    <row r="7" spans="1:2">
      <c r="A7" s="4" t="s">
        <v>704</v>
      </c>
      <c r="B7" s="4" t="s">
        <v>705</v>
      </c>
    </row>
    <row r="8" spans="1:2">
      <c r="A8" s="4" t="s">
        <v>367</v>
      </c>
    </row>
    <row r="9" spans="1:2">
      <c r="A9" s="4" t="s">
        <v>696</v>
      </c>
      <c r="B9" s="4" t="s">
        <v>706</v>
      </c>
    </row>
    <row r="10" spans="1:2">
      <c r="A10" s="4" t="s">
        <v>698</v>
      </c>
      <c r="B10" s="4" t="s">
        <v>707</v>
      </c>
    </row>
    <row r="11" spans="1:2">
      <c r="A11" s="4" t="s">
        <v>700</v>
      </c>
      <c r="B11" s="4" t="s">
        <v>708</v>
      </c>
    </row>
    <row r="12" spans="1:2">
      <c r="A12" s="4" t="s">
        <v>702</v>
      </c>
      <c r="B12" s="4" t="s">
        <v>709</v>
      </c>
    </row>
    <row r="13" spans="1:2">
      <c r="A13" s="4" t="s">
        <v>704</v>
      </c>
      <c r="B13" s="4" t="s">
        <v>710</v>
      </c>
    </row>
    <row r="14" spans="1:2">
      <c r="A14" s="4" t="s">
        <v>711</v>
      </c>
      <c r="B14" s="4" t="s">
        <v>712</v>
      </c>
    </row>
    <row r="15" spans="1:2">
      <c r="A15" s="4" t="s">
        <v>713</v>
      </c>
      <c r="B15" s="4" t="s">
        <v>714</v>
      </c>
    </row>
    <row r="16" spans="1:2">
      <c r="A16" s="4" t="s">
        <v>715</v>
      </c>
      <c r="B16" s="4" t="s">
        <v>716</v>
      </c>
    </row>
    <row r="17" spans="1:2">
      <c r="A17" s="4" t="s">
        <v>717</v>
      </c>
      <c r="B17" s="4" t="s">
        <v>7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55</v>
      </c>
    </row>
    <row r="2" spans="1:3">
      <c r="A2" s="4" t="s">
        <v>720</v>
      </c>
      <c r="B2" s="6" t="n">
        <v>10764</v>
      </c>
    </row>
    <row r="3" spans="1:3">
      <c r="A3" s="4" t="s">
        <v>367</v>
      </c>
    </row>
    <row r="4" spans="1:3">
      <c r="A4" s="4" t="s">
        <v>721</v>
      </c>
      <c r="B4" s="5" t="n">
        <v>57510</v>
      </c>
      <c r="C4" s="6" t="n">
        <v>60724</v>
      </c>
    </row>
    <row r="5" spans="1:3">
      <c r="A5" s="4" t="s">
        <v>720</v>
      </c>
      <c r="B5" s="6" t="n">
        <v>10764</v>
      </c>
      <c r="C5" s="6" t="n">
        <v>117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2</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55</v>
      </c>
      <c r="D1" s="2" t="s">
        <v>467</v>
      </c>
    </row>
    <row r="2" spans="1:4">
      <c r="A2" s="4" t="s">
        <v>676</v>
      </c>
      <c r="B2" s="6" t="n">
        <v>132649</v>
      </c>
    </row>
    <row r="3" spans="1:4">
      <c r="A3" s="4" t="s">
        <v>723</v>
      </c>
      <c r="B3" s="5" t="n">
        <v>31534</v>
      </c>
    </row>
    <row r="4" spans="1:4">
      <c r="A4" s="4" t="s">
        <v>720</v>
      </c>
      <c r="B4" s="5" t="n">
        <v>10764</v>
      </c>
    </row>
    <row r="5" spans="1:4">
      <c r="A5" s="4" t="s">
        <v>69</v>
      </c>
      <c r="B5" s="5" t="n">
        <v>160115</v>
      </c>
      <c r="C5" s="6" t="n">
        <v>168683</v>
      </c>
      <c r="D5" s="6" t="n">
        <v>219113</v>
      </c>
    </row>
    <row r="6" spans="1:4">
      <c r="A6" s="4" t="s">
        <v>724</v>
      </c>
    </row>
    <row r="7" spans="1:4">
      <c r="A7" s="4" t="s">
        <v>676</v>
      </c>
      <c r="B7" s="5" t="n">
        <v>6986</v>
      </c>
    </row>
    <row r="8" spans="1:4">
      <c r="A8" s="4" t="s">
        <v>723</v>
      </c>
      <c r="B8" s="5" t="n">
        <v>4768</v>
      </c>
    </row>
    <row r="9" spans="1:4">
      <c r="A9" s="4" t="s">
        <v>725</v>
      </c>
    </row>
    <row r="10" spans="1:4">
      <c r="A10" s="4" t="s">
        <v>726</v>
      </c>
      <c r="B10" s="5" t="n">
        <v>6696</v>
      </c>
    </row>
    <row r="11" spans="1:4">
      <c r="A11" s="4" t="s">
        <v>362</v>
      </c>
    </row>
    <row r="12" spans="1:4">
      <c r="A12" s="4" t="s">
        <v>676</v>
      </c>
      <c r="B12" s="5" t="n">
        <v>37028</v>
      </c>
    </row>
    <row r="13" spans="1:4">
      <c r="A13" s="4" t="s">
        <v>723</v>
      </c>
      <c r="B13" s="5" t="n">
        <v>1335</v>
      </c>
    </row>
    <row r="14" spans="1:4">
      <c r="A14" s="4" t="s">
        <v>365</v>
      </c>
    </row>
    <row r="15" spans="1:4">
      <c r="A15" s="4" t="s">
        <v>676</v>
      </c>
      <c r="B15" s="5" t="n">
        <v>20361</v>
      </c>
    </row>
    <row r="16" spans="1:4">
      <c r="A16" s="4" t="s">
        <v>723</v>
      </c>
      <c r="B16" s="5" t="n">
        <v>719</v>
      </c>
    </row>
    <row r="17" spans="1:4">
      <c r="A17" s="4" t="s">
        <v>367</v>
      </c>
    </row>
    <row r="18" spans="1:4">
      <c r="A18" s="4" t="s">
        <v>676</v>
      </c>
      <c r="B18" s="5" t="n">
        <v>68274</v>
      </c>
    </row>
    <row r="19" spans="1:4">
      <c r="A19" s="4" t="s">
        <v>723</v>
      </c>
      <c r="B19" s="5" t="n">
        <v>24712</v>
      </c>
    </row>
    <row r="20" spans="1:4">
      <c r="A20" s="4" t="s">
        <v>720</v>
      </c>
      <c r="B20" s="6" t="n">
        <v>10764</v>
      </c>
      <c r="C20" s="6" t="n">
        <v>117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55</v>
      </c>
    </row>
    <row r="3" spans="1:3">
      <c r="A3" s="3" t="s">
        <v>5</v>
      </c>
    </row>
    <row r="4" spans="1:3">
      <c r="A4" s="4" t="s">
        <v>728</v>
      </c>
      <c r="B4" s="6" t="n">
        <v>3897</v>
      </c>
      <c r="C4" s="6" t="n">
        <v>-4077</v>
      </c>
    </row>
    <row r="5" spans="1:3">
      <c r="A5" s="4" t="s">
        <v>729</v>
      </c>
      <c r="B5" s="5" t="n">
        <v>528</v>
      </c>
      <c r="C5" s="5" t="n">
        <v>29</v>
      </c>
    </row>
    <row r="6" spans="1:3">
      <c r="A6" s="4" t="s">
        <v>730</v>
      </c>
      <c r="B6" s="5" t="n">
        <v>4425</v>
      </c>
      <c r="C6" s="5" t="n">
        <v>-4048</v>
      </c>
    </row>
    <row r="7" spans="1:3">
      <c r="A7" s="4" t="s">
        <v>731</v>
      </c>
      <c r="B7" s="5" t="n">
        <v>4077</v>
      </c>
      <c r="C7" s="5" t="n">
        <v>-9780</v>
      </c>
    </row>
    <row r="8" spans="1:3">
      <c r="A8" s="4" t="s">
        <v>732</v>
      </c>
      <c r="B8" s="5" t="n">
        <v>-14</v>
      </c>
      <c r="C8" s="5" t="n">
        <v>34</v>
      </c>
    </row>
    <row r="9" spans="1:3">
      <c r="A9" s="4" t="s">
        <v>162</v>
      </c>
      <c r="B9" s="5" t="n">
        <v>4063</v>
      </c>
      <c r="C9" s="5" t="n">
        <v>-9746</v>
      </c>
    </row>
    <row r="10" spans="1:3">
      <c r="A10" s="4" t="s">
        <v>109</v>
      </c>
      <c r="B10" s="6" t="n">
        <v>8488</v>
      </c>
      <c r="C10" s="6" t="n">
        <v>-1379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3</v>
      </c>
      <c r="C1" s="2" t="s">
        <v>1</v>
      </c>
    </row>
    <row r="2" spans="1:5">
      <c r="C2" s="2" t="s">
        <v>2</v>
      </c>
      <c r="D2" s="2" t="s">
        <v>4</v>
      </c>
      <c r="E2" s="2" t="s">
        <v>55</v>
      </c>
    </row>
    <row r="3" spans="1:5">
      <c r="A3" s="4" t="s">
        <v>734</v>
      </c>
      <c r="C3" s="4" t="s">
        <v>735</v>
      </c>
      <c r="E3" s="4" t="s">
        <v>736</v>
      </c>
    </row>
    <row r="4" spans="1:5">
      <c r="A4" s="4" t="s">
        <v>737</v>
      </c>
      <c r="D4" s="4" t="s">
        <v>738</v>
      </c>
    </row>
    <row r="5" spans="1:5">
      <c r="A5" s="4" t="s">
        <v>739</v>
      </c>
      <c r="C5" s="6" t="n">
        <v>1190</v>
      </c>
      <c r="E5" s="6" t="n">
        <v>9402</v>
      </c>
    </row>
    <row r="6" spans="1:5">
      <c r="A6" s="4" t="s">
        <v>740</v>
      </c>
      <c r="E6" s="5" t="n">
        <v>9402</v>
      </c>
    </row>
    <row r="7" spans="1:5">
      <c r="A7" s="4" t="s">
        <v>741</v>
      </c>
      <c r="C7" s="5" t="n">
        <v>0</v>
      </c>
      <c r="E7" s="5" t="n">
        <v>11589</v>
      </c>
    </row>
    <row r="8" spans="1:5">
      <c r="A8" s="4" t="s">
        <v>742</v>
      </c>
      <c r="C8" s="5" t="n">
        <v>12629</v>
      </c>
      <c r="E8" s="5" t="n">
        <v>15645</v>
      </c>
    </row>
    <row r="9" spans="1:5">
      <c r="A9" s="4" t="s">
        <v>743</v>
      </c>
      <c r="C9" s="5" t="n">
        <v>1303</v>
      </c>
      <c r="E9" s="5" t="n">
        <v>397</v>
      </c>
    </row>
    <row r="10" spans="1:5">
      <c r="A10" s="4" t="s">
        <v>744</v>
      </c>
    </row>
    <row r="11" spans="1:5">
      <c r="A11" s="4" t="s">
        <v>745</v>
      </c>
      <c r="B11" s="4" t="s">
        <v>746</v>
      </c>
      <c r="C11" s="5" t="n">
        <v>124514</v>
      </c>
    </row>
    <row r="12" spans="1:5">
      <c r="A12" s="4" t="s">
        <v>747</v>
      </c>
    </row>
    <row r="13" spans="1:5">
      <c r="A13" s="4" t="s">
        <v>741</v>
      </c>
      <c r="E13" s="5" t="n">
        <v>11589</v>
      </c>
    </row>
    <row r="14" spans="1:5">
      <c r="A14" s="4" t="s">
        <v>748</v>
      </c>
      <c r="E14" s="5" t="n">
        <v>33110</v>
      </c>
    </row>
    <row r="15" spans="1:5">
      <c r="A15" s="4" t="s">
        <v>749</v>
      </c>
    </row>
    <row r="16" spans="1:5">
      <c r="A16" s="4" t="s">
        <v>742</v>
      </c>
      <c r="C16" s="6" t="n">
        <v>14191</v>
      </c>
      <c r="E16" s="5" t="n">
        <v>18602</v>
      </c>
    </row>
    <row r="17" spans="1:5">
      <c r="A17" s="4" t="s">
        <v>750</v>
      </c>
      <c r="E17" s="5" t="n">
        <v>-20261</v>
      </c>
    </row>
    <row r="18" spans="1:5">
      <c r="A18" s="4" t="s">
        <v>751</v>
      </c>
      <c r="E18" s="6" t="n">
        <v>-6263</v>
      </c>
    </row>
    <row r="19" spans="1:5"/>
    <row r="20" spans="1:5">
      <c r="A20" s="4" t="s">
        <v>746</v>
      </c>
      <c r="B20" s="4" t="s">
        <v>752</v>
      </c>
    </row>
  </sheetData>
  <mergeCells count="4">
    <mergeCell ref="A1:B2"/>
    <mergeCell ref="C1:E1"/>
    <mergeCell ref="A19:D19"/>
    <mergeCell ref="B20:D2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55</v>
      </c>
    </row>
    <row r="3" spans="1:3">
      <c r="A3" s="4" t="s">
        <v>754</v>
      </c>
      <c r="B3" s="6" t="n">
        <v>7884</v>
      </c>
      <c r="C3" s="6" t="n">
        <v>9918</v>
      </c>
    </row>
    <row r="4" spans="1:3">
      <c r="A4" s="4" t="s">
        <v>755</v>
      </c>
      <c r="B4" s="5" t="n">
        <v>187</v>
      </c>
      <c r="C4" s="5" t="n">
        <v>423</v>
      </c>
    </row>
    <row r="5" spans="1:3">
      <c r="A5" s="4" t="s">
        <v>756</v>
      </c>
      <c r="B5" s="5" t="n">
        <v>406</v>
      </c>
      <c r="C5" s="5" t="n">
        <v>42</v>
      </c>
    </row>
    <row r="6" spans="1:3">
      <c r="A6" s="4" t="s">
        <v>741</v>
      </c>
      <c r="B6" s="5" t="n">
        <v>0</v>
      </c>
      <c r="C6" s="5" t="n">
        <v>11589</v>
      </c>
    </row>
    <row r="7" spans="1:3">
      <c r="A7" s="4" t="s">
        <v>757</v>
      </c>
      <c r="B7" s="5" t="n">
        <v>665</v>
      </c>
      <c r="C7" s="5" t="n">
        <v>192</v>
      </c>
    </row>
    <row r="8" spans="1:3">
      <c r="A8" s="4" t="s">
        <v>739</v>
      </c>
      <c r="B8" s="5" t="n">
        <v>1190</v>
      </c>
      <c r="C8" s="5" t="n">
        <v>9402</v>
      </c>
    </row>
    <row r="9" spans="1:3">
      <c r="A9" s="4" t="s">
        <v>758</v>
      </c>
      <c r="B9" s="5" t="n">
        <v>844</v>
      </c>
      <c r="C9" s="5" t="n">
        <v>867</v>
      </c>
    </row>
    <row r="10" spans="1:3">
      <c r="A10" s="4" t="s">
        <v>759</v>
      </c>
      <c r="B10" s="5" t="n">
        <v>-626</v>
      </c>
      <c r="C10" s="5" t="n">
        <v>-208</v>
      </c>
    </row>
    <row r="11" spans="1:3">
      <c r="A11" s="4" t="s">
        <v>109</v>
      </c>
      <c r="B11" s="5" t="n">
        <v>8488</v>
      </c>
      <c r="C11" s="5" t="n">
        <v>-13794</v>
      </c>
    </row>
    <row r="12" spans="1:3">
      <c r="A12" s="4" t="s">
        <v>749</v>
      </c>
    </row>
    <row r="13" spans="1:3">
      <c r="A13" s="4" t="s">
        <v>760</v>
      </c>
      <c r="B13" s="6" t="n">
        <v>0</v>
      </c>
      <c r="C13" s="6" t="n">
        <v>-2026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5</v>
      </c>
    </row>
    <row r="2" spans="1:3">
      <c r="A2" s="4" t="s">
        <v>762</v>
      </c>
      <c r="B2" s="6" t="n">
        <v>2210</v>
      </c>
      <c r="C2" s="6" t="n">
        <v>1222</v>
      </c>
    </row>
    <row r="3" spans="1:3">
      <c r="A3" s="4" t="s">
        <v>763</v>
      </c>
      <c r="B3" s="5" t="n">
        <v>48</v>
      </c>
      <c r="C3" s="5" t="n">
        <v>48</v>
      </c>
    </row>
    <row r="4" spans="1:3">
      <c r="A4" s="4" t="s">
        <v>764</v>
      </c>
      <c r="B4" s="5" t="n">
        <v>25708</v>
      </c>
      <c r="C4" s="5" t="n">
        <v>30928</v>
      </c>
    </row>
    <row r="5" spans="1:3">
      <c r="A5" s="4" t="s">
        <v>765</v>
      </c>
      <c r="B5" s="5" t="n">
        <v>2005</v>
      </c>
      <c r="C5" s="5" t="n">
        <v>1938</v>
      </c>
    </row>
    <row r="6" spans="1:3">
      <c r="A6" s="4" t="s">
        <v>766</v>
      </c>
      <c r="B6" s="5" t="n">
        <v>29971</v>
      </c>
      <c r="C6" s="5" t="n">
        <v>34136</v>
      </c>
    </row>
    <row r="7" spans="1:3">
      <c r="A7" s="4" t="s">
        <v>767</v>
      </c>
      <c r="B7" s="5" t="n">
        <v>20577</v>
      </c>
      <c r="C7" s="5" t="n">
        <v>24742</v>
      </c>
    </row>
    <row r="8" spans="1:3">
      <c r="A8" s="4" t="s">
        <v>768</v>
      </c>
      <c r="B8" s="5" t="n">
        <v>56</v>
      </c>
      <c r="C8" s="5" t="n">
        <v>105</v>
      </c>
    </row>
    <row r="9" spans="1:3">
      <c r="A9" s="4" t="s">
        <v>769</v>
      </c>
      <c r="B9" s="5" t="n">
        <v>2801</v>
      </c>
      <c r="C9" s="5" t="n">
        <v>3252</v>
      </c>
    </row>
    <row r="10" spans="1:3">
      <c r="A10" s="4" t="s">
        <v>770</v>
      </c>
      <c r="B10" s="5" t="n">
        <v>3583</v>
      </c>
      <c r="C10" s="5" t="n">
        <v>4115</v>
      </c>
    </row>
    <row r="11" spans="1:3">
      <c r="A11" s="4" t="s">
        <v>771</v>
      </c>
      <c r="B11" s="5" t="n">
        <v>1508</v>
      </c>
      <c r="C11" s="5" t="n">
        <v>1625</v>
      </c>
    </row>
    <row r="12" spans="1:3">
      <c r="A12" s="4" t="s">
        <v>772</v>
      </c>
      <c r="B12" s="5" t="n">
        <v>7948</v>
      </c>
      <c r="C12" s="5" t="n">
        <v>9097</v>
      </c>
    </row>
    <row r="13" spans="1:3">
      <c r="A13" s="4" t="s">
        <v>742</v>
      </c>
      <c r="B13" s="5" t="n">
        <v>12629</v>
      </c>
      <c r="C13" s="5" t="n">
        <v>15645</v>
      </c>
    </row>
    <row r="14" spans="1:3">
      <c r="A14" s="4" t="s">
        <v>749</v>
      </c>
    </row>
    <row r="15" spans="1:3">
      <c r="A15" s="4" t="s">
        <v>773</v>
      </c>
      <c r="B15" s="5" t="n">
        <v>9394</v>
      </c>
      <c r="C15" s="5" t="n">
        <v>9394</v>
      </c>
    </row>
    <row r="16" spans="1:3">
      <c r="A16" s="4" t="s">
        <v>742</v>
      </c>
      <c r="B16" s="6" t="n">
        <v>14191</v>
      </c>
      <c r="C16" s="6" t="n">
        <v>1860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55</v>
      </c>
      <c r="D2" s="2" t="s">
        <v>775</v>
      </c>
    </row>
    <row r="3" spans="1:4">
      <c r="A3" s="4" t="s">
        <v>140</v>
      </c>
      <c r="B3" s="5" t="n">
        <v>135311</v>
      </c>
      <c r="C3" s="5" t="n">
        <v>2289502</v>
      </c>
    </row>
    <row r="4" spans="1:4">
      <c r="A4" s="4" t="s">
        <v>139</v>
      </c>
      <c r="B4" s="6" t="n">
        <v>4019</v>
      </c>
      <c r="C4" s="6" t="n">
        <v>46527</v>
      </c>
    </row>
    <row r="5" spans="1:4">
      <c r="A5" s="4" t="s">
        <v>133</v>
      </c>
    </row>
    <row r="6" spans="1:4">
      <c r="A6" s="4" t="s">
        <v>140</v>
      </c>
      <c r="B6" s="5" t="n">
        <v>135311</v>
      </c>
      <c r="C6" s="5" t="n">
        <v>2289502</v>
      </c>
    </row>
    <row r="7" spans="1:4">
      <c r="A7" s="4" t="s">
        <v>139</v>
      </c>
      <c r="B7" s="6" t="n">
        <v>4019</v>
      </c>
      <c r="C7" s="6" t="n">
        <v>46527</v>
      </c>
    </row>
    <row r="8" spans="1:4">
      <c r="A8" s="4" t="s">
        <v>776</v>
      </c>
      <c r="B8" s="5" t="n">
        <v>123274</v>
      </c>
      <c r="C8" s="5" t="n">
        <v>72312</v>
      </c>
    </row>
    <row r="9" spans="1:4">
      <c r="A9" s="4" t="s">
        <v>777</v>
      </c>
    </row>
    <row r="10" spans="1:4">
      <c r="A10" s="4" t="s">
        <v>140</v>
      </c>
      <c r="C10" s="5" t="n">
        <v>703000</v>
      </c>
    </row>
    <row r="11" spans="1:4">
      <c r="A11" s="4" t="s">
        <v>139</v>
      </c>
      <c r="C11" s="6" t="n">
        <v>13975</v>
      </c>
    </row>
    <row r="12" spans="1:4">
      <c r="A12" s="4" t="s">
        <v>778</v>
      </c>
    </row>
    <row r="13" spans="1:4">
      <c r="A13" s="4" t="s">
        <v>140</v>
      </c>
      <c r="C13" s="5" t="n">
        <v>1385118</v>
      </c>
    </row>
    <row r="14" spans="1:4">
      <c r="A14" s="4" t="s">
        <v>139</v>
      </c>
      <c r="C14" s="6" t="n">
        <v>27702</v>
      </c>
    </row>
    <row r="15" spans="1:4">
      <c r="A15" s="4" t="s">
        <v>779</v>
      </c>
    </row>
    <row r="16" spans="1:4">
      <c r="A16" s="4" t="s">
        <v>780</v>
      </c>
      <c r="D16" s="5" t="n">
        <v>3000000</v>
      </c>
    </row>
    <row r="17" spans="1:4">
      <c r="A17" s="4" t="s">
        <v>781</v>
      </c>
      <c r="B17" s="5" t="n">
        <v>185574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55</v>
      </c>
    </row>
    <row r="3" spans="1:3">
      <c r="A3" s="4" t="s">
        <v>82</v>
      </c>
      <c r="B3" s="6" t="n">
        <v>-4598</v>
      </c>
    </row>
    <row r="4" spans="1:3">
      <c r="A4" s="4" t="s">
        <v>122</v>
      </c>
      <c r="B4" s="5" t="n">
        <v>-3362</v>
      </c>
      <c r="C4" s="6" t="n">
        <v>3181</v>
      </c>
    </row>
    <row r="5" spans="1:3">
      <c r="A5" s="4" t="s">
        <v>145</v>
      </c>
      <c r="C5" s="5" t="n">
        <v>0</v>
      </c>
    </row>
    <row r="6" spans="1:3">
      <c r="A6" s="4" t="s">
        <v>783</v>
      </c>
      <c r="B6" s="5" t="n">
        <v>-8310</v>
      </c>
      <c r="C6" s="5" t="n">
        <v>-4598</v>
      </c>
    </row>
    <row r="7" spans="1:3">
      <c r="A7" s="4" t="s">
        <v>784</v>
      </c>
    </row>
    <row r="8" spans="1:3">
      <c r="A8" s="4" t="s">
        <v>82</v>
      </c>
      <c r="B8" s="5" t="n">
        <v>-4598</v>
      </c>
      <c r="C8" s="5" t="n">
        <v>-6964</v>
      </c>
    </row>
    <row r="9" spans="1:3">
      <c r="A9" s="4" t="s">
        <v>785</v>
      </c>
      <c r="B9" s="5" t="n">
        <v>-3974</v>
      </c>
      <c r="C9" s="5" t="n">
        <v>4892</v>
      </c>
    </row>
    <row r="10" spans="1:3">
      <c r="A10" s="4" t="s">
        <v>786</v>
      </c>
      <c r="B10" s="5" t="n">
        <v>-612</v>
      </c>
      <c r="C10" s="5" t="n">
        <v>1711</v>
      </c>
    </row>
    <row r="11" spans="1:3">
      <c r="A11" s="4" t="s">
        <v>122</v>
      </c>
      <c r="B11" s="5" t="n">
        <v>-3362</v>
      </c>
      <c r="C11" s="5" t="n">
        <v>3181</v>
      </c>
    </row>
    <row r="12" spans="1:3">
      <c r="A12" s="4" t="s">
        <v>145</v>
      </c>
      <c r="B12" s="5" t="n">
        <v>0</v>
      </c>
      <c r="C12" s="5" t="n">
        <v>-815</v>
      </c>
    </row>
    <row r="13" spans="1:3">
      <c r="A13" s="4" t="s">
        <v>783</v>
      </c>
      <c r="B13" s="5" t="n">
        <v>-8310</v>
      </c>
      <c r="C13" s="5" t="n">
        <v>-4598</v>
      </c>
    </row>
    <row r="14" spans="1:3">
      <c r="A14" s="4" t="s">
        <v>787</v>
      </c>
    </row>
    <row r="15" spans="1:3">
      <c r="A15" s="4" t="s">
        <v>150</v>
      </c>
      <c r="B15" s="6" t="n">
        <v>-350</v>
      </c>
      <c r="C15" s="6"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55</v>
      </c>
    </row>
    <row r="3" spans="1:3">
      <c r="A3" s="4" t="s">
        <v>103</v>
      </c>
      <c r="B3" s="6" t="n">
        <v>-1033</v>
      </c>
      <c r="C3" s="6" t="n">
        <v>2539</v>
      </c>
    </row>
    <row r="4" spans="1:3">
      <c r="A4" s="4" t="s">
        <v>108</v>
      </c>
      <c r="B4" s="5" t="n">
        <v>37541</v>
      </c>
      <c r="C4" s="5" t="n">
        <v>28336</v>
      </c>
    </row>
    <row r="5" spans="1:3">
      <c r="A5" s="4" t="s">
        <v>109</v>
      </c>
      <c r="B5" s="5" t="n">
        <v>8488</v>
      </c>
      <c r="C5" s="5" t="n">
        <v>-13794</v>
      </c>
    </row>
    <row r="6" spans="1:3">
      <c r="A6" s="4" t="s">
        <v>110</v>
      </c>
      <c r="B6" s="5" t="n">
        <v>29053</v>
      </c>
      <c r="C6" s="5" t="n">
        <v>42130</v>
      </c>
    </row>
    <row r="7" spans="1:3">
      <c r="A7" s="4" t="s">
        <v>789</v>
      </c>
    </row>
    <row r="8" spans="1:3">
      <c r="A8" s="4" t="s">
        <v>103</v>
      </c>
      <c r="B8" s="5" t="n">
        <v>775</v>
      </c>
      <c r="C8" s="5" t="n">
        <v>2640</v>
      </c>
    </row>
    <row r="9" spans="1:3">
      <c r="A9" s="4" t="s">
        <v>108</v>
      </c>
      <c r="B9" s="5" t="n">
        <v>775</v>
      </c>
      <c r="C9" s="5" t="n">
        <v>2640</v>
      </c>
    </row>
    <row r="10" spans="1:3">
      <c r="A10" s="4" t="s">
        <v>109</v>
      </c>
      <c r="B10" s="5" t="n">
        <v>163</v>
      </c>
      <c r="C10" s="5" t="n">
        <v>929</v>
      </c>
    </row>
    <row r="11" spans="1:3">
      <c r="A11" s="4" t="s">
        <v>110</v>
      </c>
      <c r="B11" s="6" t="n">
        <v>612</v>
      </c>
      <c r="C11" s="6" t="n">
        <v>171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0</v>
      </c>
      <c r="B1" s="2" t="s">
        <v>1</v>
      </c>
    </row>
    <row r="2" spans="1:3">
      <c r="B2" s="2" t="s">
        <v>2</v>
      </c>
      <c r="C2" s="2" t="s">
        <v>55</v>
      </c>
    </row>
    <row r="3" spans="1:3">
      <c r="A3" s="4" t="s">
        <v>791</v>
      </c>
      <c r="B3" s="5" t="n">
        <v>821400</v>
      </c>
    </row>
    <row r="4" spans="1:3">
      <c r="A4" s="4" t="s">
        <v>186</v>
      </c>
      <c r="B4" s="6" t="n">
        <v>856</v>
      </c>
      <c r="C4" s="6" t="n">
        <v>0</v>
      </c>
    </row>
    <row r="5" spans="1:3">
      <c r="A5" s="4" t="s">
        <v>187</v>
      </c>
      <c r="B5" s="6" t="n">
        <v>905</v>
      </c>
      <c r="C5" s="6" t="n">
        <v>1659</v>
      </c>
    </row>
    <row r="6" spans="1:3">
      <c r="A6" s="4" t="s">
        <v>792</v>
      </c>
    </row>
    <row r="7" spans="1:3">
      <c r="A7" s="4" t="s">
        <v>793</v>
      </c>
      <c r="B7" s="4" t="s">
        <v>794</v>
      </c>
    </row>
    <row r="8" spans="1:3">
      <c r="A8" s="4" t="s">
        <v>795</v>
      </c>
      <c r="B8" s="7" t="n">
        <v>9.050000000000001</v>
      </c>
      <c r="C8" s="7" t="n">
        <v>8.66</v>
      </c>
    </row>
    <row r="9" spans="1:3">
      <c r="A9" s="4" t="s">
        <v>186</v>
      </c>
      <c r="B9" s="6" t="n">
        <v>856</v>
      </c>
      <c r="C9" s="6" t="n">
        <v>0</v>
      </c>
    </row>
    <row r="10" spans="1:3">
      <c r="A10" s="4" t="s">
        <v>796</v>
      </c>
      <c r="B10" s="5" t="n">
        <v>4275</v>
      </c>
      <c r="C10" s="5" t="n">
        <v>3535</v>
      </c>
    </row>
    <row r="11" spans="1:3">
      <c r="A11" s="4" t="s">
        <v>797</v>
      </c>
      <c r="B11" s="5" t="n">
        <v>810</v>
      </c>
      <c r="C11" s="5" t="n">
        <v>834</v>
      </c>
    </row>
    <row r="12" spans="1:3">
      <c r="A12" s="4" t="s">
        <v>187</v>
      </c>
      <c r="B12" s="5" t="n">
        <v>905</v>
      </c>
      <c r="C12" s="6" t="n">
        <v>1659</v>
      </c>
    </row>
    <row r="13" spans="1:3">
      <c r="A13" s="4" t="s">
        <v>798</v>
      </c>
      <c r="B13" s="6" t="n">
        <v>1404</v>
      </c>
    </row>
    <row r="14" spans="1:3">
      <c r="A14" s="4" t="s">
        <v>799</v>
      </c>
      <c r="B14" s="4" t="s">
        <v>800</v>
      </c>
    </row>
    <row r="15" spans="1:3">
      <c r="A15" s="4" t="s">
        <v>801</v>
      </c>
    </row>
    <row r="16" spans="1:3">
      <c r="A16" s="4" t="s">
        <v>802</v>
      </c>
      <c r="B16" s="4" t="s">
        <v>803</v>
      </c>
    </row>
    <row r="17" spans="1:3">
      <c r="A17" s="4" t="s">
        <v>804</v>
      </c>
    </row>
    <row r="18" spans="1:3">
      <c r="A18" s="4" t="s">
        <v>805</v>
      </c>
      <c r="B18" s="5" t="n">
        <v>64900</v>
      </c>
      <c r="C18" s="5" t="n">
        <v>64900</v>
      </c>
    </row>
    <row r="19" spans="1:3">
      <c r="A19" s="4" t="s">
        <v>806</v>
      </c>
      <c r="B19" s="5" t="n">
        <v>0</v>
      </c>
      <c r="C19" s="5" t="n">
        <v>64900</v>
      </c>
    </row>
    <row r="20" spans="1:3">
      <c r="A20" s="4" t="s">
        <v>807</v>
      </c>
      <c r="B20" s="5" t="n">
        <v>0</v>
      </c>
      <c r="C20" s="5" t="n">
        <v>71500</v>
      </c>
    </row>
    <row r="21" spans="1:3">
      <c r="A21" s="4" t="s">
        <v>808</v>
      </c>
      <c r="C21" s="6" t="n">
        <v>1309</v>
      </c>
    </row>
    <row r="22" spans="1:3">
      <c r="A22" s="4" t="s">
        <v>809</v>
      </c>
    </row>
    <row r="23" spans="1:3">
      <c r="A23" s="4" t="s">
        <v>810</v>
      </c>
      <c r="B23" s="6" t="n">
        <v>275</v>
      </c>
      <c r="C23" s="6" t="n">
        <v>22</v>
      </c>
    </row>
    <row r="24" spans="1:3">
      <c r="A24" s="4" t="s">
        <v>811</v>
      </c>
    </row>
    <row r="25" spans="1:3">
      <c r="A25" s="4" t="s">
        <v>802</v>
      </c>
      <c r="B25" s="4" t="s">
        <v>803</v>
      </c>
    </row>
    <row r="26" spans="1:3">
      <c r="A26" s="4" t="s">
        <v>812</v>
      </c>
    </row>
    <row r="27" spans="1:3">
      <c r="A27" s="4" t="s">
        <v>793</v>
      </c>
      <c r="B27" s="4" t="s">
        <v>794</v>
      </c>
    </row>
    <row r="28" spans="1:3">
      <c r="A28" s="4" t="s">
        <v>799</v>
      </c>
      <c r="B28" s="4" t="s">
        <v>813</v>
      </c>
    </row>
    <row r="29" spans="1:3">
      <c r="A29" s="4" t="s">
        <v>814</v>
      </c>
      <c r="B29" s="5" t="n">
        <v>9900</v>
      </c>
      <c r="C29" s="5" t="n">
        <v>9900</v>
      </c>
    </row>
    <row r="30" spans="1:3">
      <c r="A30" s="4" t="s">
        <v>815</v>
      </c>
      <c r="B30" s="7" t="n">
        <v>38.49</v>
      </c>
      <c r="C30" s="7" t="n">
        <v>28.2</v>
      </c>
    </row>
    <row r="31" spans="1:3">
      <c r="A31" s="4" t="s">
        <v>816</v>
      </c>
      <c r="B31" s="6" t="n">
        <v>350</v>
      </c>
      <c r="C31" s="6" t="n">
        <v>187</v>
      </c>
    </row>
    <row r="32" spans="1:3">
      <c r="A32" s="4" t="s">
        <v>817</v>
      </c>
      <c r="B32" s="6" t="n">
        <v>59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55</v>
      </c>
    </row>
    <row r="3" spans="1:3">
      <c r="A3" s="4" t="s">
        <v>819</v>
      </c>
      <c r="B3" s="6" t="n">
        <v>358</v>
      </c>
      <c r="C3" s="6" t="n">
        <v>316</v>
      </c>
    </row>
    <row r="4" spans="1:3">
      <c r="A4" s="4" t="s">
        <v>820</v>
      </c>
      <c r="B4" s="5" t="n">
        <v>833</v>
      </c>
      <c r="C4" s="5" t="n">
        <v>478</v>
      </c>
    </row>
    <row r="5" spans="1:3">
      <c r="A5" s="4" t="s">
        <v>821</v>
      </c>
    </row>
    <row r="6" spans="1:3">
      <c r="A6" s="4" t="s">
        <v>822</v>
      </c>
      <c r="B6" s="5" t="n">
        <v>1191</v>
      </c>
      <c r="C6" s="5" t="n">
        <v>794</v>
      </c>
    </row>
    <row r="7" spans="1:3">
      <c r="A7" s="4" t="s">
        <v>823</v>
      </c>
    </row>
    <row r="8" spans="1:3">
      <c r="A8" s="4" t="s">
        <v>822</v>
      </c>
      <c r="B8" s="5" t="n">
        <v>754</v>
      </c>
      <c r="C8" s="5" t="n">
        <v>224</v>
      </c>
    </row>
    <row r="9" spans="1:3">
      <c r="A9" s="4" t="s">
        <v>824</v>
      </c>
    </row>
    <row r="10" spans="1:3">
      <c r="A10" s="4" t="s">
        <v>822</v>
      </c>
      <c r="B10" s="5" t="n">
        <v>184</v>
      </c>
      <c r="C10" s="5" t="n">
        <v>116</v>
      </c>
    </row>
    <row r="11" spans="1:3">
      <c r="A11" s="4" t="s">
        <v>825</v>
      </c>
    </row>
    <row r="12" spans="1:3">
      <c r="A12" s="4" t="s">
        <v>822</v>
      </c>
      <c r="B12" s="6" t="n">
        <v>253</v>
      </c>
      <c r="C12" s="6" t="n">
        <v>45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4" t="s">
        <v>828</v>
      </c>
      <c r="B3" s="5" t="n">
        <v>692380</v>
      </c>
    </row>
    <row r="4" spans="1:2">
      <c r="A4" s="4" t="s">
        <v>829</v>
      </c>
      <c r="B4" s="7" t="n">
        <v>16.62</v>
      </c>
    </row>
    <row r="5" spans="1:2">
      <c r="A5" s="4" t="s">
        <v>830</v>
      </c>
      <c r="B5" s="5" t="n">
        <v>28000</v>
      </c>
    </row>
    <row r="6" spans="1:2">
      <c r="A6" s="4" t="s">
        <v>831</v>
      </c>
      <c r="B6" s="7" t="n">
        <v>33.6</v>
      </c>
    </row>
    <row r="7" spans="1:2">
      <c r="A7" s="4" t="s">
        <v>832</v>
      </c>
      <c r="B7" s="5" t="n">
        <v>152996</v>
      </c>
    </row>
    <row r="8" spans="1:2">
      <c r="A8" s="4" t="s">
        <v>833</v>
      </c>
      <c r="B8" s="7" t="n">
        <v>9.42</v>
      </c>
    </row>
    <row r="9" spans="1:2">
      <c r="A9" s="4" t="s">
        <v>834</v>
      </c>
      <c r="B9" s="5" t="n">
        <v>567384</v>
      </c>
    </row>
    <row r="10" spans="1:2">
      <c r="A10" s="4" t="s">
        <v>835</v>
      </c>
      <c r="B10" s="7" t="n">
        <v>19.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36</v>
      </c>
      <c r="B1" s="2" t="s">
        <v>1</v>
      </c>
    </row>
    <row r="2" spans="1:3">
      <c r="B2" s="2" t="s">
        <v>2</v>
      </c>
      <c r="C2" s="2" t="s">
        <v>55</v>
      </c>
    </row>
    <row r="3" spans="1:3">
      <c r="A3" s="4" t="s">
        <v>837</v>
      </c>
      <c r="B3" s="4" t="s">
        <v>838</v>
      </c>
      <c r="C3" s="4" t="s">
        <v>839</v>
      </c>
    </row>
    <row r="4" spans="1:3">
      <c r="A4" s="4" t="s">
        <v>840</v>
      </c>
      <c r="B4" s="4" t="s">
        <v>841</v>
      </c>
      <c r="C4" s="4" t="s">
        <v>842</v>
      </c>
    </row>
    <row r="5" spans="1:3">
      <c r="A5" s="4" t="s">
        <v>843</v>
      </c>
      <c r="B5" s="4" t="s">
        <v>844</v>
      </c>
      <c r="C5" s="4" t="s">
        <v>845</v>
      </c>
    </row>
    <row r="6" spans="1:3">
      <c r="A6" s="4" t="s">
        <v>846</v>
      </c>
      <c r="B6" s="4" t="s">
        <v>847</v>
      </c>
      <c r="C6" s="4" t="s">
        <v>84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49</v>
      </c>
      <c r="B1" s="2" t="s">
        <v>1</v>
      </c>
    </row>
    <row r="2" spans="1:2">
      <c r="B2" s="2" t="s">
        <v>850</v>
      </c>
    </row>
    <row r="3" spans="1:2">
      <c r="A3" s="4" t="s">
        <v>851</v>
      </c>
      <c r="B3" s="5" t="n">
        <v>567384</v>
      </c>
    </row>
    <row r="4" spans="1:2">
      <c r="A4" s="4" t="s">
        <v>852</v>
      </c>
      <c r="B4" s="5" t="n">
        <v>354380</v>
      </c>
    </row>
    <row r="5" spans="1:2">
      <c r="A5" s="4" t="s">
        <v>853</v>
      </c>
      <c r="B5" s="7" t="n">
        <v>19.4</v>
      </c>
    </row>
    <row r="6" spans="1:2">
      <c r="A6" s="4" t="s">
        <v>854</v>
      </c>
      <c r="B6" s="7" t="n">
        <v>15.45</v>
      </c>
    </row>
    <row r="7" spans="1:2">
      <c r="A7" s="4" t="s">
        <v>855</v>
      </c>
      <c r="B7" s="6" t="n">
        <v>8965</v>
      </c>
    </row>
    <row r="8" spans="1:2">
      <c r="A8" s="4" t="s">
        <v>856</v>
      </c>
      <c r="B8" s="6" t="n">
        <v>6997</v>
      </c>
    </row>
    <row r="9" spans="1:2">
      <c r="A9" s="4" t="s">
        <v>857</v>
      </c>
      <c r="B9" s="4" t="s">
        <v>858</v>
      </c>
    </row>
    <row r="10" spans="1:2">
      <c r="A10" s="4" t="s">
        <v>859</v>
      </c>
      <c r="B10" s="4" t="s">
        <v>8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55</v>
      </c>
    </row>
    <row r="3" spans="1:3">
      <c r="A3" s="4" t="s">
        <v>861</v>
      </c>
      <c r="B3" s="5" t="n">
        <v>19800</v>
      </c>
      <c r="C3" s="5" t="n">
        <v>18975</v>
      </c>
    </row>
    <row r="4" spans="1:3">
      <c r="A4" s="4" t="s">
        <v>862</v>
      </c>
      <c r="B4" s="7" t="n">
        <v>31.84</v>
      </c>
      <c r="C4" s="7" t="n">
        <v>22.91</v>
      </c>
    </row>
    <row r="5" spans="1:3">
      <c r="A5" s="4" t="s">
        <v>814</v>
      </c>
      <c r="B5" s="5" t="n">
        <v>9900</v>
      </c>
      <c r="C5" s="5" t="n">
        <v>9900</v>
      </c>
    </row>
    <row r="6" spans="1:3">
      <c r="A6" s="4" t="s">
        <v>815</v>
      </c>
      <c r="B6" s="7" t="n">
        <v>38.49</v>
      </c>
      <c r="C6" s="7" t="n">
        <v>28.2</v>
      </c>
    </row>
    <row r="7" spans="1:3">
      <c r="A7" s="4" t="s">
        <v>863</v>
      </c>
      <c r="B7" s="5" t="n">
        <v>9075</v>
      </c>
    </row>
    <row r="8" spans="1:3">
      <c r="A8" s="4" t="s">
        <v>864</v>
      </c>
      <c r="B8" s="7" t="n">
        <v>20.4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5</v>
      </c>
      <c r="B1" s="2" t="s">
        <v>593</v>
      </c>
      <c r="C1" s="2" t="s">
        <v>1</v>
      </c>
    </row>
    <row r="2" spans="1:4">
      <c r="B2" s="2" t="s">
        <v>866</v>
      </c>
      <c r="C2" s="2" t="s">
        <v>2</v>
      </c>
      <c r="D2" s="2" t="s">
        <v>55</v>
      </c>
    </row>
    <row r="3" spans="1:4">
      <c r="A3" s="4" t="s">
        <v>867</v>
      </c>
      <c r="C3" s="6" t="n">
        <v>2300</v>
      </c>
      <c r="D3" s="6" t="n">
        <v>2117</v>
      </c>
    </row>
    <row r="4" spans="1:4">
      <c r="A4" s="4" t="s">
        <v>868</v>
      </c>
    </row>
    <row r="5" spans="1:4">
      <c r="A5" s="4" t="s">
        <v>869</v>
      </c>
      <c r="B5" s="6" t="n">
        <v>50000</v>
      </c>
    </row>
    <row r="6" spans="1:4">
      <c r="A6" s="4" t="s">
        <v>870</v>
      </c>
    </row>
    <row r="7" spans="1:4">
      <c r="A7" s="4" t="s">
        <v>869</v>
      </c>
      <c r="B7" s="6" t="n">
        <v>3082</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94</v>
      </c>
    </row>
    <row r="2" spans="1:2">
      <c r="A2" s="3" t="s">
        <v>5</v>
      </c>
    </row>
    <row r="3" spans="1:2">
      <c r="A3" s="4" t="s">
        <v>872</v>
      </c>
      <c r="B3" s="6" t="n">
        <v>2305</v>
      </c>
    </row>
    <row r="4" spans="1:2">
      <c r="A4" s="4" t="s">
        <v>873</v>
      </c>
      <c r="B4" s="5" t="n">
        <v>2186</v>
      </c>
    </row>
    <row r="5" spans="1:2">
      <c r="A5" s="4" t="s">
        <v>874</v>
      </c>
      <c r="B5" s="5" t="n">
        <v>1617</v>
      </c>
    </row>
    <row r="6" spans="1:2">
      <c r="A6" s="4" t="s">
        <v>875</v>
      </c>
      <c r="B6" s="5" t="n">
        <v>1231</v>
      </c>
    </row>
    <row r="7" spans="1:2">
      <c r="A7" s="4" t="s">
        <v>876</v>
      </c>
      <c r="B7" s="5" t="n">
        <v>248</v>
      </c>
    </row>
    <row r="8" spans="1:2">
      <c r="A8" s="4" t="s">
        <v>877</v>
      </c>
      <c r="B8" s="5" t="n">
        <v>66</v>
      </c>
    </row>
    <row r="9" spans="1:2">
      <c r="A9" s="4" t="s">
        <v>878</v>
      </c>
      <c r="B9" s="6" t="n">
        <v>765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879</v>
      </c>
      <c r="C1" s="2" t="s">
        <v>1</v>
      </c>
    </row>
    <row r="2" spans="1:4">
      <c r="C2" s="2" t="s">
        <v>2</v>
      </c>
      <c r="D2" s="2" t="s">
        <v>55</v>
      </c>
    </row>
    <row r="3" spans="1:4">
      <c r="A3" s="4" t="s">
        <v>880</v>
      </c>
      <c r="C3" s="6" t="n">
        <v>12823</v>
      </c>
      <c r="D3" s="6" t="n">
        <v>12819</v>
      </c>
    </row>
    <row r="4" spans="1:4">
      <c r="A4" s="4" t="s">
        <v>881</v>
      </c>
    </row>
    <row r="5" spans="1:4">
      <c r="A5" s="4" t="s">
        <v>882</v>
      </c>
      <c r="B5" s="4" t="s">
        <v>746</v>
      </c>
      <c r="C5" s="6" t="n">
        <v>0</v>
      </c>
    </row>
    <row r="6" spans="1:4">
      <c r="A6" s="4" t="s">
        <v>883</v>
      </c>
    </row>
    <row r="7" spans="1:4">
      <c r="A7" s="4" t="s">
        <v>884</v>
      </c>
      <c r="C7" s="4" t="s">
        <v>885</v>
      </c>
    </row>
    <row r="8" spans="1:4">
      <c r="A8" s="4" t="s">
        <v>886</v>
      </c>
    </row>
    <row r="9" spans="1:4">
      <c r="A9" s="4" t="s">
        <v>884</v>
      </c>
      <c r="C9" s="4" t="s">
        <v>885</v>
      </c>
    </row>
    <row r="10" spans="1:4"/>
    <row r="11" spans="1:4">
      <c r="A11" s="4" t="s">
        <v>746</v>
      </c>
      <c r="B11" s="4" t="s">
        <v>887</v>
      </c>
    </row>
  </sheetData>
  <mergeCells count="3">
    <mergeCell ref="A1:B2"/>
    <mergeCell ref="A10:C10"/>
    <mergeCell ref="B11:C1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55</v>
      </c>
    </row>
    <row r="2" spans="1:3">
      <c r="A2" s="4" t="s">
        <v>64</v>
      </c>
      <c r="B2" s="6" t="n">
        <v>368731</v>
      </c>
      <c r="C2" s="6" t="n">
        <v>380593</v>
      </c>
    </row>
    <row r="3" spans="1:3">
      <c r="A3" s="4" t="s">
        <v>889</v>
      </c>
    </row>
    <row r="4" spans="1:3">
      <c r="A4" s="4" t="s">
        <v>64</v>
      </c>
      <c r="B4" s="5" t="n">
        <v>219058</v>
      </c>
    </row>
    <row r="5" spans="1:3">
      <c r="A5" s="4" t="s">
        <v>890</v>
      </c>
    </row>
    <row r="6" spans="1:3">
      <c r="A6" s="4" t="s">
        <v>64</v>
      </c>
      <c r="B6" s="6" t="n">
        <v>9396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55</v>
      </c>
    </row>
    <row r="3" spans="1:3">
      <c r="A3" s="4" t="s">
        <v>892</v>
      </c>
      <c r="B3" s="6" t="n">
        <v>41275</v>
      </c>
    </row>
    <row r="4" spans="1:3">
      <c r="A4" s="4" t="s">
        <v>141</v>
      </c>
      <c r="B4" s="5" t="n">
        <v>4468</v>
      </c>
      <c r="C4" s="6" t="n">
        <v>2392</v>
      </c>
    </row>
    <row r="5" spans="1:3">
      <c r="A5" s="4" t="s">
        <v>893</v>
      </c>
    </row>
    <row r="6" spans="1:3">
      <c r="A6" s="4" t="s">
        <v>894</v>
      </c>
      <c r="B6" s="5" t="n">
        <v>12035</v>
      </c>
      <c r="C6" s="5" t="n">
        <v>11000</v>
      </c>
    </row>
    <row r="7" spans="1:3">
      <c r="A7" s="4" t="s">
        <v>895</v>
      </c>
    </row>
    <row r="8" spans="1:3">
      <c r="A8" s="4" t="s">
        <v>894</v>
      </c>
      <c r="B8" s="5" t="n">
        <v>3000</v>
      </c>
      <c r="C8" s="5" t="n">
        <v>7000</v>
      </c>
    </row>
    <row r="9" spans="1:3">
      <c r="A9" s="4" t="s">
        <v>896</v>
      </c>
    </row>
    <row r="10" spans="1:3">
      <c r="A10" s="4" t="s">
        <v>894</v>
      </c>
      <c r="B10" s="6" t="n">
        <v>8400</v>
      </c>
      <c r="C10" s="6"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55</v>
      </c>
    </row>
    <row r="3" spans="1:3">
      <c r="A3" s="4" t="s">
        <v>893</v>
      </c>
    </row>
    <row r="4" spans="1:3">
      <c r="A4" s="4" t="s">
        <v>898</v>
      </c>
      <c r="B4" s="6" t="n">
        <v>16050</v>
      </c>
      <c r="C4" s="6" t="n">
        <v>12794</v>
      </c>
    </row>
    <row r="5" spans="1:3">
      <c r="A5" s="4" t="s">
        <v>899</v>
      </c>
      <c r="B5" s="5" t="n">
        <v>196031</v>
      </c>
      <c r="C5" s="5" t="n">
        <v>179648</v>
      </c>
    </row>
    <row r="6" spans="1:3">
      <c r="A6" s="4" t="s">
        <v>895</v>
      </c>
    </row>
    <row r="7" spans="1:3">
      <c r="A7" s="4" t="s">
        <v>898</v>
      </c>
      <c r="B7" s="5" t="n">
        <v>8291</v>
      </c>
      <c r="C7" s="5" t="n">
        <v>3555</v>
      </c>
    </row>
    <row r="8" spans="1:3">
      <c r="A8" s="4" t="s">
        <v>899</v>
      </c>
      <c r="B8" s="5" t="n">
        <v>70792</v>
      </c>
      <c r="C8" s="5" t="n">
        <v>65600</v>
      </c>
    </row>
    <row r="9" spans="1:3">
      <c r="A9" s="4" t="s">
        <v>896</v>
      </c>
    </row>
    <row r="10" spans="1:3">
      <c r="A10" s="4" t="s">
        <v>898</v>
      </c>
      <c r="B10" s="5" t="n">
        <v>18015</v>
      </c>
      <c r="C10" s="5" t="n">
        <v>8728</v>
      </c>
    </row>
    <row r="11" spans="1:3">
      <c r="A11" s="4" t="s">
        <v>899</v>
      </c>
      <c r="B11" s="6" t="n">
        <v>82986</v>
      </c>
      <c r="C11" s="6" t="n">
        <v>7208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2</v>
      </c>
    </row>
    <row r="4" spans="1:2">
      <c r="A4" s="4" t="s">
        <v>207</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55</v>
      </c>
    </row>
    <row r="3" spans="1:3">
      <c r="A3" s="4" t="s">
        <v>98</v>
      </c>
      <c r="B3" s="6" t="n">
        <v>350775</v>
      </c>
      <c r="C3" s="6" t="n">
        <v>320494</v>
      </c>
    </row>
    <row r="4" spans="1:3">
      <c r="A4" s="4" t="s">
        <v>108</v>
      </c>
      <c r="B4" s="5" t="n">
        <v>37541</v>
      </c>
      <c r="C4" s="5" t="n">
        <v>28336</v>
      </c>
    </row>
    <row r="5" spans="1:3">
      <c r="A5" s="4" t="s">
        <v>614</v>
      </c>
      <c r="B5" s="5" t="n">
        <v>1506</v>
      </c>
      <c r="C5" s="5" t="n">
        <v>1333</v>
      </c>
    </row>
    <row r="6" spans="1:3">
      <c r="A6" s="4" t="s">
        <v>67</v>
      </c>
      <c r="B6" s="5" t="n">
        <v>1037516</v>
      </c>
      <c r="C6" s="5" t="n">
        <v>1040623</v>
      </c>
    </row>
    <row r="7" spans="1:3">
      <c r="A7" s="4" t="s">
        <v>901</v>
      </c>
    </row>
    <row r="8" spans="1:3">
      <c r="A8" s="4" t="s">
        <v>98</v>
      </c>
      <c r="B8" s="5" t="n">
        <v>351808</v>
      </c>
      <c r="C8" s="5" t="n">
        <v>317955</v>
      </c>
    </row>
    <row r="9" spans="1:3">
      <c r="A9" s="4" t="s">
        <v>108</v>
      </c>
      <c r="B9" s="5" t="n">
        <v>38574</v>
      </c>
      <c r="C9" s="5" t="n">
        <v>25797</v>
      </c>
    </row>
    <row r="10" spans="1:3">
      <c r="A10" s="4" t="s">
        <v>902</v>
      </c>
    </row>
    <row r="11" spans="1:3">
      <c r="A11" s="4" t="s">
        <v>98</v>
      </c>
      <c r="B11" s="5" t="n">
        <v>-1033</v>
      </c>
      <c r="C11" s="5" t="n">
        <v>2539</v>
      </c>
    </row>
    <row r="12" spans="1:3">
      <c r="A12" s="4" t="s">
        <v>108</v>
      </c>
      <c r="B12" s="5" t="n">
        <v>-1033</v>
      </c>
      <c r="C12" s="5" t="n">
        <v>2539</v>
      </c>
    </row>
    <row r="13" spans="1:3">
      <c r="A13" s="4" t="s">
        <v>362</v>
      </c>
    </row>
    <row r="14" spans="1:3">
      <c r="A14" s="4" t="s">
        <v>98</v>
      </c>
      <c r="B14" s="5" t="n">
        <v>202938</v>
      </c>
      <c r="C14" s="5" t="n">
        <v>203810</v>
      </c>
    </row>
    <row r="15" spans="1:3">
      <c r="A15" s="4" t="s">
        <v>108</v>
      </c>
      <c r="B15" s="5" t="n">
        <v>28735</v>
      </c>
      <c r="C15" s="5" t="n">
        <v>13207</v>
      </c>
    </row>
    <row r="16" spans="1:3">
      <c r="A16" s="4" t="s">
        <v>614</v>
      </c>
      <c r="B16" s="5" t="n">
        <v>1506</v>
      </c>
      <c r="C16" s="5" t="n">
        <v>1333</v>
      </c>
    </row>
    <row r="17" spans="1:3">
      <c r="A17" s="4" t="s">
        <v>67</v>
      </c>
      <c r="B17" s="5" t="n">
        <v>225315</v>
      </c>
      <c r="C17" s="5" t="n">
        <v>223896</v>
      </c>
    </row>
    <row r="18" spans="1:3">
      <c r="A18" s="4" t="s">
        <v>657</v>
      </c>
    </row>
    <row r="19" spans="1:3">
      <c r="A19" s="4" t="s">
        <v>98</v>
      </c>
      <c r="B19" s="5" t="n">
        <v>144629</v>
      </c>
      <c r="C19" s="5" t="n">
        <v>106927</v>
      </c>
    </row>
    <row r="20" spans="1:3">
      <c r="A20" s="4" t="s">
        <v>108</v>
      </c>
      <c r="B20" s="5" t="n">
        <v>18863</v>
      </c>
      <c r="C20" s="5" t="n">
        <v>18278</v>
      </c>
    </row>
    <row r="21" spans="1:3">
      <c r="A21" s="4" t="s">
        <v>67</v>
      </c>
      <c r="B21" s="5" t="n">
        <v>308183</v>
      </c>
      <c r="C21" s="5" t="n">
        <v>246877</v>
      </c>
    </row>
    <row r="22" spans="1:3">
      <c r="A22" s="4" t="s">
        <v>667</v>
      </c>
    </row>
    <row r="23" spans="1:3">
      <c r="A23" s="4" t="s">
        <v>98</v>
      </c>
      <c r="B23" s="5" t="n">
        <v>1932</v>
      </c>
      <c r="C23" s="5" t="n">
        <v>2139</v>
      </c>
    </row>
    <row r="24" spans="1:3">
      <c r="A24" s="4" t="s">
        <v>108</v>
      </c>
      <c r="B24" s="5" t="n">
        <v>-436</v>
      </c>
      <c r="C24" s="5" t="n">
        <v>-513</v>
      </c>
    </row>
    <row r="25" spans="1:3">
      <c r="A25" s="4" t="s">
        <v>903</v>
      </c>
      <c r="B25" s="5" t="n">
        <v>888</v>
      </c>
      <c r="C25" s="5" t="n">
        <v>1196</v>
      </c>
    </row>
    <row r="26" spans="1:3">
      <c r="A26" s="4" t="s">
        <v>67</v>
      </c>
      <c r="B26" s="5" t="n">
        <v>348036</v>
      </c>
      <c r="C26" s="5" t="n">
        <v>363693</v>
      </c>
    </row>
    <row r="27" spans="1:3">
      <c r="A27" s="4" t="s">
        <v>668</v>
      </c>
    </row>
    <row r="28" spans="1:3">
      <c r="A28" s="4" t="s">
        <v>98</v>
      </c>
      <c r="B28" s="5" t="n">
        <v>40</v>
      </c>
      <c r="C28" s="5" t="n">
        <v>2607</v>
      </c>
    </row>
    <row r="29" spans="1:3">
      <c r="A29" s="4" t="s">
        <v>108</v>
      </c>
      <c r="B29" s="5" t="n">
        <v>177</v>
      </c>
      <c r="C29" s="5" t="n">
        <v>2839</v>
      </c>
    </row>
    <row r="30" spans="1:3">
      <c r="A30" s="4" t="s">
        <v>67</v>
      </c>
      <c r="B30" s="5" t="n">
        <v>23983</v>
      </c>
      <c r="C30" s="5" t="n">
        <v>78234</v>
      </c>
    </row>
    <row r="31" spans="1:3">
      <c r="A31" s="4" t="s">
        <v>904</v>
      </c>
    </row>
    <row r="32" spans="1:3">
      <c r="A32" s="4" t="s">
        <v>98</v>
      </c>
      <c r="B32" s="5" t="n">
        <v>2269</v>
      </c>
      <c r="C32" s="5" t="n">
        <v>2472</v>
      </c>
    </row>
    <row r="33" spans="1:3">
      <c r="A33" s="4" t="s">
        <v>108</v>
      </c>
      <c r="B33" s="5" t="n">
        <v>-8765</v>
      </c>
      <c r="C33" s="5" t="n">
        <v>-8014</v>
      </c>
    </row>
    <row r="34" spans="1:3">
      <c r="A34" s="4" t="s">
        <v>67</v>
      </c>
      <c r="B34" s="6" t="n">
        <v>131999</v>
      </c>
      <c r="C34" s="6" t="n">
        <v>12792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905</v>
      </c>
      <c r="B1" s="2" t="s">
        <v>593</v>
      </c>
    </row>
    <row r="2" spans="1:5">
      <c r="B2" s="2" t="s">
        <v>906</v>
      </c>
      <c r="C2" s="2" t="s">
        <v>907</v>
      </c>
      <c r="D2" s="2" t="s">
        <v>2</v>
      </c>
      <c r="E2" s="2" t="s">
        <v>55</v>
      </c>
    </row>
    <row r="3" spans="1:5">
      <c r="A3" s="4" t="s">
        <v>580</v>
      </c>
      <c r="D3" s="6" t="n">
        <v>850000</v>
      </c>
      <c r="E3" s="6" t="n">
        <v>3125000</v>
      </c>
    </row>
    <row r="4" spans="1:5">
      <c r="A4" s="4" t="s">
        <v>908</v>
      </c>
    </row>
    <row r="5" spans="1:5">
      <c r="A5" s="4" t="s">
        <v>580</v>
      </c>
      <c r="D5" s="6" t="n">
        <v>500000</v>
      </c>
    </row>
    <row r="6" spans="1:5">
      <c r="A6" s="4" t="s">
        <v>909</v>
      </c>
    </row>
    <row r="7" spans="1:5">
      <c r="A7" s="4" t="s">
        <v>910</v>
      </c>
      <c r="C7" s="6" t="n">
        <v>4565000</v>
      </c>
    </row>
    <row r="8" spans="1:5">
      <c r="A8" s="4" t="s">
        <v>911</v>
      </c>
    </row>
    <row r="9" spans="1:5">
      <c r="A9" s="4" t="s">
        <v>912</v>
      </c>
      <c r="B9" s="6" t="n">
        <v>34020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494</v>
      </c>
    </row>
    <row r="2" spans="1:2">
      <c r="A2" s="4" t="s">
        <v>914</v>
      </c>
      <c r="B2" s="6" t="n">
        <v>498061</v>
      </c>
    </row>
    <row r="3" spans="1:2">
      <c r="A3" s="4" t="s">
        <v>915</v>
      </c>
      <c r="B3" s="5" t="n">
        <v>484935</v>
      </c>
    </row>
    <row r="4" spans="1:2">
      <c r="A4" s="4" t="s">
        <v>916</v>
      </c>
      <c r="B4" s="5" t="n">
        <v>484935</v>
      </c>
    </row>
    <row r="5" spans="1:2">
      <c r="A5" s="4" t="s">
        <v>917</v>
      </c>
    </row>
    <row r="6" spans="1:2">
      <c r="A6" s="4" t="s">
        <v>914</v>
      </c>
      <c r="B6" s="5" t="n">
        <v>69830</v>
      </c>
    </row>
    <row r="7" spans="1:2">
      <c r="A7" s="4" t="s">
        <v>915</v>
      </c>
      <c r="B7" s="5" t="n">
        <v>69298</v>
      </c>
    </row>
    <row r="8" spans="1:2">
      <c r="A8" s="4" t="s">
        <v>916</v>
      </c>
      <c r="B8" s="5" t="n">
        <v>69298</v>
      </c>
    </row>
    <row r="9" spans="1:2">
      <c r="A9" s="4" t="s">
        <v>479</v>
      </c>
    </row>
    <row r="10" spans="1:2">
      <c r="A10" s="4" t="s">
        <v>914</v>
      </c>
      <c r="B10" s="5" t="n">
        <v>172860</v>
      </c>
    </row>
    <row r="11" spans="1:2">
      <c r="A11" s="4" t="s">
        <v>915</v>
      </c>
      <c r="B11" s="5" t="n">
        <v>167934</v>
      </c>
    </row>
    <row r="12" spans="1:2">
      <c r="A12" s="4" t="s">
        <v>916</v>
      </c>
      <c r="B12" s="5" t="n">
        <v>167934</v>
      </c>
    </row>
    <row r="13" spans="1:2">
      <c r="A13" s="4" t="s">
        <v>918</v>
      </c>
    </row>
    <row r="14" spans="1:2">
      <c r="A14" s="4" t="s">
        <v>914</v>
      </c>
      <c r="B14" s="5" t="n">
        <v>7039</v>
      </c>
    </row>
    <row r="15" spans="1:2">
      <c r="A15" s="4" t="s">
        <v>915</v>
      </c>
      <c r="B15" s="5" t="n">
        <v>7044</v>
      </c>
    </row>
    <row r="16" spans="1:2">
      <c r="A16" s="4" t="s">
        <v>916</v>
      </c>
      <c r="B16" s="5" t="n">
        <v>7044</v>
      </c>
    </row>
    <row r="17" spans="1:2">
      <c r="A17" s="4" t="s">
        <v>919</v>
      </c>
    </row>
    <row r="18" spans="1:2">
      <c r="A18" s="4" t="s">
        <v>914</v>
      </c>
      <c r="B18" s="5" t="n">
        <v>29665</v>
      </c>
    </row>
    <row r="19" spans="1:2">
      <c r="A19" s="4" t="s">
        <v>915</v>
      </c>
      <c r="B19" s="5" t="n">
        <v>29231</v>
      </c>
    </row>
    <row r="20" spans="1:2">
      <c r="A20" s="4" t="s">
        <v>916</v>
      </c>
      <c r="B20" s="5" t="n">
        <v>29231</v>
      </c>
    </row>
    <row r="21" spans="1:2">
      <c r="A21" s="4" t="s">
        <v>920</v>
      </c>
    </row>
    <row r="22" spans="1:2">
      <c r="A22" s="4" t="s">
        <v>914</v>
      </c>
      <c r="B22" s="5" t="n">
        <v>178621</v>
      </c>
    </row>
    <row r="23" spans="1:2">
      <c r="A23" s="4" t="s">
        <v>915</v>
      </c>
      <c r="B23" s="5" t="n">
        <v>174098</v>
      </c>
    </row>
    <row r="24" spans="1:2">
      <c r="A24" s="4" t="s">
        <v>916</v>
      </c>
      <c r="B24" s="5" t="n">
        <v>174098</v>
      </c>
    </row>
    <row r="25" spans="1:2">
      <c r="A25" s="4" t="s">
        <v>921</v>
      </c>
    </row>
    <row r="26" spans="1:2">
      <c r="A26" s="4" t="s">
        <v>914</v>
      </c>
      <c r="B26" s="5" t="n">
        <v>5970</v>
      </c>
    </row>
    <row r="27" spans="1:2">
      <c r="A27" s="4" t="s">
        <v>915</v>
      </c>
      <c r="B27" s="5" t="n">
        <v>5859</v>
      </c>
    </row>
    <row r="28" spans="1:2">
      <c r="A28" s="4" t="s">
        <v>916</v>
      </c>
      <c r="B28" s="5" t="n">
        <v>5859</v>
      </c>
    </row>
    <row r="29" spans="1:2">
      <c r="A29" s="4" t="s">
        <v>508</v>
      </c>
    </row>
    <row r="30" spans="1:2">
      <c r="A30" s="4" t="s">
        <v>914</v>
      </c>
      <c r="B30" s="5" t="n">
        <v>463985</v>
      </c>
    </row>
    <row r="31" spans="1:2">
      <c r="A31" s="4" t="s">
        <v>915</v>
      </c>
      <c r="B31" s="5" t="n">
        <v>453464</v>
      </c>
    </row>
    <row r="32" spans="1:2">
      <c r="A32" s="4" t="s">
        <v>916</v>
      </c>
      <c r="B32" s="5" t="n">
        <v>453464</v>
      </c>
    </row>
    <row r="33" spans="1:2">
      <c r="A33" s="4" t="s">
        <v>922</v>
      </c>
    </row>
    <row r="34" spans="1:2">
      <c r="A34" s="4" t="s">
        <v>914</v>
      </c>
      <c r="B34" s="5" t="n">
        <v>2612</v>
      </c>
    </row>
    <row r="35" spans="1:2">
      <c r="A35" s="4" t="s">
        <v>915</v>
      </c>
      <c r="B35" s="5" t="n">
        <v>2366</v>
      </c>
    </row>
    <row r="36" spans="1:2">
      <c r="A36" s="4" t="s">
        <v>916</v>
      </c>
      <c r="B36" s="5" t="n">
        <v>2366</v>
      </c>
    </row>
    <row r="37" spans="1:2">
      <c r="A37" s="4" t="s">
        <v>923</v>
      </c>
    </row>
    <row r="38" spans="1:2">
      <c r="A38" s="4" t="s">
        <v>914</v>
      </c>
      <c r="B38" s="5" t="n">
        <v>2884</v>
      </c>
    </row>
    <row r="39" spans="1:2">
      <c r="A39" s="4" t="s">
        <v>915</v>
      </c>
      <c r="B39" s="5" t="n">
        <v>2800</v>
      </c>
    </row>
    <row r="40" spans="1:2">
      <c r="A40" s="4" t="s">
        <v>916</v>
      </c>
      <c r="B40" s="5" t="n">
        <v>2800</v>
      </c>
    </row>
    <row r="41" spans="1:2">
      <c r="A41" s="4" t="s">
        <v>509</v>
      </c>
    </row>
    <row r="42" spans="1:2">
      <c r="A42" s="4" t="s">
        <v>914</v>
      </c>
      <c r="B42" s="5" t="n">
        <v>5496</v>
      </c>
    </row>
    <row r="43" spans="1:2">
      <c r="A43" s="4" t="s">
        <v>915</v>
      </c>
      <c r="B43" s="5" t="n">
        <v>5166</v>
      </c>
    </row>
    <row r="44" spans="1:2">
      <c r="A44" s="4" t="s">
        <v>916</v>
      </c>
      <c r="B44" s="5" t="n">
        <v>5166</v>
      </c>
    </row>
    <row r="45" spans="1:2">
      <c r="A45" s="4" t="s">
        <v>57</v>
      </c>
    </row>
    <row r="46" spans="1:2">
      <c r="A46" s="4" t="s">
        <v>914</v>
      </c>
      <c r="B46" s="5" t="n">
        <v>13113</v>
      </c>
    </row>
    <row r="47" spans="1:2">
      <c r="A47" s="4" t="s">
        <v>915</v>
      </c>
      <c r="B47" s="5" t="n">
        <v>13113</v>
      </c>
    </row>
    <row r="48" spans="1:2">
      <c r="A48" s="4" t="s">
        <v>916</v>
      </c>
      <c r="B48" s="5" t="n">
        <v>13113</v>
      </c>
    </row>
    <row r="49" spans="1:2">
      <c r="A49" s="4" t="s">
        <v>511</v>
      </c>
    </row>
    <row r="50" spans="1:2">
      <c r="A50" s="4" t="s">
        <v>914</v>
      </c>
      <c r="B50" s="5" t="n">
        <v>15467</v>
      </c>
    </row>
    <row r="51" spans="1:2">
      <c r="A51" s="4" t="s">
        <v>915</v>
      </c>
      <c r="B51" s="5" t="n">
        <v>13192</v>
      </c>
    </row>
    <row r="52" spans="1:2">
      <c r="A52" s="4" t="s">
        <v>916</v>
      </c>
      <c r="B52" s="6" t="n">
        <v>131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55</v>
      </c>
      <c r="D1" s="2" t="s">
        <v>467</v>
      </c>
    </row>
    <row r="2" spans="1:4">
      <c r="A2" s="4" t="s">
        <v>62</v>
      </c>
      <c r="B2" s="6" t="n">
        <v>26173</v>
      </c>
      <c r="C2" s="6" t="n">
        <v>26465</v>
      </c>
    </row>
    <row r="3" spans="1:4">
      <c r="A3" s="4" t="s">
        <v>59</v>
      </c>
      <c r="B3" s="5" t="n">
        <v>453464</v>
      </c>
      <c r="C3" s="5" t="n">
        <v>441912</v>
      </c>
    </row>
    <row r="4" spans="1:4">
      <c r="A4" s="4" t="s">
        <v>579</v>
      </c>
      <c r="B4" s="5" t="n">
        <v>12308</v>
      </c>
      <c r="C4" s="5" t="n">
        <v>15385</v>
      </c>
    </row>
    <row r="5" spans="1:4">
      <c r="A5" s="4" t="s">
        <v>66</v>
      </c>
      <c r="B5" s="5" t="n">
        <v>82568</v>
      </c>
      <c r="C5" s="5" t="n">
        <v>84020</v>
      </c>
    </row>
    <row r="6" spans="1:4">
      <c r="A6" s="4" t="s">
        <v>67</v>
      </c>
      <c r="B6" s="5" t="n">
        <v>1037516</v>
      </c>
      <c r="C6" s="5" t="n">
        <v>1040623</v>
      </c>
    </row>
    <row r="7" spans="1:4">
      <c r="A7" s="4" t="s">
        <v>75</v>
      </c>
      <c r="B7" s="5" t="n">
        <v>53133</v>
      </c>
      <c r="C7" s="5" t="n">
        <v>56453</v>
      </c>
    </row>
    <row r="8" spans="1:4">
      <c r="A8" s="4" t="s">
        <v>68</v>
      </c>
      <c r="B8" s="5" t="n">
        <v>583902</v>
      </c>
      <c r="C8" s="5" t="n">
        <v>604315</v>
      </c>
    </row>
    <row r="9" spans="1:4">
      <c r="A9" s="4" t="s">
        <v>76</v>
      </c>
      <c r="B9" s="5" t="n">
        <v>2183</v>
      </c>
      <c r="C9" s="5" t="n">
        <v>2065</v>
      </c>
    </row>
    <row r="10" spans="1:4">
      <c r="A10" s="4" t="s">
        <v>79</v>
      </c>
      <c r="B10" s="5" t="n">
        <v>0</v>
      </c>
      <c r="C10" s="5" t="n">
        <v>0</v>
      </c>
    </row>
    <row r="11" spans="1:4">
      <c r="A11" s="4" t="s">
        <v>80</v>
      </c>
      <c r="B11" s="5" t="n">
        <v>18625</v>
      </c>
      <c r="C11" s="5" t="n">
        <v>18625</v>
      </c>
    </row>
    <row r="12" spans="1:4">
      <c r="A12" s="4" t="s">
        <v>81</v>
      </c>
      <c r="B12" s="5" t="n">
        <v>124395</v>
      </c>
      <c r="C12" s="5" t="n">
        <v>124538</v>
      </c>
    </row>
    <row r="13" spans="1:4">
      <c r="A13" s="4" t="s">
        <v>82</v>
      </c>
      <c r="B13" s="5" t="n">
        <v>-8310</v>
      </c>
      <c r="C13" s="5" t="n">
        <v>-4598</v>
      </c>
    </row>
    <row r="14" spans="1:4">
      <c r="A14" s="4" t="s">
        <v>83</v>
      </c>
      <c r="B14" s="5" t="n">
        <v>-66392</v>
      </c>
      <c r="C14" s="5" t="n">
        <v>-63404</v>
      </c>
    </row>
    <row r="15" spans="1:4">
      <c r="A15" s="4" t="s">
        <v>84</v>
      </c>
      <c r="B15" s="5" t="n">
        <v>380431</v>
      </c>
      <c r="C15" s="5" t="n">
        <v>356383</v>
      </c>
    </row>
    <row r="16" spans="1:4">
      <c r="A16" s="4" t="s">
        <v>85</v>
      </c>
      <c r="B16" s="5" t="n">
        <v>448749</v>
      </c>
      <c r="C16" s="5" t="n">
        <v>431544</v>
      </c>
    </row>
    <row r="17" spans="1:4">
      <c r="A17" s="4" t="s">
        <v>86</v>
      </c>
      <c r="B17" s="5" t="n">
        <v>2682</v>
      </c>
      <c r="C17" s="5" t="n">
        <v>2699</v>
      </c>
    </row>
    <row r="18" spans="1:4">
      <c r="A18" s="4" t="s">
        <v>87</v>
      </c>
      <c r="B18" s="5" t="n">
        <v>451431</v>
      </c>
      <c r="C18" s="5" t="n">
        <v>434243</v>
      </c>
      <c r="D18" s="6" t="n">
        <v>439256</v>
      </c>
    </row>
    <row r="19" spans="1:4">
      <c r="A19" s="4" t="s">
        <v>77</v>
      </c>
      <c r="B19" s="5" t="n">
        <v>1037516</v>
      </c>
      <c r="C19" s="5" t="n">
        <v>1040623</v>
      </c>
    </row>
    <row r="20" spans="1:4">
      <c r="A20" s="4" t="s">
        <v>424</v>
      </c>
    </row>
    <row r="21" spans="1:4">
      <c r="A21" s="4" t="s">
        <v>62</v>
      </c>
      <c r="B21" s="5" t="n">
        <v>2700</v>
      </c>
      <c r="C21" s="5" t="n">
        <v>2304</v>
      </c>
      <c r="D21" s="6" t="n">
        <v>3667</v>
      </c>
    </row>
    <row r="22" spans="1:4">
      <c r="A22" s="4" t="s">
        <v>59</v>
      </c>
      <c r="B22" s="5" t="n">
        <v>38270</v>
      </c>
      <c r="C22" s="5" t="n">
        <v>27270</v>
      </c>
    </row>
    <row r="23" spans="1:4">
      <c r="A23" s="4" t="s">
        <v>579</v>
      </c>
      <c r="B23" s="5" t="n">
        <v>456304</v>
      </c>
      <c r="C23" s="5" t="n">
        <v>445697</v>
      </c>
    </row>
    <row r="24" spans="1:4">
      <c r="A24" s="4" t="s">
        <v>66</v>
      </c>
      <c r="B24" s="5" t="n">
        <v>281</v>
      </c>
      <c r="C24" s="5" t="n">
        <v>235</v>
      </c>
    </row>
    <row r="25" spans="1:4">
      <c r="A25" s="4" t="s">
        <v>67</v>
      </c>
      <c r="B25" s="5" t="n">
        <v>497555</v>
      </c>
      <c r="C25" s="5" t="n">
        <v>475506</v>
      </c>
    </row>
    <row r="26" spans="1:4">
      <c r="A26" s="4" t="s">
        <v>75</v>
      </c>
      <c r="B26" s="5" t="n">
        <v>10005</v>
      </c>
      <c r="C26" s="5" t="n">
        <v>8886</v>
      </c>
    </row>
    <row r="27" spans="1:4">
      <c r="A27" s="4" t="s">
        <v>925</v>
      </c>
      <c r="B27" s="5" t="n">
        <v>25035</v>
      </c>
      <c r="C27" s="5" t="n">
        <v>25318</v>
      </c>
    </row>
    <row r="28" spans="1:4">
      <c r="A28" s="4" t="s">
        <v>926</v>
      </c>
      <c r="B28" s="5" t="n">
        <v>6645</v>
      </c>
      <c r="C28" s="5" t="n">
        <v>3411</v>
      </c>
    </row>
    <row r="29" spans="1:4">
      <c r="A29" s="4" t="s">
        <v>927</v>
      </c>
      <c r="B29" s="5" t="n">
        <v>2256</v>
      </c>
      <c r="C29" s="5" t="n">
        <v>1583</v>
      </c>
    </row>
    <row r="30" spans="1:4">
      <c r="A30" s="4" t="s">
        <v>68</v>
      </c>
      <c r="B30" s="5" t="n">
        <v>43941</v>
      </c>
      <c r="C30" s="5" t="n">
        <v>39198</v>
      </c>
    </row>
    <row r="31" spans="1:4">
      <c r="A31" s="4" t="s">
        <v>76</v>
      </c>
      <c r="B31" s="5" t="n">
        <v>2183</v>
      </c>
      <c r="C31" s="5" t="n">
        <v>2065</v>
      </c>
    </row>
    <row r="32" spans="1:4">
      <c r="A32" s="4" t="s">
        <v>79</v>
      </c>
      <c r="B32" s="5" t="n">
        <v>0</v>
      </c>
      <c r="C32" s="5" t="n">
        <v>0</v>
      </c>
    </row>
    <row r="33" spans="1:4">
      <c r="A33" s="4" t="s">
        <v>80</v>
      </c>
      <c r="B33" s="5" t="n">
        <v>18625</v>
      </c>
      <c r="C33" s="5" t="n">
        <v>18625</v>
      </c>
    </row>
    <row r="34" spans="1:4">
      <c r="A34" s="4" t="s">
        <v>81</v>
      </c>
      <c r="B34" s="5" t="n">
        <v>124395</v>
      </c>
      <c r="C34" s="5" t="n">
        <v>124538</v>
      </c>
    </row>
    <row r="35" spans="1:4">
      <c r="A35" s="4" t="s">
        <v>82</v>
      </c>
      <c r="B35" s="5" t="n">
        <v>-8310</v>
      </c>
      <c r="C35" s="5" t="n">
        <v>-4598</v>
      </c>
    </row>
    <row r="36" spans="1:4">
      <c r="A36" s="4" t="s">
        <v>83</v>
      </c>
      <c r="B36" s="5" t="n">
        <v>-66392</v>
      </c>
      <c r="C36" s="5" t="n">
        <v>-63404</v>
      </c>
    </row>
    <row r="37" spans="1:4">
      <c r="A37" s="4" t="s">
        <v>84</v>
      </c>
      <c r="B37" s="5" t="n">
        <v>380431</v>
      </c>
      <c r="C37" s="5" t="n">
        <v>356383</v>
      </c>
    </row>
    <row r="38" spans="1:4">
      <c r="A38" s="4" t="s">
        <v>85</v>
      </c>
      <c r="B38" s="5" t="n">
        <v>448749</v>
      </c>
      <c r="C38" s="5" t="n">
        <v>431544</v>
      </c>
    </row>
    <row r="39" spans="1:4">
      <c r="A39" s="4" t="s">
        <v>86</v>
      </c>
      <c r="B39" s="5" t="n">
        <v>2682</v>
      </c>
      <c r="C39" s="5" t="n">
        <v>2699</v>
      </c>
    </row>
    <row r="40" spans="1:4">
      <c r="A40" s="4" t="s">
        <v>87</v>
      </c>
      <c r="B40" s="5" t="n">
        <v>451431</v>
      </c>
      <c r="C40" s="5" t="n">
        <v>434243</v>
      </c>
    </row>
    <row r="41" spans="1:4">
      <c r="A41" s="4" t="s">
        <v>77</v>
      </c>
      <c r="B41" s="6" t="n">
        <v>497555</v>
      </c>
      <c r="C41" s="6" t="n">
        <v>47550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55</v>
      </c>
    </row>
    <row r="3" spans="1:3">
      <c r="A3" s="4" t="s">
        <v>89</v>
      </c>
      <c r="B3" s="6" t="n">
        <v>1</v>
      </c>
      <c r="C3" s="6" t="n">
        <v>1</v>
      </c>
    </row>
    <row r="4" spans="1:3">
      <c r="A4" s="4" t="s">
        <v>90</v>
      </c>
      <c r="B4" s="5" t="n">
        <v>100000</v>
      </c>
      <c r="C4" s="5" t="n">
        <v>100000</v>
      </c>
    </row>
    <row r="5" spans="1:3">
      <c r="A5" s="4" t="s">
        <v>92</v>
      </c>
      <c r="B5" s="6" t="n">
        <v>1</v>
      </c>
      <c r="C5" s="6" t="n">
        <v>1</v>
      </c>
    </row>
    <row r="6" spans="1:3">
      <c r="A6" s="4" t="s">
        <v>93</v>
      </c>
      <c r="B6" s="5" t="n">
        <v>23000000</v>
      </c>
      <c r="C6" s="5" t="n">
        <v>23000000</v>
      </c>
    </row>
    <row r="7" spans="1:3">
      <c r="A7" s="4" t="s">
        <v>94</v>
      </c>
      <c r="B7" s="5" t="n">
        <v>18625458</v>
      </c>
      <c r="C7" s="5" t="n">
        <v>18625458</v>
      </c>
    </row>
    <row r="8" spans="1:3">
      <c r="A8" s="4" t="s">
        <v>95</v>
      </c>
      <c r="B8" s="5" t="n">
        <v>14878248</v>
      </c>
      <c r="C8" s="5" t="n">
        <v>14890285</v>
      </c>
    </row>
    <row r="9" spans="1:3">
      <c r="A9" s="4" t="s">
        <v>96</v>
      </c>
      <c r="B9" s="5" t="n">
        <v>3747210</v>
      </c>
      <c r="C9" s="5" t="n">
        <v>3735173</v>
      </c>
    </row>
    <row r="10" spans="1:3">
      <c r="A10" s="4" t="s">
        <v>424</v>
      </c>
    </row>
    <row r="11" spans="1:3">
      <c r="A11" s="4" t="s">
        <v>89</v>
      </c>
      <c r="B11" s="6" t="n">
        <v>1</v>
      </c>
      <c r="C11" s="6" t="n">
        <v>1</v>
      </c>
    </row>
    <row r="12" spans="1:3">
      <c r="A12" s="4" t="s">
        <v>90</v>
      </c>
      <c r="B12" s="5" t="n">
        <v>100000</v>
      </c>
      <c r="C12" s="5" t="n">
        <v>100000</v>
      </c>
    </row>
    <row r="13" spans="1:3">
      <c r="A13" s="4" t="s">
        <v>929</v>
      </c>
      <c r="B13" s="5" t="n">
        <v>0</v>
      </c>
      <c r="C13" s="5" t="n">
        <v>0</v>
      </c>
    </row>
    <row r="14" spans="1:3">
      <c r="A14" s="4" t="s">
        <v>92</v>
      </c>
      <c r="B14" s="6" t="n">
        <v>1</v>
      </c>
      <c r="C14" s="6" t="n">
        <v>1</v>
      </c>
    </row>
    <row r="15" spans="1:3">
      <c r="A15" s="4" t="s">
        <v>93</v>
      </c>
      <c r="B15" s="5" t="n">
        <v>23000000</v>
      </c>
      <c r="C15" s="5" t="n">
        <v>23000000</v>
      </c>
    </row>
    <row r="16" spans="1:3">
      <c r="A16" s="4" t="s">
        <v>94</v>
      </c>
      <c r="B16" s="5" t="n">
        <v>18625458</v>
      </c>
      <c r="C16" s="5" t="n">
        <v>18625458</v>
      </c>
    </row>
    <row r="17" spans="1:3">
      <c r="A17" s="4" t="s">
        <v>95</v>
      </c>
      <c r="B17" s="5" t="n">
        <v>14878248</v>
      </c>
      <c r="C17" s="5" t="n">
        <v>14890285</v>
      </c>
    </row>
    <row r="18" spans="1:3">
      <c r="A18" s="4" t="s">
        <v>96</v>
      </c>
      <c r="B18" s="5" t="n">
        <v>3747210</v>
      </c>
      <c r="C18" s="5" t="n">
        <v>3735173</v>
      </c>
    </row>
    <row r="19" spans="1:3">
      <c r="A19" s="4" t="s">
        <v>930</v>
      </c>
      <c r="B19" s="6" t="n">
        <v>17833</v>
      </c>
      <c r="C19" s="6" t="n">
        <v>12100</v>
      </c>
    </row>
    <row r="20" spans="1:3">
      <c r="A20" s="4" t="s">
        <v>469</v>
      </c>
      <c r="B20" s="6" t="n">
        <v>0</v>
      </c>
      <c r="C20" s="6"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55</v>
      </c>
    </row>
    <row r="3" spans="1:3">
      <c r="A3" s="4" t="s">
        <v>100</v>
      </c>
      <c r="B3" s="6" t="n">
        <v>15021</v>
      </c>
      <c r="C3" s="6" t="n">
        <v>14430</v>
      </c>
    </row>
    <row r="4" spans="1:3">
      <c r="A4" s="4" t="s">
        <v>103</v>
      </c>
      <c r="B4" s="5" t="n">
        <v>-1033</v>
      </c>
      <c r="C4" s="5" t="n">
        <v>2539</v>
      </c>
    </row>
    <row r="5" spans="1:3">
      <c r="A5" s="4" t="s">
        <v>102</v>
      </c>
      <c r="B5" s="5" t="n">
        <v>-3361</v>
      </c>
      <c r="C5" s="5" t="n">
        <v>4494</v>
      </c>
    </row>
    <row r="6" spans="1:3">
      <c r="A6" s="4" t="s">
        <v>98</v>
      </c>
      <c r="B6" s="5" t="n">
        <v>350775</v>
      </c>
      <c r="C6" s="5" t="n">
        <v>320494</v>
      </c>
    </row>
    <row r="7" spans="1:3">
      <c r="A7" s="4" t="s">
        <v>159</v>
      </c>
      <c r="B7" s="5" t="n">
        <v>-2111</v>
      </c>
      <c r="C7" s="5" t="n">
        <v>1846</v>
      </c>
    </row>
    <row r="8" spans="1:3">
      <c r="A8" s="4" t="s">
        <v>108</v>
      </c>
      <c r="B8" s="5" t="n">
        <v>37541</v>
      </c>
      <c r="C8" s="5" t="n">
        <v>28336</v>
      </c>
    </row>
    <row r="9" spans="1:3">
      <c r="A9" s="4" t="s">
        <v>109</v>
      </c>
      <c r="B9" s="5" t="n">
        <v>8488</v>
      </c>
      <c r="C9" s="5" t="n">
        <v>-13794</v>
      </c>
    </row>
    <row r="10" spans="1:3">
      <c r="A10" s="4" t="s">
        <v>110</v>
      </c>
      <c r="B10" s="5" t="n">
        <v>29053</v>
      </c>
      <c r="C10" s="5" t="n">
        <v>42130</v>
      </c>
    </row>
    <row r="11" spans="1:3">
      <c r="A11" s="4" t="s">
        <v>125</v>
      </c>
      <c r="B11" s="5" t="n">
        <v>-571</v>
      </c>
      <c r="C11" s="5" t="n">
        <v>-88</v>
      </c>
    </row>
    <row r="12" spans="1:3">
      <c r="A12" s="4" t="s">
        <v>113</v>
      </c>
      <c r="B12" s="5" t="n">
        <v>28482</v>
      </c>
      <c r="C12" s="5" t="n">
        <v>42042</v>
      </c>
    </row>
    <row r="13" spans="1:3">
      <c r="A13" s="4" t="s">
        <v>119</v>
      </c>
      <c r="B13" s="5" t="n">
        <v>-3362</v>
      </c>
      <c r="C13" s="5" t="n">
        <v>3181</v>
      </c>
    </row>
    <row r="14" spans="1:3">
      <c r="A14" s="4" t="s">
        <v>122</v>
      </c>
      <c r="B14" s="5" t="n">
        <v>-3362</v>
      </c>
      <c r="C14" s="5" t="n">
        <v>3181</v>
      </c>
    </row>
    <row r="15" spans="1:3">
      <c r="A15" s="4" t="s">
        <v>123</v>
      </c>
      <c r="B15" s="5" t="n">
        <v>25691</v>
      </c>
      <c r="C15" s="5" t="n">
        <v>45311</v>
      </c>
    </row>
    <row r="16" spans="1:3">
      <c r="A16" s="4" t="s">
        <v>124</v>
      </c>
      <c r="B16" s="5" t="n">
        <v>-571</v>
      </c>
      <c r="C16" s="5" t="n">
        <v>-88</v>
      </c>
    </row>
    <row r="17" spans="1:3">
      <c r="A17" s="4" t="s">
        <v>127</v>
      </c>
      <c r="B17" s="5" t="n">
        <v>25120</v>
      </c>
      <c r="C17" s="5" t="n">
        <v>45223</v>
      </c>
    </row>
    <row r="18" spans="1:3">
      <c r="A18" s="4" t="s">
        <v>424</v>
      </c>
    </row>
    <row r="19" spans="1:3">
      <c r="A19" s="4" t="s">
        <v>100</v>
      </c>
      <c r="B19" s="5" t="n">
        <v>547</v>
      </c>
      <c r="C19" s="5" t="n">
        <v>576</v>
      </c>
    </row>
    <row r="20" spans="1:3">
      <c r="A20" s="4" t="s">
        <v>103</v>
      </c>
      <c r="B20" s="5" t="n">
        <v>-28</v>
      </c>
      <c r="C20" s="5" t="n">
        <v>189</v>
      </c>
    </row>
    <row r="21" spans="1:3">
      <c r="A21" s="4" t="s">
        <v>102</v>
      </c>
      <c r="B21" s="5" t="n">
        <v>1598</v>
      </c>
      <c r="C21" s="5" t="n">
        <v>1533</v>
      </c>
    </row>
    <row r="22" spans="1:3">
      <c r="A22" s="4" t="s">
        <v>98</v>
      </c>
      <c r="B22" s="5" t="n">
        <v>2117</v>
      </c>
      <c r="C22" s="5" t="n">
        <v>2298</v>
      </c>
    </row>
    <row r="23" spans="1:3">
      <c r="A23" s="4" t="s">
        <v>932</v>
      </c>
      <c r="B23" s="5" t="n">
        <v>7922</v>
      </c>
      <c r="C23" s="5" t="n">
        <v>7675</v>
      </c>
    </row>
    <row r="24" spans="1:3">
      <c r="A24" s="4" t="s">
        <v>104</v>
      </c>
      <c r="B24" s="5" t="n">
        <v>7922</v>
      </c>
      <c r="C24" s="5" t="n">
        <v>7675</v>
      </c>
    </row>
    <row r="25" spans="1:3">
      <c r="A25" s="4" t="s">
        <v>933</v>
      </c>
      <c r="B25" s="5" t="n">
        <v>-5805</v>
      </c>
      <c r="C25" s="5" t="n">
        <v>-5377</v>
      </c>
    </row>
    <row r="26" spans="1:3">
      <c r="A26" s="4" t="s">
        <v>159</v>
      </c>
      <c r="B26" s="5" t="n">
        <v>32459</v>
      </c>
      <c r="C26" s="5" t="n">
        <v>44854</v>
      </c>
    </row>
    <row r="27" spans="1:3">
      <c r="A27" s="4" t="s">
        <v>108</v>
      </c>
      <c r="B27" s="5" t="n">
        <v>26654</v>
      </c>
      <c r="C27" s="5" t="n">
        <v>39477</v>
      </c>
    </row>
    <row r="28" spans="1:3">
      <c r="A28" s="4" t="s">
        <v>109</v>
      </c>
      <c r="B28" s="5" t="n">
        <v>-2399</v>
      </c>
      <c r="C28" s="5" t="n">
        <v>-2653</v>
      </c>
    </row>
    <row r="29" spans="1:3">
      <c r="A29" s="4" t="s">
        <v>110</v>
      </c>
      <c r="B29" s="5" t="n">
        <v>29053</v>
      </c>
      <c r="C29" s="5" t="n">
        <v>42130</v>
      </c>
    </row>
    <row r="30" spans="1:3">
      <c r="A30" s="4" t="s">
        <v>125</v>
      </c>
      <c r="B30" s="5" t="n">
        <v>-571</v>
      </c>
      <c r="C30" s="5" t="n">
        <v>-88</v>
      </c>
    </row>
    <row r="31" spans="1:3">
      <c r="A31" s="4" t="s">
        <v>113</v>
      </c>
      <c r="B31" s="5" t="n">
        <v>28482</v>
      </c>
      <c r="C31" s="5" t="n">
        <v>42042</v>
      </c>
    </row>
    <row r="32" spans="1:3">
      <c r="A32" s="4" t="s">
        <v>119</v>
      </c>
      <c r="B32" s="5" t="n">
        <v>-130</v>
      </c>
      <c r="C32" s="5" t="n">
        <v>73</v>
      </c>
    </row>
    <row r="33" spans="1:3">
      <c r="A33" s="4" t="s">
        <v>934</v>
      </c>
      <c r="B33" s="5" t="n">
        <v>-3232</v>
      </c>
      <c r="C33" s="5" t="n">
        <v>3108</v>
      </c>
    </row>
    <row r="34" spans="1:3">
      <c r="A34" s="4" t="s">
        <v>122</v>
      </c>
      <c r="B34" s="5" t="n">
        <v>-3362</v>
      </c>
      <c r="C34" s="5" t="n">
        <v>3181</v>
      </c>
    </row>
    <row r="35" spans="1:3">
      <c r="A35" s="4" t="s">
        <v>123</v>
      </c>
      <c r="B35" s="5" t="n">
        <v>25691</v>
      </c>
      <c r="C35" s="5" t="n">
        <v>45311</v>
      </c>
    </row>
    <row r="36" spans="1:3">
      <c r="A36" s="4" t="s">
        <v>124</v>
      </c>
      <c r="B36" s="5" t="n">
        <v>-571</v>
      </c>
      <c r="C36" s="5" t="n">
        <v>-88</v>
      </c>
    </row>
    <row r="37" spans="1:3">
      <c r="A37" s="4" t="s">
        <v>127</v>
      </c>
      <c r="B37" s="6" t="n">
        <v>25120</v>
      </c>
      <c r="C37" s="6" t="n">
        <v>4522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55</v>
      </c>
    </row>
    <row r="3" spans="1:3">
      <c r="A3" s="4" t="s">
        <v>110</v>
      </c>
      <c r="B3" s="6" t="n">
        <v>29053</v>
      </c>
      <c r="C3" s="6" t="n">
        <v>42130</v>
      </c>
    </row>
    <row r="4" spans="1:3">
      <c r="A4" s="4" t="s">
        <v>159</v>
      </c>
      <c r="B4" s="5" t="n">
        <v>2111</v>
      </c>
      <c r="C4" s="5" t="n">
        <v>-1846</v>
      </c>
    </row>
    <row r="5" spans="1:3">
      <c r="A5" s="4" t="s">
        <v>163</v>
      </c>
      <c r="B5" s="5" t="n">
        <v>6644</v>
      </c>
      <c r="C5" s="5" t="n">
        <v>6535</v>
      </c>
    </row>
    <row r="6" spans="1:3">
      <c r="A6" s="4" t="s">
        <v>170</v>
      </c>
      <c r="B6" s="5" t="n">
        <v>-7599</v>
      </c>
      <c r="C6" s="5" t="n">
        <v>372</v>
      </c>
    </row>
    <row r="7" spans="1:3">
      <c r="A7" s="4" t="s">
        <v>155</v>
      </c>
      <c r="B7" s="5" t="n">
        <v>36017</v>
      </c>
      <c r="C7" s="5" t="n">
        <v>32628</v>
      </c>
    </row>
    <row r="8" spans="1:3">
      <c r="A8" s="4" t="s">
        <v>172</v>
      </c>
      <c r="B8" s="5" t="n">
        <v>-999</v>
      </c>
      <c r="C8" s="5" t="n">
        <v>6849</v>
      </c>
    </row>
    <row r="9" spans="1:3">
      <c r="A9" s="4" t="s">
        <v>177</v>
      </c>
      <c r="B9" s="5" t="n">
        <v>-126529</v>
      </c>
      <c r="C9" s="5" t="n">
        <v>-210694</v>
      </c>
    </row>
    <row r="10" spans="1:3">
      <c r="A10" s="4" t="s">
        <v>175</v>
      </c>
      <c r="B10" s="5" t="n">
        <v>72905</v>
      </c>
      <c r="C10" s="5" t="n">
        <v>193930</v>
      </c>
    </row>
    <row r="11" spans="1:3">
      <c r="A11" s="4" t="s">
        <v>176</v>
      </c>
      <c r="B11" s="5" t="n">
        <v>32813</v>
      </c>
      <c r="C11" s="5" t="n">
        <v>28355</v>
      </c>
    </row>
    <row r="12" spans="1:3">
      <c r="A12" s="4" t="s">
        <v>171</v>
      </c>
      <c r="B12" s="5" t="n">
        <v>-27690</v>
      </c>
      <c r="C12" s="5" t="n">
        <v>27600</v>
      </c>
    </row>
    <row r="13" spans="1:3">
      <c r="A13" s="4" t="s">
        <v>183</v>
      </c>
      <c r="B13" s="5" t="n">
        <v>-4140</v>
      </c>
      <c r="C13" s="5" t="n">
        <v>-46401</v>
      </c>
    </row>
    <row r="14" spans="1:3">
      <c r="A14" s="4" t="s">
        <v>185</v>
      </c>
      <c r="B14" s="5" t="n">
        <v>-3712</v>
      </c>
      <c r="C14" s="5" t="n">
        <v>-1928</v>
      </c>
    </row>
    <row r="15" spans="1:3">
      <c r="A15" s="4" t="s">
        <v>186</v>
      </c>
      <c r="B15" s="5" t="n">
        <v>856</v>
      </c>
      <c r="C15" s="5" t="n">
        <v>0</v>
      </c>
    </row>
    <row r="16" spans="1:3">
      <c r="A16" s="4" t="s">
        <v>187</v>
      </c>
      <c r="B16" s="5" t="n">
        <v>-905</v>
      </c>
      <c r="C16" s="5" t="n">
        <v>-1659</v>
      </c>
    </row>
    <row r="17" spans="1:3">
      <c r="A17" s="4" t="s">
        <v>182</v>
      </c>
      <c r="B17" s="5" t="n">
        <v>-9717</v>
      </c>
      <c r="C17" s="5" t="n">
        <v>-51749</v>
      </c>
    </row>
    <row r="18" spans="1:3">
      <c r="A18" s="4" t="s">
        <v>936</v>
      </c>
      <c r="B18" s="5" t="n">
        <v>26465</v>
      </c>
    </row>
    <row r="19" spans="1:3">
      <c r="A19" s="4" t="s">
        <v>937</v>
      </c>
      <c r="B19" s="5" t="n">
        <v>26173</v>
      </c>
      <c r="C19" s="5" t="n">
        <v>26465</v>
      </c>
    </row>
    <row r="20" spans="1:3">
      <c r="A20" s="4" t="s">
        <v>424</v>
      </c>
    </row>
    <row r="21" spans="1:3">
      <c r="A21" s="4" t="s">
        <v>110</v>
      </c>
      <c r="B21" s="5" t="n">
        <v>29053</v>
      </c>
      <c r="C21" s="5" t="n">
        <v>42130</v>
      </c>
    </row>
    <row r="22" spans="1:3">
      <c r="A22" s="4" t="s">
        <v>159</v>
      </c>
      <c r="B22" s="5" t="n">
        <v>-32459</v>
      </c>
      <c r="C22" s="5" t="n">
        <v>-44854</v>
      </c>
    </row>
    <row r="23" spans="1:3">
      <c r="A23" s="4" t="s">
        <v>163</v>
      </c>
      <c r="B23" s="5" t="n">
        <v>2465</v>
      </c>
      <c r="C23" s="5" t="n">
        <v>2521</v>
      </c>
    </row>
    <row r="24" spans="1:3">
      <c r="A24" s="4" t="s">
        <v>170</v>
      </c>
      <c r="B24" s="5" t="n">
        <v>2561</v>
      </c>
      <c r="C24" s="5" t="n">
        <v>-3121</v>
      </c>
    </row>
    <row r="25" spans="1:3">
      <c r="A25" s="4" t="s">
        <v>155</v>
      </c>
      <c r="B25" s="5" t="n">
        <v>1620</v>
      </c>
      <c r="C25" s="5" t="n">
        <v>-3324</v>
      </c>
    </row>
    <row r="26" spans="1:3">
      <c r="A26" s="4" t="s">
        <v>938</v>
      </c>
      <c r="B26" s="5" t="n">
        <v>17779</v>
      </c>
      <c r="C26" s="5" t="n">
        <v>26847</v>
      </c>
    </row>
    <row r="27" spans="1:3">
      <c r="A27" s="4" t="s">
        <v>172</v>
      </c>
      <c r="B27" s="5" t="n">
        <v>0</v>
      </c>
      <c r="C27" s="5" t="n">
        <v>3499</v>
      </c>
    </row>
    <row r="28" spans="1:3">
      <c r="A28" s="4" t="s">
        <v>177</v>
      </c>
      <c r="B28" s="5" t="n">
        <v>-16000</v>
      </c>
      <c r="C28" s="5" t="n">
        <v>-46605</v>
      </c>
    </row>
    <row r="29" spans="1:3">
      <c r="A29" s="4" t="s">
        <v>175</v>
      </c>
      <c r="B29" s="5" t="n">
        <v>4469</v>
      </c>
      <c r="C29" s="5" t="n">
        <v>63568</v>
      </c>
    </row>
    <row r="30" spans="1:3">
      <c r="A30" s="4" t="s">
        <v>176</v>
      </c>
      <c r="B30" s="5" t="n">
        <v>429</v>
      </c>
      <c r="C30" s="5" t="n">
        <v>4640</v>
      </c>
    </row>
    <row r="31" spans="1:3">
      <c r="A31" s="4" t="s">
        <v>171</v>
      </c>
      <c r="B31" s="5" t="n">
        <v>6677</v>
      </c>
      <c r="C31" s="5" t="n">
        <v>51949</v>
      </c>
    </row>
    <row r="32" spans="1:3">
      <c r="A32" s="4" t="s">
        <v>183</v>
      </c>
      <c r="B32" s="5" t="n">
        <v>-4140</v>
      </c>
      <c r="C32" s="5" t="n">
        <v>-46401</v>
      </c>
    </row>
    <row r="33" spans="1:3">
      <c r="A33" s="4" t="s">
        <v>185</v>
      </c>
      <c r="B33" s="5" t="n">
        <v>-3712</v>
      </c>
      <c r="C33" s="5" t="n">
        <v>-1928</v>
      </c>
    </row>
    <row r="34" spans="1:3">
      <c r="A34" s="4" t="s">
        <v>186</v>
      </c>
      <c r="B34" s="5" t="n">
        <v>856</v>
      </c>
      <c r="C34" s="5" t="n">
        <v>0</v>
      </c>
    </row>
    <row r="35" spans="1:3">
      <c r="A35" s="4" t="s">
        <v>187</v>
      </c>
      <c r="B35" s="5" t="n">
        <v>-905</v>
      </c>
      <c r="C35" s="5" t="n">
        <v>-1659</v>
      </c>
    </row>
    <row r="36" spans="1:3">
      <c r="A36" s="4" t="s">
        <v>182</v>
      </c>
      <c r="B36" s="5" t="n">
        <v>-7901</v>
      </c>
      <c r="C36" s="5" t="n">
        <v>-49988</v>
      </c>
    </row>
    <row r="37" spans="1:3">
      <c r="A37" s="4" t="s">
        <v>939</v>
      </c>
      <c r="B37" s="5" t="n">
        <v>396</v>
      </c>
      <c r="C37" s="5" t="n">
        <v>-1363</v>
      </c>
    </row>
    <row r="38" spans="1:3">
      <c r="A38" s="4" t="s">
        <v>936</v>
      </c>
      <c r="B38" s="5" t="n">
        <v>2304</v>
      </c>
      <c r="C38" s="5" t="n">
        <v>3667</v>
      </c>
    </row>
    <row r="39" spans="1:3">
      <c r="A39" s="4" t="s">
        <v>937</v>
      </c>
      <c r="B39" s="6" t="n">
        <v>2700</v>
      </c>
      <c r="C39" s="6" t="n">
        <v>230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55</v>
      </c>
    </row>
    <row r="3" spans="1:3">
      <c r="A3" s="4" t="s">
        <v>941</v>
      </c>
      <c r="B3" s="6" t="n">
        <v>0</v>
      </c>
      <c r="C3" s="6" t="n">
        <v>0</v>
      </c>
    </row>
    <row r="4" spans="1:3">
      <c r="A4" s="4" t="s">
        <v>942</v>
      </c>
      <c r="B4" s="5" t="n">
        <v>510660</v>
      </c>
      <c r="C4" s="5" t="n">
        <v>526986</v>
      </c>
    </row>
    <row r="5" spans="1:3">
      <c r="A5" s="4" t="s">
        <v>943</v>
      </c>
      <c r="B5" s="5" t="n">
        <v>5557</v>
      </c>
      <c r="C5" s="5" t="n">
        <v>6666</v>
      </c>
    </row>
    <row r="6" spans="1:3">
      <c r="A6" s="4" t="s">
        <v>944</v>
      </c>
      <c r="B6" s="5" t="n">
        <v>321248</v>
      </c>
      <c r="C6" s="5" t="n">
        <v>282266</v>
      </c>
    </row>
    <row r="7" spans="1:3">
      <c r="A7" s="4" t="s">
        <v>945</v>
      </c>
      <c r="B7" s="5" t="n">
        <v>15021</v>
      </c>
      <c r="C7" s="5" t="n">
        <v>14430</v>
      </c>
    </row>
    <row r="8" spans="1:3">
      <c r="A8" s="4" t="s">
        <v>946</v>
      </c>
      <c r="B8" s="5" t="n">
        <v>144206</v>
      </c>
      <c r="C8" s="5" t="n">
        <v>135054</v>
      </c>
    </row>
    <row r="9" spans="1:3">
      <c r="A9" s="4" t="s">
        <v>947</v>
      </c>
      <c r="B9" s="5" t="n">
        <v>0</v>
      </c>
      <c r="C9" s="5" t="n">
        <v>0</v>
      </c>
    </row>
    <row r="10" spans="1:3">
      <c r="A10" s="4" t="s">
        <v>948</v>
      </c>
      <c r="B10" s="5" t="n">
        <v>169028</v>
      </c>
      <c r="C10" s="5" t="n">
        <v>157104</v>
      </c>
    </row>
    <row r="11" spans="1:3">
      <c r="A11" s="4" t="s">
        <v>949</v>
      </c>
      <c r="B11" s="5" t="n">
        <v>320202</v>
      </c>
      <c r="C11" s="5" t="n">
        <v>279121</v>
      </c>
    </row>
    <row r="12" spans="1:3">
      <c r="A12" s="4" t="s">
        <v>362</v>
      </c>
    </row>
    <row r="13" spans="1:3">
      <c r="A13" s="4" t="s">
        <v>941</v>
      </c>
      <c r="B13" s="5" t="n">
        <v>0</v>
      </c>
      <c r="C13" s="5" t="n">
        <v>0</v>
      </c>
    </row>
    <row r="14" spans="1:3">
      <c r="A14" s="4" t="s">
        <v>942</v>
      </c>
      <c r="B14" s="5" t="n">
        <v>38154</v>
      </c>
      <c r="C14" s="5" t="n">
        <v>53859</v>
      </c>
    </row>
    <row r="15" spans="1:3">
      <c r="A15" s="4" t="s">
        <v>943</v>
      </c>
      <c r="B15" s="5" t="n">
        <v>3635</v>
      </c>
      <c r="C15" s="5" t="n">
        <v>3292</v>
      </c>
    </row>
    <row r="16" spans="1:3">
      <c r="A16" s="4" t="s">
        <v>944</v>
      </c>
      <c r="B16" s="5" t="n">
        <v>184512</v>
      </c>
      <c r="C16" s="5" t="n">
        <v>181851</v>
      </c>
    </row>
    <row r="17" spans="1:3">
      <c r="A17" s="4" t="s">
        <v>945</v>
      </c>
      <c r="B17" s="5" t="n">
        <v>4386</v>
      </c>
      <c r="C17" s="5" t="n">
        <v>4251</v>
      </c>
    </row>
    <row r="18" spans="1:3">
      <c r="A18" s="4" t="s">
        <v>946</v>
      </c>
      <c r="B18" s="5" t="n">
        <v>60749</v>
      </c>
      <c r="C18" s="5" t="n">
        <v>84380</v>
      </c>
    </row>
    <row r="19" spans="1:3">
      <c r="A19" s="4" t="s">
        <v>947</v>
      </c>
      <c r="B19" s="5" t="n">
        <v>0</v>
      </c>
      <c r="C19" s="5" t="n">
        <v>0</v>
      </c>
    </row>
    <row r="20" spans="1:3">
      <c r="A20" s="4" t="s">
        <v>948</v>
      </c>
      <c r="B20" s="5" t="n">
        <v>113454</v>
      </c>
      <c r="C20" s="5" t="n">
        <v>106223</v>
      </c>
    </row>
    <row r="21" spans="1:3">
      <c r="A21" s="4" t="s">
        <v>949</v>
      </c>
      <c r="B21" s="5" t="n">
        <v>184513</v>
      </c>
      <c r="C21" s="5" t="n">
        <v>179164</v>
      </c>
    </row>
    <row r="22" spans="1:3">
      <c r="A22" s="4" t="s">
        <v>657</v>
      </c>
    </row>
    <row r="23" spans="1:3">
      <c r="A23" s="4" t="s">
        <v>941</v>
      </c>
      <c r="B23" s="5" t="n">
        <v>0</v>
      </c>
      <c r="C23" s="5" t="n">
        <v>0</v>
      </c>
    </row>
    <row r="24" spans="1:3">
      <c r="A24" s="4" t="s">
        <v>942</v>
      </c>
      <c r="B24" s="5" t="n">
        <v>148012</v>
      </c>
      <c r="C24" s="5" t="n">
        <v>137765</v>
      </c>
    </row>
    <row r="25" spans="1:3">
      <c r="A25" s="4" t="s">
        <v>943</v>
      </c>
      <c r="B25" s="5" t="n">
        <v>1737</v>
      </c>
      <c r="C25" s="5" t="n">
        <v>3193</v>
      </c>
    </row>
    <row r="26" spans="1:3">
      <c r="A26" s="4" t="s">
        <v>944</v>
      </c>
      <c r="B26" s="5" t="n">
        <v>136709</v>
      </c>
      <c r="C26" s="5" t="n">
        <v>99953</v>
      </c>
    </row>
    <row r="27" spans="1:3">
      <c r="A27" s="4" t="s">
        <v>945</v>
      </c>
      <c r="B27" s="5" t="n">
        <v>7029</v>
      </c>
      <c r="C27" s="5" t="n">
        <v>6469</v>
      </c>
    </row>
    <row r="28" spans="1:3">
      <c r="A28" s="4" t="s">
        <v>946</v>
      </c>
      <c r="B28" s="5" t="n">
        <v>82948</v>
      </c>
      <c r="C28" s="5" t="n">
        <v>52792</v>
      </c>
    </row>
    <row r="29" spans="1:3">
      <c r="A29" s="4" t="s">
        <v>947</v>
      </c>
      <c r="B29" s="5" t="n">
        <v>0</v>
      </c>
      <c r="C29" s="5" t="n">
        <v>0</v>
      </c>
    </row>
    <row r="30" spans="1:3">
      <c r="A30" s="4" t="s">
        <v>948</v>
      </c>
      <c r="B30" s="5" t="n">
        <v>42818</v>
      </c>
      <c r="C30" s="5" t="n">
        <v>35857</v>
      </c>
    </row>
    <row r="31" spans="1:3">
      <c r="A31" s="4" t="s">
        <v>949</v>
      </c>
      <c r="B31" s="5" t="n">
        <v>135662</v>
      </c>
      <c r="C31" s="5" t="n">
        <v>99495</v>
      </c>
    </row>
    <row r="32" spans="1:3">
      <c r="A32" s="4" t="s">
        <v>667</v>
      </c>
    </row>
    <row r="33" spans="1:3">
      <c r="A33" s="4" t="s">
        <v>941</v>
      </c>
      <c r="B33" s="5" t="n">
        <v>0</v>
      </c>
      <c r="C33" s="5" t="n">
        <v>0</v>
      </c>
    </row>
    <row r="34" spans="1:3">
      <c r="A34" s="4" t="s">
        <v>942</v>
      </c>
      <c r="B34" s="5" t="n">
        <v>324063</v>
      </c>
      <c r="C34" s="5" t="n">
        <v>333105</v>
      </c>
    </row>
    <row r="35" spans="1:3">
      <c r="A35" s="4" t="s">
        <v>943</v>
      </c>
      <c r="B35" s="5" t="n">
        <v>185</v>
      </c>
      <c r="C35" s="5" t="n">
        <v>181</v>
      </c>
    </row>
    <row r="36" spans="1:3">
      <c r="A36" s="4" t="s">
        <v>944</v>
      </c>
      <c r="B36" s="5" t="n">
        <v>27</v>
      </c>
      <c r="C36" s="5" t="n">
        <v>210</v>
      </c>
    </row>
    <row r="37" spans="1:3">
      <c r="A37" s="4" t="s">
        <v>945</v>
      </c>
      <c r="B37" s="5" t="n">
        <v>1535</v>
      </c>
      <c r="C37" s="5" t="n">
        <v>1536</v>
      </c>
    </row>
    <row r="38" spans="1:3">
      <c r="A38" s="4" t="s">
        <v>946</v>
      </c>
      <c r="B38" s="5" t="n">
        <v>796</v>
      </c>
      <c r="C38" s="5" t="n">
        <v>241</v>
      </c>
    </row>
    <row r="39" spans="1:3">
      <c r="A39" s="4" t="s">
        <v>947</v>
      </c>
      <c r="B39" s="5" t="n">
        <v>0</v>
      </c>
      <c r="C39" s="5" t="n">
        <v>0</v>
      </c>
    </row>
    <row r="40" spans="1:3">
      <c r="A40" s="4" t="s">
        <v>948</v>
      </c>
      <c r="B40" s="5" t="n">
        <v>1572</v>
      </c>
      <c r="C40" s="5" t="n">
        <v>2411</v>
      </c>
    </row>
    <row r="41" spans="1:3">
      <c r="A41" s="4" t="s">
        <v>949</v>
      </c>
      <c r="B41" s="5" t="n">
        <v>27</v>
      </c>
      <c r="C41" s="5" t="n">
        <v>209</v>
      </c>
    </row>
    <row r="42" spans="1:3">
      <c r="A42" s="4" t="s">
        <v>668</v>
      </c>
    </row>
    <row r="43" spans="1:3">
      <c r="A43" s="4" t="s">
        <v>941</v>
      </c>
      <c r="B43" s="5" t="n">
        <v>0</v>
      </c>
      <c r="C43" s="5" t="n">
        <v>0</v>
      </c>
    </row>
    <row r="44" spans="1:3">
      <c r="A44" s="4" t="s">
        <v>942</v>
      </c>
      <c r="B44" s="5" t="n">
        <v>431</v>
      </c>
      <c r="C44" s="5" t="n">
        <v>2257</v>
      </c>
    </row>
    <row r="45" spans="1:3">
      <c r="A45" s="4" t="s">
        <v>943</v>
      </c>
      <c r="B45" s="5" t="n">
        <v>0</v>
      </c>
      <c r="C45" s="5" t="n">
        <v>0</v>
      </c>
    </row>
    <row r="46" spans="1:3">
      <c r="A46" s="4" t="s">
        <v>944</v>
      </c>
      <c r="B46" s="5" t="n">
        <v>0</v>
      </c>
      <c r="C46" s="5" t="n">
        <v>252</v>
      </c>
    </row>
    <row r="47" spans="1:3">
      <c r="A47" s="4" t="s">
        <v>945</v>
      </c>
      <c r="B47" s="5" t="n">
        <v>39</v>
      </c>
      <c r="C47" s="5" t="n">
        <v>313</v>
      </c>
    </row>
    <row r="48" spans="1:3">
      <c r="A48" s="4" t="s">
        <v>946</v>
      </c>
      <c r="B48" s="5" t="n">
        <v>-287</v>
      </c>
      <c r="C48" s="5" t="n">
        <v>-2359</v>
      </c>
    </row>
    <row r="49" spans="1:3">
      <c r="A49" s="4" t="s">
        <v>947</v>
      </c>
      <c r="B49" s="5" t="n">
        <v>0</v>
      </c>
      <c r="C49" s="5" t="n">
        <v>0</v>
      </c>
    </row>
    <row r="50" spans="1:3">
      <c r="A50" s="4" t="s">
        <v>948</v>
      </c>
      <c r="B50" s="5" t="n">
        <v>150</v>
      </c>
      <c r="C50" s="5" t="n">
        <v>2127</v>
      </c>
    </row>
    <row r="51" spans="1:3">
      <c r="A51" s="4" t="s">
        <v>949</v>
      </c>
      <c r="B51" s="5" t="n">
        <v>0</v>
      </c>
      <c r="C51" s="5" t="n">
        <v>253</v>
      </c>
    </row>
    <row r="52" spans="1:3">
      <c r="A52" s="4" t="s">
        <v>904</v>
      </c>
    </row>
    <row r="53" spans="1:3">
      <c r="A53" s="4" t="s">
        <v>941</v>
      </c>
      <c r="B53" s="5" t="n">
        <v>0</v>
      </c>
      <c r="C53" s="5" t="n">
        <v>0</v>
      </c>
    </row>
    <row r="54" spans="1:3">
      <c r="A54" s="4" t="s">
        <v>942</v>
      </c>
      <c r="B54" s="5" t="n">
        <v>0</v>
      </c>
      <c r="C54" s="5" t="n">
        <v>0</v>
      </c>
    </row>
    <row r="55" spans="1:3">
      <c r="A55" s="4" t="s">
        <v>943</v>
      </c>
      <c r="B55" s="5" t="n">
        <v>0</v>
      </c>
      <c r="C55" s="5" t="n">
        <v>0</v>
      </c>
    </row>
    <row r="56" spans="1:3">
      <c r="A56" s="4" t="s">
        <v>944</v>
      </c>
      <c r="B56" s="5" t="n">
        <v>0</v>
      </c>
      <c r="C56" s="5" t="n">
        <v>0</v>
      </c>
    </row>
    <row r="57" spans="1:3">
      <c r="A57" s="4" t="s">
        <v>945</v>
      </c>
      <c r="B57" s="5" t="n">
        <v>2032</v>
      </c>
      <c r="C57" s="5" t="n">
        <v>1861</v>
      </c>
    </row>
    <row r="58" spans="1:3">
      <c r="A58" s="4" t="s">
        <v>946</v>
      </c>
      <c r="B58" s="5" t="n">
        <v>0</v>
      </c>
      <c r="C58" s="5" t="n">
        <v>0</v>
      </c>
    </row>
    <row r="59" spans="1:3">
      <c r="A59" s="4" t="s">
        <v>947</v>
      </c>
      <c r="B59" s="5" t="n">
        <v>0</v>
      </c>
      <c r="C59" s="5" t="n">
        <v>0</v>
      </c>
    </row>
    <row r="60" spans="1:3">
      <c r="A60" s="4" t="s">
        <v>948</v>
      </c>
      <c r="B60" s="5" t="n">
        <v>11034</v>
      </c>
      <c r="C60" s="5" t="n">
        <v>10486</v>
      </c>
    </row>
    <row r="61" spans="1:3">
      <c r="A61" s="4" t="s">
        <v>949</v>
      </c>
      <c r="B61" s="6" t="n">
        <v>0</v>
      </c>
      <c r="C61" s="6" t="n">
        <v>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55</v>
      </c>
    </row>
    <row r="3" spans="1:3">
      <c r="A3" s="4" t="s">
        <v>947</v>
      </c>
      <c r="B3" s="6" t="n">
        <v>0</v>
      </c>
      <c r="C3" s="6" t="n">
        <v>0</v>
      </c>
    </row>
    <row r="4" spans="1:3">
      <c r="A4" s="4" t="s">
        <v>821</v>
      </c>
    </row>
    <row r="5" spans="1:3">
      <c r="A5" s="4" t="s">
        <v>947</v>
      </c>
      <c r="B5" s="6" t="n">
        <v>982</v>
      </c>
      <c r="C5" s="6" t="n">
        <v>34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55</v>
      </c>
    </row>
    <row r="3" spans="1:3">
      <c r="A3" s="4" t="s">
        <v>952</v>
      </c>
      <c r="B3" s="6" t="n">
        <v>14486642</v>
      </c>
      <c r="C3" s="6" t="n">
        <v>13770999</v>
      </c>
    </row>
    <row r="4" spans="1:3">
      <c r="A4" s="4" t="s">
        <v>953</v>
      </c>
      <c r="B4" s="5" t="n">
        <v>6546</v>
      </c>
      <c r="C4" s="5" t="n">
        <v>7054</v>
      </c>
    </row>
    <row r="5" spans="1:3">
      <c r="A5" s="4" t="s">
        <v>954</v>
      </c>
      <c r="B5" s="5" t="n">
        <v>7528651</v>
      </c>
      <c r="C5" s="5" t="n">
        <v>6878689</v>
      </c>
    </row>
    <row r="6" spans="1:3">
      <c r="A6" s="4" t="s">
        <v>955</v>
      </c>
      <c r="B6" s="6" t="n">
        <v>6964537</v>
      </c>
      <c r="C6" s="6" t="n">
        <v>6899364</v>
      </c>
    </row>
    <row r="7" spans="1:3">
      <c r="A7" s="4" t="s">
        <v>956</v>
      </c>
      <c r="B7" s="4" t="s">
        <v>957</v>
      </c>
      <c r="C7" s="4" t="s">
        <v>957</v>
      </c>
    </row>
    <row r="8" spans="1:3">
      <c r="A8" s="4" t="s">
        <v>632</v>
      </c>
      <c r="B8" s="6" t="n">
        <v>378936</v>
      </c>
      <c r="C8" s="6" t="n">
        <v>345467</v>
      </c>
    </row>
    <row r="9" spans="1:3">
      <c r="A9" s="4" t="s">
        <v>633</v>
      </c>
      <c r="B9" s="5" t="n">
        <v>689</v>
      </c>
      <c r="C9" s="5" t="n">
        <v>8369</v>
      </c>
    </row>
    <row r="10" spans="1:3">
      <c r="A10" s="4" t="s">
        <v>634</v>
      </c>
      <c r="B10" s="5" t="n">
        <v>58377</v>
      </c>
      <c r="C10" s="5" t="n">
        <v>71570</v>
      </c>
    </row>
    <row r="11" spans="1:3">
      <c r="A11" s="4" t="s">
        <v>99</v>
      </c>
      <c r="B11" s="6" t="n">
        <v>321248</v>
      </c>
      <c r="C11" s="6" t="n">
        <v>282266</v>
      </c>
    </row>
    <row r="12" spans="1:3">
      <c r="A12" s="4" t="s">
        <v>958</v>
      </c>
      <c r="B12" s="4" t="s">
        <v>959</v>
      </c>
      <c r="C12" s="4" t="s">
        <v>453</v>
      </c>
    </row>
    <row r="13" spans="1:3">
      <c r="A13" s="4" t="s">
        <v>638</v>
      </c>
    </row>
    <row r="14" spans="1:3">
      <c r="A14" s="4" t="s">
        <v>632</v>
      </c>
      <c r="B14" s="6" t="n">
        <v>281787</v>
      </c>
      <c r="C14" s="6" t="n">
        <v>249134</v>
      </c>
    </row>
    <row r="15" spans="1:3">
      <c r="A15" s="4" t="s">
        <v>633</v>
      </c>
      <c r="B15" s="5" t="n">
        <v>112</v>
      </c>
      <c r="C15" s="5" t="n">
        <v>7574</v>
      </c>
    </row>
    <row r="16" spans="1:3">
      <c r="A16" s="4" t="s">
        <v>634</v>
      </c>
      <c r="B16" s="5" t="n">
        <v>20632</v>
      </c>
      <c r="C16" s="5" t="n">
        <v>32290</v>
      </c>
    </row>
    <row r="17" spans="1:3">
      <c r="A17" s="4" t="s">
        <v>99</v>
      </c>
      <c r="B17" s="6" t="n">
        <v>261267</v>
      </c>
      <c r="C17" s="6" t="n">
        <v>224418</v>
      </c>
    </row>
    <row r="18" spans="1:3">
      <c r="A18" s="4" t="s">
        <v>958</v>
      </c>
      <c r="B18" s="4" t="s">
        <v>960</v>
      </c>
      <c r="C18" s="4" t="s">
        <v>961</v>
      </c>
    </row>
    <row r="19" spans="1:3">
      <c r="A19" s="4" t="s">
        <v>639</v>
      </c>
    </row>
    <row r="20" spans="1:3">
      <c r="A20" s="4" t="s">
        <v>632</v>
      </c>
      <c r="B20" s="6" t="n">
        <v>55303</v>
      </c>
      <c r="C20" s="6" t="n">
        <v>56194</v>
      </c>
    </row>
    <row r="21" spans="1:3">
      <c r="A21" s="4" t="s">
        <v>633</v>
      </c>
      <c r="B21" s="5" t="n">
        <v>577</v>
      </c>
      <c r="C21" s="5" t="n">
        <v>795</v>
      </c>
    </row>
    <row r="22" spans="1:3">
      <c r="A22" s="4" t="s">
        <v>634</v>
      </c>
      <c r="B22" s="5" t="n">
        <v>37360</v>
      </c>
      <c r="C22" s="5" t="n">
        <v>38899</v>
      </c>
    </row>
    <row r="23" spans="1:3">
      <c r="A23" s="4" t="s">
        <v>99</v>
      </c>
      <c r="B23" s="6" t="n">
        <v>18520</v>
      </c>
      <c r="C23" s="6" t="n">
        <v>18090</v>
      </c>
    </row>
    <row r="24" spans="1:3">
      <c r="A24" s="4" t="s">
        <v>958</v>
      </c>
      <c r="B24" s="4" t="s">
        <v>962</v>
      </c>
      <c r="C24" s="4" t="s">
        <v>963</v>
      </c>
    </row>
    <row r="25" spans="1:3">
      <c r="A25" s="4" t="s">
        <v>640</v>
      </c>
    </row>
    <row r="26" spans="1:3">
      <c r="A26" s="4" t="s">
        <v>632</v>
      </c>
      <c r="B26" s="6" t="n">
        <v>41846</v>
      </c>
      <c r="C26" s="6" t="n">
        <v>40139</v>
      </c>
    </row>
    <row r="27" spans="1:3">
      <c r="A27" s="4" t="s">
        <v>633</v>
      </c>
      <c r="B27" s="5" t="n">
        <v>0</v>
      </c>
      <c r="C27" s="5" t="n">
        <v>0</v>
      </c>
    </row>
    <row r="28" spans="1:3">
      <c r="A28" s="4" t="s">
        <v>634</v>
      </c>
      <c r="B28" s="5" t="n">
        <v>385</v>
      </c>
      <c r="C28" s="5" t="n">
        <v>381</v>
      </c>
    </row>
    <row r="29" spans="1:3">
      <c r="A29" s="4" t="s">
        <v>99</v>
      </c>
      <c r="B29" s="6" t="n">
        <v>41461</v>
      </c>
      <c r="C29" s="6" t="n">
        <v>39758</v>
      </c>
    </row>
    <row r="30" spans="1:3">
      <c r="A30" s="4" t="s">
        <v>958</v>
      </c>
      <c r="B30" s="4" t="s">
        <v>960</v>
      </c>
      <c r="C30" s="4" t="s">
        <v>96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92</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192</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v>
      </c>
      <c r="B1" s="2" t="s">
        <v>2</v>
      </c>
      <c r="C1" s="2" t="s">
        <v>55</v>
      </c>
    </row>
    <row r="2" spans="1:3">
      <c r="A2" s="3" t="s">
        <v>56</v>
      </c>
    </row>
    <row r="3" spans="1:3">
      <c r="A3" s="4" t="s">
        <v>57</v>
      </c>
      <c r="B3" s="6" t="n">
        <v>1050</v>
      </c>
      <c r="C3" s="6" t="n">
        <v>50</v>
      </c>
    </row>
    <row r="4" spans="1:3">
      <c r="A4" s="4" t="s">
        <v>58</v>
      </c>
      <c r="B4" s="5" t="n">
        <v>12063</v>
      </c>
      <c r="C4" s="5" t="n">
        <v>10269</v>
      </c>
    </row>
    <row r="5" spans="1:3">
      <c r="A5" s="4" t="s">
        <v>59</v>
      </c>
      <c r="B5" s="5" t="n">
        <v>453464</v>
      </c>
      <c r="C5" s="5" t="n">
        <v>441912</v>
      </c>
    </row>
    <row r="6" spans="1:3">
      <c r="A6" s="4" t="s">
        <v>60</v>
      </c>
      <c r="B6" s="5" t="n">
        <v>5166</v>
      </c>
      <c r="C6" s="5" t="n">
        <v>6120</v>
      </c>
    </row>
    <row r="7" spans="1:3">
      <c r="A7" s="4" t="s">
        <v>61</v>
      </c>
      <c r="B7" s="5" t="n">
        <v>13192</v>
      </c>
      <c r="C7" s="5" t="n">
        <v>18547</v>
      </c>
    </row>
    <row r="8" spans="1:3">
      <c r="A8" s="4" t="s">
        <v>56</v>
      </c>
      <c r="B8" s="5" t="n">
        <v>484935</v>
      </c>
      <c r="C8" s="5" t="n">
        <v>476898</v>
      </c>
    </row>
    <row r="9" spans="1:3">
      <c r="A9" s="4" t="s">
        <v>62</v>
      </c>
      <c r="B9" s="5" t="n">
        <v>26173</v>
      </c>
      <c r="C9" s="5" t="n">
        <v>26465</v>
      </c>
    </row>
    <row r="10" spans="1:3">
      <c r="A10" s="4" t="s">
        <v>63</v>
      </c>
      <c r="B10" s="5" t="n">
        <v>24412</v>
      </c>
      <c r="C10" s="5" t="n">
        <v>21950</v>
      </c>
    </row>
    <row r="11" spans="1:3">
      <c r="A11" s="4" t="s">
        <v>64</v>
      </c>
      <c r="B11" s="5" t="n">
        <v>368731</v>
      </c>
      <c r="C11" s="5" t="n">
        <v>380593</v>
      </c>
    </row>
    <row r="12" spans="1:3">
      <c r="A12" s="4" t="s">
        <v>65</v>
      </c>
      <c r="B12" s="5" t="n">
        <v>50697</v>
      </c>
      <c r="C12" s="5" t="n">
        <v>50697</v>
      </c>
    </row>
    <row r="13" spans="1:3">
      <c r="A13" s="4" t="s">
        <v>66</v>
      </c>
      <c r="B13" s="5" t="n">
        <v>82568</v>
      </c>
      <c r="C13" s="5" t="n">
        <v>84020</v>
      </c>
    </row>
    <row r="14" spans="1:3">
      <c r="A14" s="4" t="s">
        <v>67</v>
      </c>
      <c r="B14" s="5" t="n">
        <v>1037516</v>
      </c>
      <c r="C14" s="5" t="n">
        <v>1040623</v>
      </c>
    </row>
    <row r="15" spans="1:3">
      <c r="A15" s="3" t="s">
        <v>68</v>
      </c>
    </row>
    <row r="16" spans="1:3">
      <c r="A16" s="4" t="s">
        <v>69</v>
      </c>
      <c r="B16" s="5" t="n">
        <v>160115</v>
      </c>
      <c r="C16" s="5" t="n">
        <v>168683</v>
      </c>
    </row>
    <row r="17" spans="1:3">
      <c r="A17" s="4" t="s">
        <v>70</v>
      </c>
      <c r="B17" s="5" t="n">
        <v>208910</v>
      </c>
      <c r="C17" s="5" t="n">
        <v>214766</v>
      </c>
    </row>
    <row r="18" spans="1:3">
      <c r="A18" s="4" t="s">
        <v>71</v>
      </c>
      <c r="B18" s="5" t="n">
        <v>141635</v>
      </c>
      <c r="C18" s="5" t="n">
        <v>143537</v>
      </c>
    </row>
    <row r="19" spans="1:3">
      <c r="A19" s="4" t="s">
        <v>72</v>
      </c>
      <c r="B19" s="5" t="n">
        <v>5557</v>
      </c>
      <c r="C19" s="5" t="n">
        <v>6666</v>
      </c>
    </row>
    <row r="20" spans="1:3">
      <c r="A20" s="4" t="s">
        <v>73</v>
      </c>
      <c r="B20" s="5" t="n">
        <v>10939</v>
      </c>
      <c r="C20" s="5" t="n">
        <v>10402</v>
      </c>
    </row>
    <row r="21" spans="1:3">
      <c r="A21" s="4" t="s">
        <v>74</v>
      </c>
      <c r="B21" s="5" t="n">
        <v>3613</v>
      </c>
      <c r="C21" s="5" t="n">
        <v>3808</v>
      </c>
    </row>
    <row r="22" spans="1:3">
      <c r="A22" s="4" t="s">
        <v>75</v>
      </c>
      <c r="B22" s="5" t="n">
        <v>53133</v>
      </c>
      <c r="C22" s="5" t="n">
        <v>56453</v>
      </c>
    </row>
    <row r="23" spans="1:3">
      <c r="A23" s="4" t="s">
        <v>68</v>
      </c>
      <c r="B23" s="5" t="n">
        <v>583902</v>
      </c>
      <c r="C23" s="5" t="n">
        <v>604315</v>
      </c>
    </row>
    <row r="24" spans="1:3">
      <c r="A24" s="4" t="s">
        <v>76</v>
      </c>
      <c r="B24" s="5" t="n">
        <v>2183</v>
      </c>
      <c r="C24" s="5" t="n">
        <v>2065</v>
      </c>
    </row>
    <row r="25" spans="1:3">
      <c r="A25" s="4" t="s">
        <v>77</v>
      </c>
      <c r="B25" s="5" t="n">
        <v>1037516</v>
      </c>
      <c r="C25" s="5" t="n">
        <v>1040623</v>
      </c>
    </row>
    <row r="26" spans="1:3">
      <c r="A26" s="3" t="s">
        <v>78</v>
      </c>
    </row>
    <row r="27" spans="1:3">
      <c r="A27" s="4" t="s">
        <v>79</v>
      </c>
      <c r="B27" s="5" t="n">
        <v>0</v>
      </c>
      <c r="C27" s="5" t="n">
        <v>0</v>
      </c>
    </row>
    <row r="28" spans="1:3">
      <c r="A28" s="4" t="s">
        <v>80</v>
      </c>
      <c r="B28" s="5" t="n">
        <v>18625</v>
      </c>
      <c r="C28" s="5" t="n">
        <v>18625</v>
      </c>
    </row>
    <row r="29" spans="1:3">
      <c r="A29" s="4" t="s">
        <v>81</v>
      </c>
      <c r="B29" s="5" t="n">
        <v>124395</v>
      </c>
      <c r="C29" s="5" t="n">
        <v>124538</v>
      </c>
    </row>
    <row r="30" spans="1:3">
      <c r="A30" s="4" t="s">
        <v>82</v>
      </c>
      <c r="B30" s="5" t="n">
        <v>-8310</v>
      </c>
      <c r="C30" s="5" t="n">
        <v>-4598</v>
      </c>
    </row>
    <row r="31" spans="1:3">
      <c r="A31" s="4" t="s">
        <v>83</v>
      </c>
      <c r="B31" s="5" t="n">
        <v>66392</v>
      </c>
      <c r="C31" s="5" t="n">
        <v>63404</v>
      </c>
    </row>
    <row r="32" spans="1:3">
      <c r="A32" s="4" t="s">
        <v>84</v>
      </c>
      <c r="B32" s="5" t="n">
        <v>380431</v>
      </c>
      <c r="C32" s="5" t="n">
        <v>356383</v>
      </c>
    </row>
    <row r="33" spans="1:3">
      <c r="A33" s="4" t="s">
        <v>85</v>
      </c>
      <c r="B33" s="5" t="n">
        <v>448749</v>
      </c>
      <c r="C33" s="5" t="n">
        <v>431544</v>
      </c>
    </row>
    <row r="34" spans="1:3">
      <c r="A34" s="4" t="s">
        <v>86</v>
      </c>
      <c r="B34" s="5" t="n">
        <v>2682</v>
      </c>
      <c r="C34" s="5" t="n">
        <v>2699</v>
      </c>
    </row>
    <row r="35" spans="1:3">
      <c r="A35" s="4" t="s">
        <v>87</v>
      </c>
      <c r="B35" s="6" t="n">
        <v>451431</v>
      </c>
      <c r="C35" s="6" t="n">
        <v>434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5</v>
      </c>
    </row>
    <row r="2" spans="1:3">
      <c r="A2" s="3" t="s">
        <v>5</v>
      </c>
    </row>
    <row r="3" spans="1:3">
      <c r="A3" s="4" t="s">
        <v>89</v>
      </c>
      <c r="B3" s="6" t="n">
        <v>1</v>
      </c>
      <c r="C3" s="6" t="n">
        <v>1</v>
      </c>
    </row>
    <row r="4" spans="1:3">
      <c r="A4" s="4" t="s">
        <v>90</v>
      </c>
      <c r="B4" s="5" t="n">
        <v>100000</v>
      </c>
      <c r="C4" s="5" t="n">
        <v>100000</v>
      </c>
    </row>
    <row r="5" spans="1:3">
      <c r="A5" s="4" t="s">
        <v>91</v>
      </c>
      <c r="B5" s="5" t="n">
        <v>0</v>
      </c>
      <c r="C5" s="5" t="n">
        <v>0</v>
      </c>
    </row>
    <row r="6" spans="1:3">
      <c r="A6" s="4" t="s">
        <v>92</v>
      </c>
      <c r="B6" s="6" t="n">
        <v>1</v>
      </c>
      <c r="C6" s="6" t="n">
        <v>1</v>
      </c>
    </row>
    <row r="7" spans="1:3">
      <c r="A7" s="4" t="s">
        <v>93</v>
      </c>
      <c r="B7" s="5" t="n">
        <v>23000000</v>
      </c>
      <c r="C7" s="5" t="n">
        <v>23000000</v>
      </c>
    </row>
    <row r="8" spans="1:3">
      <c r="A8" s="4" t="s">
        <v>94</v>
      </c>
      <c r="B8" s="5" t="n">
        <v>18625458</v>
      </c>
      <c r="C8" s="5" t="n">
        <v>18625458</v>
      </c>
    </row>
    <row r="9" spans="1:3">
      <c r="A9" s="4" t="s">
        <v>95</v>
      </c>
      <c r="B9" s="5" t="n">
        <v>14878248</v>
      </c>
      <c r="C9" s="5" t="n">
        <v>14890285</v>
      </c>
    </row>
    <row r="10" spans="1:3">
      <c r="A10" s="4" t="s">
        <v>96</v>
      </c>
      <c r="B10" s="5" t="n">
        <v>3747210</v>
      </c>
      <c r="C10" s="5" t="n">
        <v>3735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3</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3</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3</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3</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3</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55</v>
      </c>
    </row>
    <row r="3" spans="1:3">
      <c r="A3" s="3" t="s">
        <v>98</v>
      </c>
    </row>
    <row r="4" spans="1:3">
      <c r="A4" s="4" t="s">
        <v>99</v>
      </c>
      <c r="B4" s="6" t="n">
        <v>321248</v>
      </c>
      <c r="C4" s="6" t="n">
        <v>282266</v>
      </c>
    </row>
    <row r="5" spans="1:3">
      <c r="A5" s="4" t="s">
        <v>100</v>
      </c>
      <c r="B5" s="5" t="n">
        <v>15021</v>
      </c>
      <c r="C5" s="5" t="n">
        <v>14430</v>
      </c>
    </row>
    <row r="6" spans="1:3">
      <c r="A6" s="4" t="s">
        <v>101</v>
      </c>
      <c r="B6" s="5" t="n">
        <v>18900</v>
      </c>
      <c r="C6" s="5" t="n">
        <v>16765</v>
      </c>
    </row>
    <row r="7" spans="1:3">
      <c r="A7" s="4" t="s">
        <v>102</v>
      </c>
      <c r="B7" s="5" t="n">
        <v>-3361</v>
      </c>
      <c r="C7" s="5" t="n">
        <v>4494</v>
      </c>
    </row>
    <row r="8" spans="1:3">
      <c r="A8" s="4" t="s">
        <v>103</v>
      </c>
      <c r="B8" s="5" t="n">
        <v>-1033</v>
      </c>
      <c r="C8" s="5" t="n">
        <v>2539</v>
      </c>
    </row>
    <row r="9" spans="1:3">
      <c r="A9" s="4" t="s">
        <v>98</v>
      </c>
      <c r="B9" s="5" t="n">
        <v>350775</v>
      </c>
      <c r="C9" s="5" t="n">
        <v>320494</v>
      </c>
    </row>
    <row r="10" spans="1:3">
      <c r="A10" s="3" t="s">
        <v>104</v>
      </c>
    </row>
    <row r="11" spans="1:3">
      <c r="A11" s="4" t="s">
        <v>105</v>
      </c>
      <c r="B11" s="5" t="n">
        <v>144206</v>
      </c>
      <c r="C11" s="5" t="n">
        <v>135054</v>
      </c>
    </row>
    <row r="12" spans="1:3">
      <c r="A12" s="4" t="s">
        <v>106</v>
      </c>
      <c r="B12" s="5" t="n">
        <v>169028</v>
      </c>
      <c r="C12" s="5" t="n">
        <v>157104</v>
      </c>
    </row>
    <row r="13" spans="1:3">
      <c r="A13" s="4" t="s">
        <v>107</v>
      </c>
      <c r="B13" s="5" t="n">
        <v>313234</v>
      </c>
      <c r="C13" s="5" t="n">
        <v>292158</v>
      </c>
    </row>
    <row r="14" spans="1:3">
      <c r="A14" s="4" t="s">
        <v>108</v>
      </c>
      <c r="B14" s="5" t="n">
        <v>37541</v>
      </c>
      <c r="C14" s="5" t="n">
        <v>28336</v>
      </c>
    </row>
    <row r="15" spans="1:3">
      <c r="A15" s="4" t="s">
        <v>109</v>
      </c>
      <c r="B15" s="5" t="n">
        <v>8488</v>
      </c>
      <c r="C15" s="5" t="n">
        <v>-13794</v>
      </c>
    </row>
    <row r="16" spans="1:3">
      <c r="A16" s="4" t="s">
        <v>110</v>
      </c>
      <c r="B16" s="5" t="n">
        <v>29053</v>
      </c>
      <c r="C16" s="5" t="n">
        <v>42130</v>
      </c>
    </row>
    <row r="17" spans="1:3">
      <c r="A17" s="4" t="s">
        <v>111</v>
      </c>
      <c r="B17" s="5" t="n">
        <v>352</v>
      </c>
      <c r="C17" s="5" t="n">
        <v>27</v>
      </c>
    </row>
    <row r="18" spans="1:3">
      <c r="A18" s="4" t="s">
        <v>112</v>
      </c>
      <c r="B18" s="5" t="n">
        <v>219</v>
      </c>
      <c r="C18" s="5" t="n">
        <v>61</v>
      </c>
    </row>
    <row r="19" spans="1:3">
      <c r="A19" s="4" t="s">
        <v>113</v>
      </c>
      <c r="B19" s="6" t="n">
        <v>28482</v>
      </c>
      <c r="C19" s="6" t="n">
        <v>42042</v>
      </c>
    </row>
    <row r="20" spans="1:3">
      <c r="A20" s="4" t="s">
        <v>114</v>
      </c>
      <c r="B20" s="7" t="n">
        <v>1.92</v>
      </c>
      <c r="C20" s="7" t="n">
        <v>2.67</v>
      </c>
    </row>
    <row r="21" spans="1:3">
      <c r="A21" s="4" t="s">
        <v>115</v>
      </c>
      <c r="B21" s="5" t="n">
        <v>14812</v>
      </c>
      <c r="C21" s="5" t="n">
        <v>15718</v>
      </c>
    </row>
    <row r="22" spans="1:3">
      <c r="A22" s="4" t="s">
        <v>116</v>
      </c>
      <c r="B22" s="7" t="n">
        <v>1.89</v>
      </c>
      <c r="C22" s="7" t="n">
        <v>2.63</v>
      </c>
    </row>
    <row r="23" spans="1:3">
      <c r="A23" s="4" t="s">
        <v>117</v>
      </c>
      <c r="B23" s="5" t="n">
        <v>15104</v>
      </c>
      <c r="C23" s="5" t="n">
        <v>16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3</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3</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3</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3</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3</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3</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98</v>
      </c>
      <c r="B1" s="2" t="s">
        <v>1</v>
      </c>
    </row>
    <row r="2" spans="1:2">
      <c r="B2" s="2" t="s">
        <v>2</v>
      </c>
    </row>
    <row r="3" spans="1:2">
      <c r="A3" s="3" t="s">
        <v>253</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3</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3</v>
      </c>
    </row>
    <row r="4" spans="1:2">
      <c r="A4" s="4" t="s">
        <v>305</v>
      </c>
      <c r="B4"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53</v>
      </c>
    </row>
    <row r="4" spans="1:2">
      <c r="A4" s="4" t="s">
        <v>308</v>
      </c>
      <c r="B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55</v>
      </c>
    </row>
    <row r="3" spans="1:3">
      <c r="A3" s="3" t="s">
        <v>5</v>
      </c>
    </row>
    <row r="4" spans="1:3">
      <c r="A4" s="4" t="s">
        <v>110</v>
      </c>
      <c r="B4" s="6" t="n">
        <v>29053</v>
      </c>
      <c r="C4" s="6" t="n">
        <v>42130</v>
      </c>
    </row>
    <row r="5" spans="1:3">
      <c r="A5" s="3" t="s">
        <v>119</v>
      </c>
    </row>
    <row r="6" spans="1:3">
      <c r="A6" s="4" t="s">
        <v>120</v>
      </c>
      <c r="B6" s="5" t="n">
        <v>-4272</v>
      </c>
      <c r="C6" s="5" t="n">
        <v>4996</v>
      </c>
    </row>
    <row r="7" spans="1:3">
      <c r="A7" s="4" t="s">
        <v>121</v>
      </c>
      <c r="B7" s="5" t="n">
        <v>-910</v>
      </c>
      <c r="C7" s="5" t="n">
        <v>1815</v>
      </c>
    </row>
    <row r="8" spans="1:3">
      <c r="A8" s="4" t="s">
        <v>119</v>
      </c>
      <c r="B8" s="5" t="n">
        <v>-3362</v>
      </c>
      <c r="C8" s="5" t="n">
        <v>3181</v>
      </c>
    </row>
    <row r="9" spans="1:3">
      <c r="A9" s="4" t="s">
        <v>122</v>
      </c>
      <c r="B9" s="5" t="n">
        <v>-3362</v>
      </c>
      <c r="C9" s="5" t="n">
        <v>3181</v>
      </c>
    </row>
    <row r="10" spans="1:3">
      <c r="A10" s="4" t="s">
        <v>123</v>
      </c>
      <c r="B10" s="5" t="n">
        <v>25691</v>
      </c>
      <c r="C10" s="5" t="n">
        <v>45311</v>
      </c>
    </row>
    <row r="11" spans="1:3">
      <c r="A11" s="3" t="s">
        <v>124</v>
      </c>
    </row>
    <row r="12" spans="1:3">
      <c r="A12" s="4" t="s">
        <v>125</v>
      </c>
      <c r="B12" s="5" t="n">
        <v>571</v>
      </c>
      <c r="C12" s="5" t="n">
        <v>88</v>
      </c>
    </row>
    <row r="13" spans="1:3">
      <c r="A13" s="4" t="s">
        <v>126</v>
      </c>
      <c r="B13" s="5" t="n">
        <v>0</v>
      </c>
      <c r="C13" s="5" t="n">
        <v>0</v>
      </c>
    </row>
    <row r="14" spans="1:3">
      <c r="A14" s="4" t="s">
        <v>124</v>
      </c>
      <c r="B14" s="5" t="n">
        <v>571</v>
      </c>
      <c r="C14" s="5" t="n">
        <v>88</v>
      </c>
    </row>
    <row r="15" spans="1:3">
      <c r="A15" s="4" t="s">
        <v>127</v>
      </c>
      <c r="B15" s="6" t="n">
        <v>25120</v>
      </c>
      <c r="C15" s="6" t="n">
        <v>452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1</v>
      </c>
    </row>
    <row r="4" spans="1:2">
      <c r="A4" s="4" t="s">
        <v>59</v>
      </c>
      <c r="B4" s="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1</v>
      </c>
    </row>
    <row r="4" spans="1:2">
      <c r="A4" s="4" t="s">
        <v>317</v>
      </c>
      <c r="B4" s="4" t="s">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11</v>
      </c>
    </row>
    <row r="4" spans="1:2">
      <c r="A4" s="4" t="s">
        <v>320</v>
      </c>
      <c r="B4" s="4" t="s">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11</v>
      </c>
    </row>
    <row r="4" spans="1:2">
      <c r="A4" s="4" t="s">
        <v>323</v>
      </c>
      <c r="B4" s="4" t="s">
        <v>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11</v>
      </c>
    </row>
    <row r="4" spans="1:2">
      <c r="A4" s="4" t="s">
        <v>326</v>
      </c>
      <c r="B4" s="4" t="s">
        <v>3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11</v>
      </c>
    </row>
    <row r="4" spans="1:2">
      <c r="A4" s="4" t="s">
        <v>329</v>
      </c>
      <c r="B4" s="4" t="s">
        <v>3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11</v>
      </c>
    </row>
    <row r="4" spans="1:2">
      <c r="A4" s="4" t="s">
        <v>332</v>
      </c>
      <c r="B4" s="4" t="s">
        <v>3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11</v>
      </c>
    </row>
    <row r="4" spans="1:2">
      <c r="A4" s="4" t="s">
        <v>335</v>
      </c>
      <c r="B4" s="4" t="s">
        <v>3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11</v>
      </c>
    </row>
    <row r="4" spans="1:2">
      <c r="A4" s="4" t="s">
        <v>338</v>
      </c>
      <c r="B4" s="4" t="s">
        <v>3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6"/>
    <col customWidth="1" max="5" min="5" width="45"/>
    <col customWidth="1" max="6" min="6" width="24"/>
    <col customWidth="1" max="7" min="7" width="18"/>
    <col customWidth="1" max="8" min="8" width="31"/>
    <col customWidth="1" max="9" min="9" width="26"/>
  </cols>
  <sheetData>
    <row r="1" spans="1:9">
      <c r="A1" s="1" t="s">
        <v>128</v>
      </c>
      <c r="B1" s="2" t="s">
        <v>129</v>
      </c>
      <c r="C1" s="2" t="s">
        <v>130</v>
      </c>
      <c r="D1" s="2" t="s">
        <v>131</v>
      </c>
      <c r="E1" s="2" t="s">
        <v>132</v>
      </c>
      <c r="F1" s="2" t="s">
        <v>133</v>
      </c>
      <c r="G1" s="2" t="s">
        <v>134</v>
      </c>
      <c r="H1" s="2" t="s">
        <v>85</v>
      </c>
      <c r="I1" s="2" t="s">
        <v>135</v>
      </c>
    </row>
    <row r="2" spans="1:9">
      <c r="A2" s="4" t="s">
        <v>96</v>
      </c>
      <c r="F2" s="5" t="n">
        <v>-1517983</v>
      </c>
    </row>
    <row r="3" spans="1:9">
      <c r="A3" s="4" t="s">
        <v>136</v>
      </c>
      <c r="B3" s="6" t="n">
        <v>439256</v>
      </c>
      <c r="C3" s="6" t="n">
        <v>18620</v>
      </c>
      <c r="D3" s="6" t="n">
        <v>126468</v>
      </c>
      <c r="E3" s="6" t="n">
        <v>-6964</v>
      </c>
      <c r="F3" s="6" t="n">
        <v>-17483</v>
      </c>
      <c r="G3" s="6" t="n">
        <v>315918</v>
      </c>
      <c r="H3" s="6" t="n">
        <v>436559</v>
      </c>
      <c r="I3" s="6" t="n">
        <v>2697</v>
      </c>
    </row>
    <row r="4" spans="1:9">
      <c r="A4" s="4" t="s">
        <v>137</v>
      </c>
      <c r="C4" s="5" t="n">
        <v>18620508</v>
      </c>
    </row>
    <row r="5" spans="1:9">
      <c r="A5" s="4" t="s">
        <v>138</v>
      </c>
      <c r="B5" s="5" t="n">
        <v>42069</v>
      </c>
      <c r="G5" s="5" t="n">
        <v>42042</v>
      </c>
      <c r="H5" s="5" t="n">
        <v>42042</v>
      </c>
      <c r="I5" s="5" t="n">
        <v>27</v>
      </c>
    </row>
    <row r="6" spans="1:9">
      <c r="A6" s="4" t="s">
        <v>122</v>
      </c>
      <c r="B6" s="5" t="n">
        <v>3181</v>
      </c>
      <c r="E6" s="5" t="n">
        <v>3181</v>
      </c>
      <c r="H6" s="5" t="n">
        <v>3181</v>
      </c>
      <c r="I6" s="5" t="n">
        <v>0</v>
      </c>
    </row>
    <row r="7" spans="1:9">
      <c r="A7" s="4" t="s">
        <v>139</v>
      </c>
      <c r="B7" s="6" t="n">
        <v>-46527</v>
      </c>
      <c r="F7" s="6" t="n">
        <v>-46527</v>
      </c>
      <c r="H7" s="5" t="n">
        <v>-46527</v>
      </c>
      <c r="I7" s="5" t="n">
        <v>0</v>
      </c>
    </row>
    <row r="8" spans="1:9">
      <c r="A8" s="4" t="s">
        <v>140</v>
      </c>
      <c r="B8" s="5" t="n">
        <v>-2289502</v>
      </c>
      <c r="F8" s="5" t="n">
        <v>-2289502</v>
      </c>
    </row>
    <row r="9" spans="1:9">
      <c r="A9" s="4" t="s">
        <v>141</v>
      </c>
      <c r="B9" s="6" t="n">
        <v>-2392</v>
      </c>
      <c r="G9" s="5" t="n">
        <v>-2392</v>
      </c>
      <c r="H9" s="5" t="n">
        <v>-2392</v>
      </c>
      <c r="I9" s="5" t="n">
        <v>0</v>
      </c>
    </row>
    <row r="10" spans="1:9">
      <c r="A10" s="4" t="s">
        <v>142</v>
      </c>
      <c r="B10" s="5" t="n">
        <v>-1319</v>
      </c>
      <c r="C10" s="6" t="n">
        <v>5</v>
      </c>
      <c r="D10" s="5" t="n">
        <v>-1930</v>
      </c>
      <c r="F10" s="6" t="n">
        <v>606</v>
      </c>
      <c r="H10" s="5" t="n">
        <v>-1319</v>
      </c>
      <c r="I10" s="5" t="n">
        <v>0</v>
      </c>
    </row>
    <row r="11" spans="1:9">
      <c r="A11" s="4" t="s">
        <v>143</v>
      </c>
      <c r="C11" s="5" t="n">
        <v>4950</v>
      </c>
      <c r="F11" s="5" t="n">
        <v>72312</v>
      </c>
    </row>
    <row r="12" spans="1:9">
      <c r="A12" s="4" t="s">
        <v>144</v>
      </c>
      <c r="B12" s="5" t="n">
        <v>-25</v>
      </c>
      <c r="H12" s="5" t="n">
        <v>0</v>
      </c>
      <c r="I12" s="5" t="n">
        <v>-25</v>
      </c>
    </row>
    <row r="13" spans="1:9">
      <c r="A13" s="4" t="s">
        <v>145</v>
      </c>
      <c r="B13" s="5" t="n">
        <v>0</v>
      </c>
      <c r="E13" s="5" t="n">
        <v>-815</v>
      </c>
      <c r="G13" s="5" t="n">
        <v>815</v>
      </c>
      <c r="H13" s="5" t="n">
        <v>0</v>
      </c>
      <c r="I13" s="5" t="n">
        <v>0</v>
      </c>
    </row>
    <row r="14" spans="1:9">
      <c r="A14" s="4" t="s">
        <v>146</v>
      </c>
      <c r="B14" s="6" t="n">
        <v>434243</v>
      </c>
      <c r="C14" s="6" t="n">
        <v>18625</v>
      </c>
      <c r="D14" s="5" t="n">
        <v>124538</v>
      </c>
      <c r="E14" s="5" t="n">
        <v>-4598</v>
      </c>
      <c r="F14" s="6" t="n">
        <v>-63404</v>
      </c>
      <c r="G14" s="5" t="n">
        <v>356383</v>
      </c>
      <c r="H14" s="5" t="n">
        <v>431544</v>
      </c>
      <c r="I14" s="5" t="n">
        <v>2699</v>
      </c>
    </row>
    <row r="15" spans="1:9">
      <c r="A15" s="4" t="s">
        <v>147</v>
      </c>
      <c r="B15" s="5" t="n">
        <v>14890285</v>
      </c>
      <c r="C15" s="5" t="n">
        <v>18625458</v>
      </c>
    </row>
    <row r="16" spans="1:9">
      <c r="A16" s="4" t="s">
        <v>96</v>
      </c>
      <c r="B16" s="5" t="n">
        <v>-3735173</v>
      </c>
      <c r="F16" s="5" t="n">
        <v>-3735173</v>
      </c>
    </row>
    <row r="17" spans="1:9">
      <c r="A17" s="4" t="s">
        <v>138</v>
      </c>
      <c r="B17" s="6" t="n">
        <v>28834</v>
      </c>
      <c r="G17" s="5" t="n">
        <v>28482</v>
      </c>
      <c r="H17" s="5" t="n">
        <v>28482</v>
      </c>
      <c r="I17" s="5" t="n">
        <v>352</v>
      </c>
    </row>
    <row r="18" spans="1:9">
      <c r="A18" s="4" t="s">
        <v>122</v>
      </c>
      <c r="B18" s="5" t="n">
        <v>-3362</v>
      </c>
      <c r="E18" s="5" t="n">
        <v>-3362</v>
      </c>
      <c r="H18" s="5" t="n">
        <v>-3362</v>
      </c>
      <c r="I18" s="5" t="n">
        <v>0</v>
      </c>
    </row>
    <row r="19" spans="1:9">
      <c r="A19" s="4" t="s">
        <v>139</v>
      </c>
      <c r="B19" s="6" t="n">
        <v>-4019</v>
      </c>
      <c r="F19" s="6" t="n">
        <v>-4019</v>
      </c>
      <c r="H19" s="5" t="n">
        <v>-4019</v>
      </c>
      <c r="I19" s="5" t="n">
        <v>0</v>
      </c>
    </row>
    <row r="20" spans="1:9">
      <c r="A20" s="4" t="s">
        <v>140</v>
      </c>
      <c r="B20" s="5" t="n">
        <v>-135311</v>
      </c>
      <c r="F20" s="5" t="n">
        <v>-135311</v>
      </c>
    </row>
    <row r="21" spans="1:9">
      <c r="A21" s="4" t="s">
        <v>141</v>
      </c>
      <c r="B21" s="6" t="n">
        <v>-4468</v>
      </c>
      <c r="G21" s="5" t="n">
        <v>-4468</v>
      </c>
      <c r="H21" s="5" t="n">
        <v>-4468</v>
      </c>
      <c r="I21" s="5" t="n">
        <v>0</v>
      </c>
    </row>
    <row r="22" spans="1:9">
      <c r="A22" s="4" t="s">
        <v>142</v>
      </c>
      <c r="B22" s="5" t="n">
        <v>888</v>
      </c>
      <c r="D22" s="5" t="n">
        <v>-143</v>
      </c>
      <c r="F22" s="6" t="n">
        <v>1031</v>
      </c>
      <c r="H22" s="5" t="n">
        <v>888</v>
      </c>
      <c r="I22" s="5" t="n">
        <v>0</v>
      </c>
    </row>
    <row r="23" spans="1:9">
      <c r="A23" s="4" t="s">
        <v>143</v>
      </c>
      <c r="F23" s="5" t="n">
        <v>123274</v>
      </c>
    </row>
    <row r="24" spans="1:9">
      <c r="A24" s="4" t="s">
        <v>144</v>
      </c>
      <c r="B24" s="5" t="n">
        <v>-272</v>
      </c>
      <c r="H24" s="5" t="n">
        <v>0</v>
      </c>
      <c r="I24" s="5" t="n">
        <v>-272</v>
      </c>
    </row>
    <row r="25" spans="1:9">
      <c r="A25" s="4" t="s">
        <v>148</v>
      </c>
      <c r="B25" s="6" t="n">
        <v>451431</v>
      </c>
      <c r="C25" s="6" t="n">
        <v>18625</v>
      </c>
      <c r="D25" s="6" t="n">
        <v>124395</v>
      </c>
      <c r="E25" s="5" t="n">
        <v>-8310</v>
      </c>
      <c r="F25" s="6" t="n">
        <v>-66392</v>
      </c>
      <c r="G25" s="5" t="n">
        <v>380431</v>
      </c>
      <c r="H25" s="5" t="n">
        <v>448749</v>
      </c>
      <c r="I25" s="5" t="n">
        <v>2682</v>
      </c>
    </row>
    <row r="26" spans="1:9">
      <c r="A26" s="4" t="s">
        <v>149</v>
      </c>
      <c r="B26" s="5" t="n">
        <v>14878248</v>
      </c>
      <c r="C26" s="5" t="n">
        <v>18625458</v>
      </c>
    </row>
    <row r="27" spans="1:9">
      <c r="A27" s="4" t="s">
        <v>96</v>
      </c>
      <c r="B27" s="5" t="n">
        <v>-3747210</v>
      </c>
      <c r="F27" s="5" t="n">
        <v>-3747210</v>
      </c>
    </row>
    <row r="28" spans="1:9">
      <c r="A28" s="4" t="s">
        <v>150</v>
      </c>
      <c r="B28" s="6" t="n">
        <v>-413</v>
      </c>
      <c r="E28" s="6" t="n">
        <v>-350</v>
      </c>
      <c r="G28" s="6" t="n">
        <v>34</v>
      </c>
      <c r="H28" s="6" t="n">
        <v>-316</v>
      </c>
      <c r="I28" s="6" t="n">
        <v>-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row>
    <row r="4" spans="1:2">
      <c r="A4" s="4" t="s">
        <v>342</v>
      </c>
      <c r="B4" s="4" t="s">
        <v>3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11</v>
      </c>
    </row>
    <row r="4" spans="1:2">
      <c r="A4" s="4" t="s">
        <v>345</v>
      </c>
      <c r="B4" s="4" t="s">
        <v>3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11</v>
      </c>
    </row>
    <row r="4" spans="1:2">
      <c r="A4" s="4" t="s">
        <v>348</v>
      </c>
      <c r="B4" s="4" t="s">
        <v>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350</v>
      </c>
      <c r="B1" s="2" t="s">
        <v>1</v>
      </c>
    </row>
    <row r="2" spans="1:2">
      <c r="B2" s="2" t="s">
        <v>2</v>
      </c>
    </row>
    <row r="3" spans="1:2">
      <c r="A3" s="3" t="s">
        <v>311</v>
      </c>
    </row>
    <row r="4" spans="1:2">
      <c r="A4" s="4" t="s">
        <v>351</v>
      </c>
      <c r="B4" s="4" t="s">
        <v>3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311</v>
      </c>
    </row>
    <row r="4" spans="1:2">
      <c r="A4" s="4" t="s">
        <v>354</v>
      </c>
      <c r="B4" s="4" t="s">
        <v>3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row>
    <row r="5" spans="1:2">
      <c r="A5" s="4" t="s">
        <v>357</v>
      </c>
      <c r="B5" s="4" t="s">
        <v>3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row>
    <row r="4" spans="1:2">
      <c r="A4" s="4" t="s">
        <v>363</v>
      </c>
      <c r="B4" s="4" t="s">
        <v>364</v>
      </c>
    </row>
    <row r="5" spans="1:2">
      <c r="A5" s="4" t="s">
        <v>365</v>
      </c>
    </row>
    <row r="6" spans="1:2">
      <c r="A6" s="4" t="s">
        <v>363</v>
      </c>
      <c r="B6" s="4" t="s">
        <v>366</v>
      </c>
    </row>
    <row r="7" spans="1:2">
      <c r="A7" s="4" t="s">
        <v>367</v>
      </c>
    </row>
    <row r="8" spans="1:2">
      <c r="A8" s="4" t="s">
        <v>363</v>
      </c>
      <c r="B8" s="4" t="s">
        <v>3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62</v>
      </c>
    </row>
    <row r="4" spans="1:2">
      <c r="A4" s="4" t="s">
        <v>370</v>
      </c>
      <c r="B4" s="4" t="s">
        <v>371</v>
      </c>
    </row>
    <row r="5" spans="1:2">
      <c r="A5" s="4" t="s">
        <v>367</v>
      </c>
    </row>
    <row r="6" spans="1:2">
      <c r="A6" s="4" t="s">
        <v>370</v>
      </c>
      <c r="B6" s="4" t="s">
        <v>3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67</v>
      </c>
    </row>
    <row r="4" spans="1:2">
      <c r="A4" s="4" t="s">
        <v>374</v>
      </c>
      <c r="B4" s="4" t="s">
        <v>3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11</v>
      </c>
    </row>
    <row r="4" spans="1:2">
      <c r="A4" s="4" t="s">
        <v>377</v>
      </c>
      <c r="B4" s="4" t="s">
        <v>3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1</v>
      </c>
      <c r="B1" s="2" t="s">
        <v>1</v>
      </c>
    </row>
    <row r="2" spans="1:3">
      <c r="B2" s="2" t="s">
        <v>2</v>
      </c>
      <c r="C2" s="2" t="s">
        <v>55</v>
      </c>
    </row>
    <row r="3" spans="1:3">
      <c r="A3" s="3" t="s">
        <v>5</v>
      </c>
    </row>
    <row r="4" spans="1:3">
      <c r="A4" s="4" t="s">
        <v>152</v>
      </c>
      <c r="B4" s="7" t="n">
        <v>0.3</v>
      </c>
      <c r="C4" s="7"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11</v>
      </c>
    </row>
    <row r="4" spans="1:2">
      <c r="A4" s="4" t="s">
        <v>380</v>
      </c>
      <c r="B4" s="4" t="s">
        <v>3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11</v>
      </c>
    </row>
    <row r="4" spans="1:2">
      <c r="A4" s="4" t="s">
        <v>383</v>
      </c>
      <c r="B4" s="4" t="s">
        <v>3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11</v>
      </c>
    </row>
    <row r="4" spans="1:2">
      <c r="A4" s="4" t="s">
        <v>386</v>
      </c>
      <c r="B4" s="4" t="s">
        <v>3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11</v>
      </c>
    </row>
    <row r="4" spans="1:2">
      <c r="A4" s="4" t="s">
        <v>389</v>
      </c>
      <c r="B4" s="4" t="s">
        <v>3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11</v>
      </c>
    </row>
    <row r="4" spans="1:2">
      <c r="A4" s="4" t="s">
        <v>392</v>
      </c>
      <c r="B4" s="4" t="s">
        <v>3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11</v>
      </c>
    </row>
    <row r="4" spans="1:2">
      <c r="A4" s="4" t="s">
        <v>395</v>
      </c>
      <c r="B4" s="4" t="s">
        <v>3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11</v>
      </c>
    </row>
    <row r="4" spans="1:2">
      <c r="A4" s="4" t="s">
        <v>398</v>
      </c>
      <c r="B4" s="4" t="s">
        <v>3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11</v>
      </c>
    </row>
    <row r="4" spans="1:2">
      <c r="A4" s="4" t="s">
        <v>401</v>
      </c>
      <c r="B4" s="4" t="s">
        <v>4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11</v>
      </c>
    </row>
    <row r="4" spans="1:2">
      <c r="A4" s="4" t="s">
        <v>404</v>
      </c>
      <c r="B4" s="4" t="s">
        <v>4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11</v>
      </c>
    </row>
    <row r="4" spans="1:2">
      <c r="A4" s="4" t="s">
        <v>407</v>
      </c>
      <c r="B4" s="4" t="s">
        <v>4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55</v>
      </c>
    </row>
    <row r="3" spans="1:3">
      <c r="A3" s="3" t="s">
        <v>154</v>
      </c>
    </row>
    <row r="4" spans="1:3">
      <c r="A4" s="4" t="s">
        <v>110</v>
      </c>
      <c r="B4" s="6" t="n">
        <v>29053</v>
      </c>
      <c r="C4" s="6" t="n">
        <v>42130</v>
      </c>
    </row>
    <row r="5" spans="1:3">
      <c r="A5" s="4" t="s">
        <v>155</v>
      </c>
      <c r="B5" s="5" t="n">
        <v>36017</v>
      </c>
      <c r="C5" s="5" t="n">
        <v>32628</v>
      </c>
    </row>
    <row r="6" spans="1:3">
      <c r="A6" s="4" t="s">
        <v>156</v>
      </c>
      <c r="B6" s="5" t="n">
        <v>-1390</v>
      </c>
      <c r="C6" s="5" t="n">
        <v>8479</v>
      </c>
    </row>
    <row r="7" spans="1:3">
      <c r="A7" s="3" t="s">
        <v>157</v>
      </c>
    </row>
    <row r="8" spans="1:3">
      <c r="A8" s="4" t="s">
        <v>158</v>
      </c>
      <c r="B8" s="5" t="n">
        <v>982</v>
      </c>
      <c r="C8" s="5" t="n">
        <v>340</v>
      </c>
    </row>
    <row r="9" spans="1:3">
      <c r="A9" s="4" t="s">
        <v>103</v>
      </c>
      <c r="B9" s="5" t="n">
        <v>-1033</v>
      </c>
      <c r="C9" s="5" t="n">
        <v>2539</v>
      </c>
    </row>
    <row r="10" spans="1:3">
      <c r="A10" s="4" t="s">
        <v>159</v>
      </c>
      <c r="B10" s="5" t="n">
        <v>-2111</v>
      </c>
      <c r="C10" s="5" t="n">
        <v>1846</v>
      </c>
    </row>
    <row r="11" spans="1:3">
      <c r="A11" s="4" t="s">
        <v>160</v>
      </c>
      <c r="B11" s="5" t="n">
        <v>2275</v>
      </c>
      <c r="C11" s="5" t="n">
        <v>0</v>
      </c>
    </row>
    <row r="12" spans="1:3">
      <c r="A12" s="4" t="s">
        <v>161</v>
      </c>
      <c r="B12" s="5" t="n">
        <v>2852</v>
      </c>
      <c r="C12" s="5" t="n">
        <v>1920</v>
      </c>
    </row>
    <row r="13" spans="1:3">
      <c r="A13" s="4" t="s">
        <v>162</v>
      </c>
      <c r="B13" s="5" t="n">
        <v>4063</v>
      </c>
      <c r="C13" s="5" t="n">
        <v>-9746</v>
      </c>
    </row>
    <row r="14" spans="1:3">
      <c r="A14" s="4" t="s">
        <v>163</v>
      </c>
      <c r="B14" s="5" t="n">
        <v>-6644</v>
      </c>
      <c r="C14" s="5" t="n">
        <v>-6535</v>
      </c>
    </row>
    <row r="15" spans="1:3">
      <c r="A15" s="3" t="s">
        <v>164</v>
      </c>
    </row>
    <row r="16" spans="1:3">
      <c r="A16" s="4" t="s">
        <v>165</v>
      </c>
      <c r="B16" s="5" t="n">
        <v>-15660</v>
      </c>
      <c r="C16" s="5" t="n">
        <v>-90065</v>
      </c>
    </row>
    <row r="17" spans="1:3">
      <c r="A17" s="4" t="s">
        <v>166</v>
      </c>
      <c r="B17" s="5" t="n">
        <v>2462</v>
      </c>
      <c r="C17" s="5" t="n">
        <v>-20946</v>
      </c>
    </row>
    <row r="18" spans="1:3">
      <c r="A18" s="4" t="s">
        <v>167</v>
      </c>
      <c r="B18" s="5" t="n">
        <v>-11862</v>
      </c>
      <c r="C18" s="5" t="n">
        <v>-59692</v>
      </c>
    </row>
    <row r="19" spans="1:3">
      <c r="A19" s="4" t="s">
        <v>168</v>
      </c>
      <c r="B19" s="5" t="n">
        <v>-249</v>
      </c>
      <c r="C19" s="5" t="n">
        <v>10868</v>
      </c>
    </row>
    <row r="20" spans="1:3">
      <c r="A20" s="4" t="s">
        <v>169</v>
      </c>
      <c r="B20" s="5" t="n">
        <v>1112</v>
      </c>
      <c r="C20" s="5" t="n">
        <v>-5979</v>
      </c>
    </row>
    <row r="21" spans="1:3">
      <c r="A21" s="4" t="s">
        <v>170</v>
      </c>
      <c r="B21" s="5" t="n">
        <v>7599</v>
      </c>
      <c r="C21" s="5" t="n">
        <v>-372</v>
      </c>
    </row>
    <row r="22" spans="1:3">
      <c r="A22" s="3" t="s">
        <v>171</v>
      </c>
    </row>
    <row r="23" spans="1:3">
      <c r="A23" s="4" t="s">
        <v>172</v>
      </c>
      <c r="B23" s="5" t="n">
        <v>999</v>
      </c>
      <c r="C23" s="5" t="n">
        <v>-6849</v>
      </c>
    </row>
    <row r="24" spans="1:3">
      <c r="A24" s="4" t="s">
        <v>173</v>
      </c>
      <c r="B24" s="5" t="n">
        <v>-1794</v>
      </c>
      <c r="C24" s="5" t="n">
        <v>18693</v>
      </c>
    </row>
    <row r="25" spans="1:3">
      <c r="A25" s="4" t="s">
        <v>174</v>
      </c>
      <c r="B25" s="5" t="n">
        <v>698</v>
      </c>
      <c r="C25" s="5" t="n">
        <v>0</v>
      </c>
    </row>
    <row r="26" spans="1:3">
      <c r="A26" s="4" t="s">
        <v>175</v>
      </c>
      <c r="B26" s="5" t="n">
        <v>72905</v>
      </c>
      <c r="C26" s="5" t="n">
        <v>193930</v>
      </c>
    </row>
    <row r="27" spans="1:3">
      <c r="A27" s="4" t="s">
        <v>176</v>
      </c>
      <c r="B27" s="5" t="n">
        <v>32813</v>
      </c>
      <c r="C27" s="5" t="n">
        <v>28355</v>
      </c>
    </row>
    <row r="28" spans="1:3">
      <c r="A28" s="4" t="s">
        <v>177</v>
      </c>
      <c r="B28" s="5" t="n">
        <v>126529</v>
      </c>
      <c r="C28" s="5" t="n">
        <v>210694</v>
      </c>
    </row>
    <row r="29" spans="1:3">
      <c r="A29" s="4" t="s">
        <v>178</v>
      </c>
      <c r="B29" s="5" t="n">
        <v>0</v>
      </c>
      <c r="C29" s="5" t="n">
        <v>12323</v>
      </c>
    </row>
    <row r="30" spans="1:3">
      <c r="A30" s="4" t="s">
        <v>179</v>
      </c>
      <c r="B30" s="5" t="n">
        <v>0</v>
      </c>
      <c r="C30" s="5" t="n">
        <v>5246</v>
      </c>
    </row>
    <row r="31" spans="1:3">
      <c r="A31" s="4" t="s">
        <v>180</v>
      </c>
      <c r="B31" s="5" t="n">
        <v>0</v>
      </c>
      <c r="C31" s="5" t="n">
        <v>602</v>
      </c>
    </row>
    <row r="32" spans="1:3">
      <c r="A32" s="4" t="s">
        <v>181</v>
      </c>
      <c r="B32" s="5" t="n">
        <v>4784</v>
      </c>
      <c r="C32" s="5" t="n">
        <v>1854</v>
      </c>
    </row>
    <row r="33" spans="1:3">
      <c r="A33" s="4" t="s">
        <v>171</v>
      </c>
      <c r="B33" s="5" t="n">
        <v>-27690</v>
      </c>
      <c r="C33" s="5" t="n">
        <v>27600</v>
      </c>
    </row>
    <row r="34" spans="1:3">
      <c r="A34" s="3" t="s">
        <v>182</v>
      </c>
    </row>
    <row r="35" spans="1:3">
      <c r="A35" s="4" t="s">
        <v>183</v>
      </c>
      <c r="B35" s="5" t="n">
        <v>4140</v>
      </c>
      <c r="C35" s="5" t="n">
        <v>46401</v>
      </c>
    </row>
    <row r="36" spans="1:3">
      <c r="A36" s="4" t="s">
        <v>184</v>
      </c>
      <c r="B36" s="5" t="n">
        <v>-1432</v>
      </c>
      <c r="C36" s="5" t="n">
        <v>-1736</v>
      </c>
    </row>
    <row r="37" spans="1:3">
      <c r="A37" s="4" t="s">
        <v>185</v>
      </c>
      <c r="B37" s="5" t="n">
        <v>3712</v>
      </c>
      <c r="C37" s="5" t="n">
        <v>1928</v>
      </c>
    </row>
    <row r="38" spans="1:3">
      <c r="A38" s="4" t="s">
        <v>186</v>
      </c>
      <c r="B38" s="5" t="n">
        <v>856</v>
      </c>
      <c r="C38" s="5" t="n">
        <v>0</v>
      </c>
    </row>
    <row r="39" spans="1:3">
      <c r="A39" s="4" t="s">
        <v>187</v>
      </c>
      <c r="B39" s="5" t="n">
        <v>905</v>
      </c>
      <c r="C39" s="5" t="n">
        <v>1659</v>
      </c>
    </row>
    <row r="40" spans="1:3">
      <c r="A40" s="4" t="s">
        <v>188</v>
      </c>
      <c r="B40" s="5" t="n">
        <v>-384</v>
      </c>
      <c r="C40" s="5" t="n">
        <v>-25</v>
      </c>
    </row>
    <row r="41" spans="1:3">
      <c r="A41" s="4" t="s">
        <v>182</v>
      </c>
      <c r="B41" s="5" t="n">
        <v>-9717</v>
      </c>
      <c r="C41" s="5" t="n">
        <v>-51749</v>
      </c>
    </row>
    <row r="42" spans="1:3">
      <c r="A42" s="4" t="s">
        <v>189</v>
      </c>
      <c r="B42" s="5" t="n">
        <v>32197</v>
      </c>
      <c r="C42" s="5" t="n">
        <v>23718</v>
      </c>
    </row>
    <row r="43" spans="1:3">
      <c r="A43" s="4" t="s">
        <v>190</v>
      </c>
      <c r="B43" s="6" t="n">
        <v>30807</v>
      </c>
      <c r="C43" s="6" t="n">
        <v>321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11</v>
      </c>
    </row>
    <row r="4" spans="1:2">
      <c r="A4" s="4" t="s">
        <v>410</v>
      </c>
      <c r="B4" s="4" t="s">
        <v>4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11</v>
      </c>
    </row>
    <row r="4" spans="1:2">
      <c r="A4" s="4" t="s">
        <v>413</v>
      </c>
      <c r="B4" s="4" t="s">
        <v>4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11</v>
      </c>
    </row>
    <row r="4" spans="1:2">
      <c r="A4" s="4" t="s">
        <v>416</v>
      </c>
      <c r="B4" s="4" t="s">
        <v>4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11</v>
      </c>
    </row>
    <row r="4" spans="1:2">
      <c r="A4" s="4" t="s">
        <v>419</v>
      </c>
      <c r="B4" s="4" t="s">
        <v>4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11</v>
      </c>
    </row>
    <row r="4" spans="1:2">
      <c r="A4" s="4" t="s">
        <v>422</v>
      </c>
      <c r="B4" s="4" t="s">
        <v>2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4" t="s">
        <v>424</v>
      </c>
    </row>
    <row r="4" spans="1:2">
      <c r="A4" s="4" t="s">
        <v>425</v>
      </c>
      <c r="B4" s="4" t="s">
        <v>4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4" t="s">
        <v>424</v>
      </c>
    </row>
    <row r="4" spans="1:2">
      <c r="A4" s="4" t="s">
        <v>428</v>
      </c>
      <c r="B4" s="4" t="s">
        <v>42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24</v>
      </c>
    </row>
    <row r="4" spans="1:2">
      <c r="A4" s="4" t="s">
        <v>431</v>
      </c>
      <c r="B4" s="4" t="s">
        <v>4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11</v>
      </c>
    </row>
    <row r="4" spans="1:2">
      <c r="A4" s="4" t="s">
        <v>434</v>
      </c>
      <c r="B4" s="4" t="s">
        <v>4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11</v>
      </c>
    </row>
    <row r="4" spans="1:2">
      <c r="A4" s="4" t="s">
        <v>437</v>
      </c>
      <c r="B4" s="4" t="s">
        <v>4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5</v>
      </c>
    </row>
    <row r="2" spans="1:3">
      <c r="A2" s="4" t="s">
        <v>66</v>
      </c>
    </row>
    <row r="3" spans="1:3">
      <c r="A3" s="4" t="s">
        <v>440</v>
      </c>
      <c r="B3" s="6" t="n">
        <v>3947</v>
      </c>
      <c r="C3" s="6" t="n">
        <v>2786</v>
      </c>
    </row>
    <row r="4" spans="1:3">
      <c r="A4" s="4" t="s">
        <v>441</v>
      </c>
      <c r="B4" s="6" t="n">
        <v>5468</v>
      </c>
      <c r="C4" s="6" t="n">
        <v>4188</v>
      </c>
    </row>
    <row r="5" spans="1:3">
      <c r="A5" s="4" t="s">
        <v>442</v>
      </c>
    </row>
    <row r="6" spans="1:3">
      <c r="A6" s="4" t="s">
        <v>443</v>
      </c>
      <c r="B6" s="4" t="s">
        <v>4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5</v>
      </c>
    </row>
    <row r="2" spans="1:3">
      <c r="A2" s="3" t="s">
        <v>5</v>
      </c>
    </row>
    <row r="3" spans="1:3">
      <c r="A3" s="4" t="s">
        <v>58</v>
      </c>
      <c r="B3" s="6" t="n">
        <v>12063</v>
      </c>
      <c r="C3" s="6" t="n">
        <v>10269</v>
      </c>
    </row>
    <row r="4" spans="1:3">
      <c r="A4" s="4" t="s">
        <v>446</v>
      </c>
      <c r="B4" s="4" t="s">
        <v>4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55</v>
      </c>
    </row>
    <row r="3" spans="1:3">
      <c r="A3" s="3" t="s">
        <v>5</v>
      </c>
    </row>
    <row r="4" spans="1:3">
      <c r="A4" s="4" t="s">
        <v>449</v>
      </c>
      <c r="B4" s="6" t="n">
        <v>0</v>
      </c>
      <c r="C4"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5</v>
      </c>
    </row>
    <row r="2" spans="1:3">
      <c r="A2" s="4" t="s">
        <v>451</v>
      </c>
    </row>
    <row r="3" spans="1:3">
      <c r="A3" s="4" t="s">
        <v>452</v>
      </c>
      <c r="B3" s="4" t="s">
        <v>453</v>
      </c>
      <c r="C3" s="4" t="s">
        <v>453</v>
      </c>
    </row>
    <row r="4" spans="1:3">
      <c r="A4" s="4" t="s">
        <v>454</v>
      </c>
    </row>
    <row r="5" spans="1:3">
      <c r="A5" s="4" t="s">
        <v>452</v>
      </c>
      <c r="B5" s="4" t="s">
        <v>455</v>
      </c>
      <c r="C5" s="4" t="s">
        <v>4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457</v>
      </c>
    </row>
    <row r="2" spans="1:3">
      <c r="A2" s="4" t="s">
        <v>150</v>
      </c>
      <c r="B2" s="6" t="n">
        <v>-413</v>
      </c>
    </row>
    <row r="3" spans="1:3">
      <c r="A3" s="4" t="s">
        <v>458</v>
      </c>
    </row>
    <row r="4" spans="1:3">
      <c r="A4" s="4" t="s">
        <v>459</v>
      </c>
      <c r="C4" s="6" t="n">
        <v>552</v>
      </c>
    </row>
    <row r="5" spans="1:3">
      <c r="A5" s="4" t="s">
        <v>460</v>
      </c>
    </row>
    <row r="6" spans="1:3">
      <c r="A6" s="4" t="s">
        <v>461</v>
      </c>
      <c r="C6" s="5" t="n">
        <v>1094</v>
      </c>
    </row>
    <row r="7" spans="1:3">
      <c r="A7" s="4" t="s">
        <v>134</v>
      </c>
    </row>
    <row r="8" spans="1:3">
      <c r="A8" s="4" t="s">
        <v>150</v>
      </c>
      <c r="B8" s="6" t="n">
        <v>34</v>
      </c>
    </row>
    <row r="9" spans="1:3">
      <c r="A9" s="4" t="s">
        <v>462</v>
      </c>
    </row>
    <row r="10" spans="1:3">
      <c r="A10" s="4" t="s">
        <v>150</v>
      </c>
      <c r="C10" s="5" t="n">
        <v>340</v>
      </c>
    </row>
    <row r="11" spans="1:3">
      <c r="A11" s="4" t="s">
        <v>463</v>
      </c>
    </row>
    <row r="12" spans="1:3">
      <c r="A12" s="4" t="s">
        <v>150</v>
      </c>
      <c r="C12" s="6" t="n">
        <v>-3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55</v>
      </c>
    </row>
    <row r="3" spans="1:3">
      <c r="A3" s="3" t="s">
        <v>5</v>
      </c>
    </row>
    <row r="4" spans="1:3">
      <c r="A4" s="4" t="s">
        <v>465</v>
      </c>
      <c r="B4" s="5" t="n">
        <v>292</v>
      </c>
      <c r="C4" s="5" t="n">
        <v>29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55</v>
      </c>
      <c r="D1" s="2" t="s">
        <v>467</v>
      </c>
    </row>
    <row r="2" spans="1:4">
      <c r="A2" s="4" t="s">
        <v>62</v>
      </c>
      <c r="B2" s="6" t="n">
        <v>26173</v>
      </c>
      <c r="C2" s="6" t="n">
        <v>26465</v>
      </c>
    </row>
    <row r="3" spans="1:4">
      <c r="A3" s="4" t="s">
        <v>468</v>
      </c>
      <c r="B3" s="5" t="n">
        <v>30807</v>
      </c>
      <c r="C3" s="5" t="n">
        <v>32197</v>
      </c>
      <c r="D3" s="6" t="n">
        <v>23718</v>
      </c>
    </row>
    <row r="4" spans="1:4">
      <c r="A4" s="4" t="s">
        <v>66</v>
      </c>
    </row>
    <row r="5" spans="1:4">
      <c r="A5" s="4" t="s">
        <v>469</v>
      </c>
      <c r="B5" s="6" t="n">
        <v>4634</v>
      </c>
      <c r="C5" s="6" t="n">
        <v>57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5</v>
      </c>
    </row>
    <row r="2" spans="1:3">
      <c r="A2" s="4" t="s">
        <v>471</v>
      </c>
      <c r="B2" s="6" t="n">
        <v>463985</v>
      </c>
      <c r="C2" s="6" t="n">
        <v>448161</v>
      </c>
    </row>
    <row r="3" spans="1:3">
      <c r="A3" s="4" t="s">
        <v>472</v>
      </c>
      <c r="B3" s="5" t="n">
        <v>1055</v>
      </c>
      <c r="C3" s="5" t="n">
        <v>1088</v>
      </c>
    </row>
    <row r="4" spans="1:3">
      <c r="A4" s="4" t="s">
        <v>473</v>
      </c>
      <c r="B4" s="5" t="n">
        <v>11576</v>
      </c>
      <c r="C4" s="5" t="n">
        <v>7337</v>
      </c>
    </row>
    <row r="5" spans="1:3">
      <c r="A5" s="4" t="s">
        <v>59</v>
      </c>
      <c r="B5" s="5" t="n">
        <v>453464</v>
      </c>
      <c r="C5" s="5" t="n">
        <v>441912</v>
      </c>
    </row>
    <row r="6" spans="1:3">
      <c r="A6" s="4" t="s">
        <v>474</v>
      </c>
    </row>
    <row r="7" spans="1:3">
      <c r="A7" s="4" t="s">
        <v>471</v>
      </c>
      <c r="B7" s="5" t="n">
        <v>202194</v>
      </c>
      <c r="C7" s="5" t="n">
        <v>148996</v>
      </c>
    </row>
    <row r="8" spans="1:3">
      <c r="A8" s="4" t="s">
        <v>472</v>
      </c>
      <c r="B8" s="5" t="n">
        <v>701</v>
      </c>
      <c r="C8" s="5" t="n">
        <v>298</v>
      </c>
    </row>
    <row r="9" spans="1:3">
      <c r="A9" s="4" t="s">
        <v>473</v>
      </c>
      <c r="B9" s="5" t="n">
        <v>5406</v>
      </c>
      <c r="C9" s="5" t="n">
        <v>2847</v>
      </c>
    </row>
    <row r="10" spans="1:3">
      <c r="A10" s="4" t="s">
        <v>59</v>
      </c>
      <c r="B10" s="5" t="n">
        <v>197489</v>
      </c>
      <c r="C10" s="5" t="n">
        <v>146447</v>
      </c>
    </row>
    <row r="11" spans="1:3">
      <c r="A11" s="4" t="s">
        <v>475</v>
      </c>
    </row>
    <row r="12" spans="1:3">
      <c r="A12" s="4" t="s">
        <v>471</v>
      </c>
      <c r="B12" s="5" t="n">
        <v>6092</v>
      </c>
      <c r="C12" s="5" t="n">
        <v>6857</v>
      </c>
    </row>
    <row r="13" spans="1:3">
      <c r="A13" s="4" t="s">
        <v>472</v>
      </c>
      <c r="B13" s="5" t="n">
        <v>0</v>
      </c>
      <c r="C13" s="5" t="n">
        <v>0</v>
      </c>
    </row>
    <row r="14" spans="1:3">
      <c r="A14" s="4" t="s">
        <v>473</v>
      </c>
      <c r="B14" s="5" t="n">
        <v>252</v>
      </c>
      <c r="C14" s="5" t="n">
        <v>180</v>
      </c>
    </row>
    <row r="15" spans="1:3">
      <c r="A15" s="4" t="s">
        <v>59</v>
      </c>
      <c r="B15" s="5" t="n">
        <v>5840</v>
      </c>
      <c r="C15" s="5" t="n">
        <v>6677</v>
      </c>
    </row>
    <row r="16" spans="1:3">
      <c r="A16" s="4" t="s">
        <v>476</v>
      </c>
    </row>
    <row r="17" spans="1:3">
      <c r="A17" s="4" t="s">
        <v>471</v>
      </c>
      <c r="B17" s="5" t="n">
        <v>63231</v>
      </c>
      <c r="C17" s="5" t="n">
        <v>85510</v>
      </c>
    </row>
    <row r="18" spans="1:3">
      <c r="A18" s="4" t="s">
        <v>472</v>
      </c>
      <c r="B18" s="5" t="n">
        <v>1</v>
      </c>
      <c r="C18" s="5" t="n">
        <v>0</v>
      </c>
    </row>
    <row r="19" spans="1:3">
      <c r="A19" s="4" t="s">
        <v>473</v>
      </c>
      <c r="B19" s="5" t="n">
        <v>423</v>
      </c>
      <c r="C19" s="5" t="n">
        <v>396</v>
      </c>
    </row>
    <row r="20" spans="1:3">
      <c r="A20" s="4" t="s">
        <v>59</v>
      </c>
      <c r="B20" s="5" t="n">
        <v>62809</v>
      </c>
      <c r="C20" s="5" t="n">
        <v>85114</v>
      </c>
    </row>
    <row r="21" spans="1:3">
      <c r="A21" s="4" t="s">
        <v>477</v>
      </c>
    </row>
    <row r="22" spans="1:3">
      <c r="A22" s="4" t="s">
        <v>471</v>
      </c>
      <c r="B22" s="5" t="n">
        <v>3</v>
      </c>
      <c r="C22" s="5" t="n">
        <v>14</v>
      </c>
    </row>
    <row r="23" spans="1:3">
      <c r="A23" s="4" t="s">
        <v>472</v>
      </c>
      <c r="B23" s="5" t="n">
        <v>0</v>
      </c>
      <c r="C23" s="5" t="n">
        <v>0</v>
      </c>
    </row>
    <row r="24" spans="1:3">
      <c r="A24" s="4" t="s">
        <v>473</v>
      </c>
      <c r="B24" s="5" t="n">
        <v>0</v>
      </c>
      <c r="C24" s="5" t="n">
        <v>0</v>
      </c>
    </row>
    <row r="25" spans="1:3">
      <c r="A25" s="4" t="s">
        <v>59</v>
      </c>
      <c r="B25" s="5" t="n">
        <v>3</v>
      </c>
      <c r="C25" s="5" t="n">
        <v>14</v>
      </c>
    </row>
    <row r="26" spans="1:3">
      <c r="A26" s="4" t="s">
        <v>478</v>
      </c>
    </row>
    <row r="27" spans="1:3">
      <c r="A27" s="4" t="s">
        <v>471</v>
      </c>
      <c r="B27" s="5" t="n">
        <v>6596</v>
      </c>
      <c r="C27" s="5" t="n">
        <v>9887</v>
      </c>
    </row>
    <row r="28" spans="1:3">
      <c r="A28" s="4" t="s">
        <v>472</v>
      </c>
      <c r="B28" s="5" t="n">
        <v>0</v>
      </c>
      <c r="C28" s="5" t="n">
        <v>0</v>
      </c>
    </row>
    <row r="29" spans="1:3">
      <c r="A29" s="4" t="s">
        <v>473</v>
      </c>
      <c r="B29" s="5" t="n">
        <v>110</v>
      </c>
      <c r="C29" s="5" t="n">
        <v>205</v>
      </c>
    </row>
    <row r="30" spans="1:3">
      <c r="A30" s="4" t="s">
        <v>59</v>
      </c>
      <c r="B30" s="5" t="n">
        <v>6486</v>
      </c>
      <c r="C30" s="5" t="n">
        <v>9682</v>
      </c>
    </row>
    <row r="31" spans="1:3">
      <c r="A31" s="4" t="s">
        <v>479</v>
      </c>
    </row>
    <row r="32" spans="1:3">
      <c r="A32" s="4" t="s">
        <v>471</v>
      </c>
      <c r="B32" s="5" t="n">
        <v>172860</v>
      </c>
      <c r="C32" s="5" t="n">
        <v>182664</v>
      </c>
    </row>
    <row r="33" spans="1:3">
      <c r="A33" s="4" t="s">
        <v>472</v>
      </c>
      <c r="B33" s="5" t="n">
        <v>302</v>
      </c>
      <c r="C33" s="5" t="n">
        <v>598</v>
      </c>
    </row>
    <row r="34" spans="1:3">
      <c r="A34" s="4" t="s">
        <v>473</v>
      </c>
      <c r="B34" s="5" t="n">
        <v>5228</v>
      </c>
      <c r="C34" s="5" t="n">
        <v>3619</v>
      </c>
    </row>
    <row r="35" spans="1:3">
      <c r="A35" s="4" t="s">
        <v>59</v>
      </c>
      <c r="B35" s="5" t="n">
        <v>167934</v>
      </c>
      <c r="C35" s="5" t="n">
        <v>179643</v>
      </c>
    </row>
    <row r="36" spans="1:3">
      <c r="A36" s="4" t="s">
        <v>480</v>
      </c>
    </row>
    <row r="37" spans="1:3">
      <c r="A37" s="4" t="s">
        <v>471</v>
      </c>
      <c r="B37" s="5" t="n">
        <v>7039</v>
      </c>
      <c r="C37" s="5" t="n">
        <v>4227</v>
      </c>
    </row>
    <row r="38" spans="1:3">
      <c r="A38" s="4" t="s">
        <v>472</v>
      </c>
      <c r="B38" s="5" t="n">
        <v>51</v>
      </c>
      <c r="C38" s="5" t="n">
        <v>13</v>
      </c>
    </row>
    <row r="39" spans="1:3">
      <c r="A39" s="4" t="s">
        <v>473</v>
      </c>
      <c r="B39" s="5" t="n">
        <v>46</v>
      </c>
      <c r="C39" s="5" t="n">
        <v>90</v>
      </c>
    </row>
    <row r="40" spans="1:3">
      <c r="A40" s="4" t="s">
        <v>59</v>
      </c>
      <c r="B40" s="5" t="n">
        <v>7044</v>
      </c>
      <c r="C40" s="5" t="n">
        <v>4150</v>
      </c>
    </row>
    <row r="41" spans="1:3">
      <c r="A41" s="4" t="s">
        <v>481</v>
      </c>
    </row>
    <row r="42" spans="1:3">
      <c r="A42" s="4" t="s">
        <v>471</v>
      </c>
      <c r="B42" s="5" t="n">
        <v>5970</v>
      </c>
      <c r="C42" s="5" t="n">
        <v>10006</v>
      </c>
    </row>
    <row r="43" spans="1:3">
      <c r="A43" s="4" t="s">
        <v>472</v>
      </c>
      <c r="B43" s="5" t="n">
        <v>0</v>
      </c>
      <c r="C43" s="5" t="n">
        <v>179</v>
      </c>
    </row>
    <row r="44" spans="1:3">
      <c r="A44" s="4" t="s">
        <v>473</v>
      </c>
      <c r="B44" s="5" t="n">
        <v>111</v>
      </c>
      <c r="C44" s="5" t="n">
        <v>0</v>
      </c>
    </row>
    <row r="45" spans="1:3">
      <c r="A45" s="4" t="s">
        <v>59</v>
      </c>
      <c r="B45" s="6" t="n">
        <v>5859</v>
      </c>
      <c r="C45" s="6" t="n">
        <v>101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5</v>
      </c>
    </row>
    <row r="2" spans="1:3">
      <c r="A2" s="3" t="s">
        <v>5</v>
      </c>
    </row>
    <row r="3" spans="1:3">
      <c r="A3" s="4" t="s">
        <v>483</v>
      </c>
      <c r="B3" s="6" t="n">
        <v>34632</v>
      </c>
    </row>
    <row r="4" spans="1:3">
      <c r="A4" s="4" t="s">
        <v>484</v>
      </c>
      <c r="B4" s="5" t="n">
        <v>34550</v>
      </c>
    </row>
    <row r="5" spans="1:3">
      <c r="A5" s="4" t="s">
        <v>485</v>
      </c>
      <c r="B5" s="5" t="n">
        <v>184330</v>
      </c>
    </row>
    <row r="6" spans="1:3">
      <c r="A6" s="4" t="s">
        <v>486</v>
      </c>
      <c r="B6" s="5" t="n">
        <v>181911</v>
      </c>
    </row>
    <row r="7" spans="1:3">
      <c r="A7" s="4" t="s">
        <v>487</v>
      </c>
      <c r="B7" s="5" t="n">
        <v>141678</v>
      </c>
    </row>
    <row r="8" spans="1:3">
      <c r="A8" s="4" t="s">
        <v>488</v>
      </c>
      <c r="B8" s="5" t="n">
        <v>137931</v>
      </c>
    </row>
    <row r="9" spans="1:3">
      <c r="A9" s="4" t="s">
        <v>489</v>
      </c>
      <c r="B9" s="5" t="n">
        <v>90654</v>
      </c>
    </row>
    <row r="10" spans="1:3">
      <c r="A10" s="4" t="s">
        <v>490</v>
      </c>
      <c r="B10" s="5" t="n">
        <v>86743</v>
      </c>
    </row>
    <row r="11" spans="1:3">
      <c r="A11" s="4" t="s">
        <v>491</v>
      </c>
      <c r="B11" s="5" t="n">
        <v>12691</v>
      </c>
    </row>
    <row r="12" spans="1:3">
      <c r="A12" s="4" t="s">
        <v>492</v>
      </c>
      <c r="B12" s="5" t="n">
        <v>12329</v>
      </c>
    </row>
    <row r="13" spans="1:3">
      <c r="A13" s="4" t="s">
        <v>471</v>
      </c>
      <c r="B13" s="5" t="n">
        <v>463985</v>
      </c>
      <c r="C13" s="6" t="n">
        <v>448161</v>
      </c>
    </row>
    <row r="14" spans="1:3">
      <c r="A14" s="4" t="s">
        <v>59</v>
      </c>
      <c r="B14" s="6" t="n">
        <v>453464</v>
      </c>
      <c r="C14" s="6" t="n">
        <v>4419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3</v>
      </c>
      <c r="B1" s="2" t="s">
        <v>494</v>
      </c>
      <c r="C1" s="2" t="s">
        <v>495</v>
      </c>
    </row>
    <row r="2" spans="1:3">
      <c r="A2" s="4" t="s">
        <v>496</v>
      </c>
      <c r="B2" s="6" t="n">
        <v>92853</v>
      </c>
      <c r="C2" s="6" t="n">
        <v>249475</v>
      </c>
    </row>
    <row r="3" spans="1:3">
      <c r="A3" s="4" t="s">
        <v>497</v>
      </c>
      <c r="B3" s="5" t="n">
        <v>1730</v>
      </c>
      <c r="C3" s="5" t="n">
        <v>2931</v>
      </c>
    </row>
    <row r="4" spans="1:3">
      <c r="A4" s="4" t="s">
        <v>498</v>
      </c>
      <c r="B4" s="5" t="n">
        <v>268034</v>
      </c>
      <c r="C4" s="5" t="n">
        <v>135465</v>
      </c>
    </row>
    <row r="5" spans="1:3">
      <c r="A5" s="4" t="s">
        <v>499</v>
      </c>
      <c r="B5" s="5" t="n">
        <v>9846</v>
      </c>
      <c r="C5" s="5" t="n">
        <v>4406</v>
      </c>
    </row>
    <row r="6" spans="1:3">
      <c r="A6" s="4" t="s">
        <v>500</v>
      </c>
      <c r="B6" s="5" t="n">
        <v>360887</v>
      </c>
      <c r="C6" s="5" t="n">
        <v>384940</v>
      </c>
    </row>
    <row r="7" spans="1:3">
      <c r="A7" s="4" t="s">
        <v>501</v>
      </c>
      <c r="B7" s="6" t="n">
        <v>11576</v>
      </c>
      <c r="C7" s="6" t="n">
        <v>7337</v>
      </c>
    </row>
    <row r="8" spans="1:3">
      <c r="A8" s="4" t="s">
        <v>502</v>
      </c>
      <c r="B8" s="5" t="n">
        <v>47</v>
      </c>
      <c r="C8" s="5" t="n">
        <v>60</v>
      </c>
    </row>
    <row r="9" spans="1:3">
      <c r="A9" s="4" t="s">
        <v>503</v>
      </c>
      <c r="B9" s="5" t="n">
        <v>115</v>
      </c>
      <c r="C9" s="5" t="n">
        <v>76</v>
      </c>
    </row>
    <row r="10" spans="1:3">
      <c r="A10" s="4" t="s">
        <v>504</v>
      </c>
      <c r="B10" s="5" t="n">
        <v>162</v>
      </c>
      <c r="C10" s="5" t="n">
        <v>136</v>
      </c>
    </row>
    <row r="11" spans="1:3">
      <c r="A11" s="4" t="s">
        <v>474</v>
      </c>
    </row>
    <row r="12" spans="1:3">
      <c r="A12" s="4" t="s">
        <v>496</v>
      </c>
      <c r="B12" s="6" t="n">
        <v>46988</v>
      </c>
      <c r="C12" s="6" t="n">
        <v>85642</v>
      </c>
    </row>
    <row r="13" spans="1:3">
      <c r="A13" s="4" t="s">
        <v>497</v>
      </c>
      <c r="B13" s="5" t="n">
        <v>1045</v>
      </c>
      <c r="C13" s="5" t="n">
        <v>1250</v>
      </c>
    </row>
    <row r="14" spans="1:3">
      <c r="A14" s="4" t="s">
        <v>498</v>
      </c>
      <c r="B14" s="5" t="n">
        <v>108738</v>
      </c>
      <c r="C14" s="5" t="n">
        <v>44640</v>
      </c>
    </row>
    <row r="15" spans="1:3">
      <c r="A15" s="4" t="s">
        <v>499</v>
      </c>
      <c r="B15" s="5" t="n">
        <v>4361</v>
      </c>
      <c r="C15" s="5" t="n">
        <v>1597</v>
      </c>
    </row>
    <row r="16" spans="1:3">
      <c r="A16" s="4" t="s">
        <v>500</v>
      </c>
      <c r="B16" s="5" t="n">
        <v>155726</v>
      </c>
      <c r="C16" s="5" t="n">
        <v>130282</v>
      </c>
    </row>
    <row r="17" spans="1:3">
      <c r="A17" s="4" t="s">
        <v>501</v>
      </c>
      <c r="B17" s="5" t="n">
        <v>5406</v>
      </c>
      <c r="C17" s="5" t="n">
        <v>2847</v>
      </c>
    </row>
    <row r="18" spans="1:3">
      <c r="A18" s="4" t="s">
        <v>475</v>
      </c>
    </row>
    <row r="19" spans="1:3">
      <c r="A19" s="4" t="s">
        <v>496</v>
      </c>
      <c r="B19" s="5" t="n">
        <v>847</v>
      </c>
      <c r="C19" s="5" t="n">
        <v>1381</v>
      </c>
    </row>
    <row r="20" spans="1:3">
      <c r="A20" s="4" t="s">
        <v>497</v>
      </c>
      <c r="B20" s="5" t="n">
        <v>37</v>
      </c>
      <c r="C20" s="5" t="n">
        <v>45</v>
      </c>
    </row>
    <row r="21" spans="1:3">
      <c r="A21" s="4" t="s">
        <v>498</v>
      </c>
      <c r="B21" s="5" t="n">
        <v>4993</v>
      </c>
      <c r="C21" s="5" t="n">
        <v>5237</v>
      </c>
    </row>
    <row r="22" spans="1:3">
      <c r="A22" s="4" t="s">
        <v>499</v>
      </c>
      <c r="B22" s="5" t="n">
        <v>215</v>
      </c>
      <c r="C22" s="5" t="n">
        <v>135</v>
      </c>
    </row>
    <row r="23" spans="1:3">
      <c r="A23" s="4" t="s">
        <v>500</v>
      </c>
      <c r="B23" s="5" t="n">
        <v>5840</v>
      </c>
      <c r="C23" s="5" t="n">
        <v>6618</v>
      </c>
    </row>
    <row r="24" spans="1:3">
      <c r="A24" s="4" t="s">
        <v>501</v>
      </c>
      <c r="B24" s="5" t="n">
        <v>252</v>
      </c>
      <c r="C24" s="5" t="n">
        <v>180</v>
      </c>
    </row>
    <row r="25" spans="1:3">
      <c r="A25" s="4" t="s">
        <v>476</v>
      </c>
    </row>
    <row r="26" spans="1:3">
      <c r="A26" s="4" t="s">
        <v>496</v>
      </c>
      <c r="B26" s="5" t="n">
        <v>6138</v>
      </c>
      <c r="C26" s="5" t="n">
        <v>75811</v>
      </c>
    </row>
    <row r="27" spans="1:3">
      <c r="A27" s="4" t="s">
        <v>497</v>
      </c>
      <c r="B27" s="5" t="n">
        <v>15</v>
      </c>
      <c r="C27" s="5" t="n">
        <v>198</v>
      </c>
    </row>
    <row r="28" spans="1:3">
      <c r="A28" s="4" t="s">
        <v>498</v>
      </c>
      <c r="B28" s="5" t="n">
        <v>31693</v>
      </c>
      <c r="C28" s="5" t="n">
        <v>9302</v>
      </c>
    </row>
    <row r="29" spans="1:3">
      <c r="A29" s="4" t="s">
        <v>499</v>
      </c>
      <c r="B29" s="5" t="n">
        <v>408</v>
      </c>
      <c r="C29" s="5" t="n">
        <v>198</v>
      </c>
    </row>
    <row r="30" spans="1:3">
      <c r="A30" s="4" t="s">
        <v>500</v>
      </c>
      <c r="B30" s="5" t="n">
        <v>37831</v>
      </c>
      <c r="C30" s="5" t="n">
        <v>85113</v>
      </c>
    </row>
    <row r="31" spans="1:3">
      <c r="A31" s="4" t="s">
        <v>501</v>
      </c>
      <c r="B31" s="5" t="n">
        <v>423</v>
      </c>
      <c r="C31" s="5" t="n">
        <v>396</v>
      </c>
    </row>
    <row r="32" spans="1:3">
      <c r="A32" s="4" t="s">
        <v>478</v>
      </c>
    </row>
    <row r="33" spans="1:3">
      <c r="A33" s="4" t="s">
        <v>496</v>
      </c>
      <c r="B33" s="5" t="n">
        <v>0</v>
      </c>
      <c r="C33" s="5" t="n">
        <v>0</v>
      </c>
    </row>
    <row r="34" spans="1:3">
      <c r="A34" s="4" t="s">
        <v>497</v>
      </c>
      <c r="B34" s="5" t="n">
        <v>0</v>
      </c>
      <c r="C34" s="5" t="n">
        <v>0</v>
      </c>
    </row>
    <row r="35" spans="1:3">
      <c r="A35" s="4" t="s">
        <v>498</v>
      </c>
      <c r="B35" s="5" t="n">
        <v>6478</v>
      </c>
      <c r="C35" s="5" t="n">
        <v>9669</v>
      </c>
    </row>
    <row r="36" spans="1:3">
      <c r="A36" s="4" t="s">
        <v>499</v>
      </c>
      <c r="B36" s="5" t="n">
        <v>110</v>
      </c>
      <c r="C36" s="5" t="n">
        <v>205</v>
      </c>
    </row>
    <row r="37" spans="1:3">
      <c r="A37" s="4" t="s">
        <v>500</v>
      </c>
      <c r="B37" s="5" t="n">
        <v>6478</v>
      </c>
      <c r="C37" s="5" t="n">
        <v>9669</v>
      </c>
    </row>
    <row r="38" spans="1:3">
      <c r="A38" s="4" t="s">
        <v>501</v>
      </c>
      <c r="B38" s="5" t="n">
        <v>110</v>
      </c>
      <c r="C38" s="5" t="n">
        <v>205</v>
      </c>
    </row>
    <row r="39" spans="1:3">
      <c r="A39" s="4" t="s">
        <v>479</v>
      </c>
    </row>
    <row r="40" spans="1:3">
      <c r="A40" s="4" t="s">
        <v>496</v>
      </c>
      <c r="B40" s="5" t="n">
        <v>33021</v>
      </c>
      <c r="C40" s="5" t="n">
        <v>83682</v>
      </c>
    </row>
    <row r="41" spans="1:3">
      <c r="A41" s="4" t="s">
        <v>497</v>
      </c>
      <c r="B41" s="5" t="n">
        <v>522</v>
      </c>
      <c r="C41" s="5" t="n">
        <v>1348</v>
      </c>
    </row>
    <row r="42" spans="1:3">
      <c r="A42" s="4" t="s">
        <v>498</v>
      </c>
      <c r="B42" s="5" t="n">
        <v>113297</v>
      </c>
      <c r="C42" s="5" t="n">
        <v>66617</v>
      </c>
    </row>
    <row r="43" spans="1:3">
      <c r="A43" s="4" t="s">
        <v>499</v>
      </c>
      <c r="B43" s="5" t="n">
        <v>4706</v>
      </c>
      <c r="C43" s="5" t="n">
        <v>2271</v>
      </c>
    </row>
    <row r="44" spans="1:3">
      <c r="A44" s="4" t="s">
        <v>500</v>
      </c>
      <c r="B44" s="5" t="n">
        <v>146318</v>
      </c>
      <c r="C44" s="5" t="n">
        <v>150299</v>
      </c>
    </row>
    <row r="45" spans="1:3">
      <c r="A45" s="4" t="s">
        <v>501</v>
      </c>
      <c r="B45" s="5" t="n">
        <v>5228</v>
      </c>
      <c r="C45" s="5" t="n">
        <v>3619</v>
      </c>
    </row>
    <row r="46" spans="1:3">
      <c r="A46" s="4" t="s">
        <v>480</v>
      </c>
    </row>
    <row r="47" spans="1:3">
      <c r="A47" s="4" t="s">
        <v>496</v>
      </c>
      <c r="B47" s="5" t="n">
        <v>0</v>
      </c>
      <c r="C47" s="5" t="n">
        <v>2959</v>
      </c>
    </row>
    <row r="48" spans="1:3">
      <c r="A48" s="4" t="s">
        <v>497</v>
      </c>
      <c r="B48" s="5" t="n">
        <v>0</v>
      </c>
      <c r="C48" s="5" t="n">
        <v>90</v>
      </c>
    </row>
    <row r="49" spans="1:3">
      <c r="A49" s="4" t="s">
        <v>498</v>
      </c>
      <c r="B49" s="5" t="n">
        <v>2835</v>
      </c>
      <c r="C49" s="5" t="n">
        <v>0</v>
      </c>
    </row>
    <row r="50" spans="1:3">
      <c r="A50" s="4" t="s">
        <v>499</v>
      </c>
      <c r="B50" s="5" t="n">
        <v>46</v>
      </c>
      <c r="C50" s="5" t="n">
        <v>0</v>
      </c>
    </row>
    <row r="51" spans="1:3">
      <c r="A51" s="4" t="s">
        <v>500</v>
      </c>
      <c r="B51" s="5" t="n">
        <v>2835</v>
      </c>
      <c r="C51" s="5" t="n">
        <v>2959</v>
      </c>
    </row>
    <row r="52" spans="1:3">
      <c r="A52" s="4" t="s">
        <v>501</v>
      </c>
      <c r="B52" s="5" t="n">
        <v>46</v>
      </c>
      <c r="C52" s="6" t="n">
        <v>90</v>
      </c>
    </row>
    <row r="53" spans="1:3">
      <c r="A53" s="4" t="s">
        <v>481</v>
      </c>
    </row>
    <row r="54" spans="1:3">
      <c r="A54" s="4" t="s">
        <v>496</v>
      </c>
      <c r="B54" s="5" t="n">
        <v>5859</v>
      </c>
    </row>
    <row r="55" spans="1:3">
      <c r="A55" s="4" t="s">
        <v>497</v>
      </c>
      <c r="B55" s="5" t="n">
        <v>111</v>
      </c>
    </row>
    <row r="56" spans="1:3">
      <c r="A56" s="4" t="s">
        <v>498</v>
      </c>
      <c r="B56" s="5" t="n">
        <v>0</v>
      </c>
    </row>
    <row r="57" spans="1:3">
      <c r="A57" s="4" t="s">
        <v>499</v>
      </c>
      <c r="B57" s="5" t="n">
        <v>0</v>
      </c>
    </row>
    <row r="58" spans="1:3">
      <c r="A58" s="4" t="s">
        <v>500</v>
      </c>
      <c r="B58" s="5" t="n">
        <v>5859</v>
      </c>
    </row>
    <row r="59" spans="1:3">
      <c r="A59" s="4" t="s">
        <v>501</v>
      </c>
      <c r="B59" s="6" t="n">
        <v>1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2:45:35Z</dcterms:created>
  <dcterms:modified xmlns:dcterms="http://purl.org/dc/terms/" xmlns:xsi="http://www.w3.org/2001/XMLSchema-instance" xsi:type="dcterms:W3CDTF">2019-03-15T12:45:35Z</dcterms:modified>
</cp:coreProperties>
</file>